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Fair Value of Assets and Liabil"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Borrowing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Derivative Financial Instrument" sheetId="15" state="visible" r:id="rId15"/>
    <sheet xmlns:r="http://schemas.openxmlformats.org/officeDocument/2006/relationships" name="Merger Agreement"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Fair Value of Assets and Liab19" sheetId="19" state="visible" r:id="rId19"/>
    <sheet xmlns:r="http://schemas.openxmlformats.org/officeDocument/2006/relationships" name="Investment Securities (Tables)" sheetId="20" state="visible" r:id="rId20"/>
    <sheet xmlns:r="http://schemas.openxmlformats.org/officeDocument/2006/relationships" name="Loans and Allowance for Loan 21" sheetId="21" state="visible" r:id="rId21"/>
    <sheet xmlns:r="http://schemas.openxmlformats.org/officeDocument/2006/relationships" name="Borrowings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Derivative Financial Instrume25" sheetId="25" state="visible" r:id="rId25"/>
    <sheet xmlns:r="http://schemas.openxmlformats.org/officeDocument/2006/relationships" name="Basis of Presentation (Details)" sheetId="26" state="visible" r:id="rId26"/>
    <sheet xmlns:r="http://schemas.openxmlformats.org/officeDocument/2006/relationships" name="Recently Issued Accounting St27" sheetId="27" state="visible" r:id="rId27"/>
    <sheet xmlns:r="http://schemas.openxmlformats.org/officeDocument/2006/relationships" name="Fair Value of Assets and Liab28" sheetId="28" state="visible" r:id="rId28"/>
    <sheet xmlns:r="http://schemas.openxmlformats.org/officeDocument/2006/relationships" name="Fair Value of Assets and Liab29" sheetId="29" state="visible" r:id="rId29"/>
    <sheet xmlns:r="http://schemas.openxmlformats.org/officeDocument/2006/relationships" name="Fair Value of Assets and Liab30" sheetId="30" state="visible" r:id="rId30"/>
    <sheet xmlns:r="http://schemas.openxmlformats.org/officeDocument/2006/relationships" name="Investment Securities - Amortiz" sheetId="31" state="visible" r:id="rId31"/>
    <sheet xmlns:r="http://schemas.openxmlformats.org/officeDocument/2006/relationships" name="Investment Securities - Maturit" sheetId="32" state="visible" r:id="rId32"/>
    <sheet xmlns:r="http://schemas.openxmlformats.org/officeDocument/2006/relationships" name="Investment Securities - Securit" sheetId="33" state="visible" r:id="rId33"/>
    <sheet xmlns:r="http://schemas.openxmlformats.org/officeDocument/2006/relationships" name="Investment Securities - Investm" sheetId="34" state="visible" r:id="rId34"/>
    <sheet xmlns:r="http://schemas.openxmlformats.org/officeDocument/2006/relationships" name="Investment Securities - Non-Mar"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Borrowings - Lines of Credit (D" sheetId="45" state="visible" r:id="rId45"/>
    <sheet xmlns:r="http://schemas.openxmlformats.org/officeDocument/2006/relationships" name="Borrowings - Subordinated Debt " sheetId="46" state="visible" r:id="rId46"/>
    <sheet xmlns:r="http://schemas.openxmlformats.org/officeDocument/2006/relationships" name="Stockholders' Equity (Details)" sheetId="47" state="visible" r:id="rId47"/>
    <sheet xmlns:r="http://schemas.openxmlformats.org/officeDocument/2006/relationships" name="Commitments and Contingencies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Merger Agreement (Details)" sheetId="52" state="visible" r:id="rId52"/>
  </sheets>
  <definedNames/>
  <calcPr calcId="124519" fullCalcOnLoad="1"/>
</workbook>
</file>

<file path=xl/sharedStrings.xml><?xml version="1.0" encoding="utf-8"?>
<sst xmlns="http://schemas.openxmlformats.org/spreadsheetml/2006/main" uniqueCount="753">
  <si>
    <t>Document And Entity Information - shares</t>
  </si>
  <si>
    <t>9 Months Ended</t>
  </si>
  <si>
    <t>Sep. 30, 2017</t>
  </si>
  <si>
    <t>Oct. 31, 2017</t>
  </si>
  <si>
    <t>Document and Entity Information [Abstract]</t>
  </si>
  <si>
    <t>Entity Registrant Name</t>
  </si>
  <si>
    <t>Bank of Marin Bancorp</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STATEMENTS OF CONDITION - USD ($) $ in Thousands</t>
  </si>
  <si>
    <t>Dec. 31, 2016</t>
  </si>
  <si>
    <t>Assets</t>
  </si>
  <si>
    <t>Cash and due from banks</t>
  </si>
  <si>
    <t>Investment securities</t>
  </si>
  <si>
    <t>Held-to-maturity, at amortized cost</t>
  </si>
  <si>
    <t>Available-for-sale, at fair value</t>
  </si>
  <si>
    <t>Total investment securities</t>
  </si>
  <si>
    <t>Loans, net of allowance for loan losses of $15,248 and $15,442 at September 30, 2017 and December 31, 2016, respectively</t>
  </si>
  <si>
    <t>Bank premises and equipment, net</t>
  </si>
  <si>
    <t>Goodwill</t>
  </si>
  <si>
    <t>Core deposit intangible</t>
  </si>
  <si>
    <t>Interest receivable and other assets</t>
  </si>
  <si>
    <t>Total assets</t>
  </si>
  <si>
    <t>Deposits</t>
  </si>
  <si>
    <t>Non-interest bearing</t>
  </si>
  <si>
    <t>Interest bearing</t>
  </si>
  <si>
    <t>Transaction accounts</t>
  </si>
  <si>
    <t>Savings accounts</t>
  </si>
  <si>
    <t>Money market accounts</t>
  </si>
  <si>
    <t>Time accounts</t>
  </si>
  <si>
    <t>Total deposits</t>
  </si>
  <si>
    <t>Subordinated debentures</t>
  </si>
  <si>
    <t>Interest payable and other liabilities</t>
  </si>
  <si>
    <t>Total liabilities</t>
  </si>
  <si>
    <t>Stockholders' Equity</t>
  </si>
  <si>
    <t>Preferred stock, no par value, Authorized - 5,000,000 shares, none issued</t>
  </si>
  <si>
    <t>Common stock, no par value, Authorized - 15,000,000 shares; Issued and outstanding - 6,175,751 and 6,127,314 at September 30, 2017 and December 31, 2016, respectively</t>
  </si>
  <si>
    <t>Retained earnings</t>
  </si>
  <si>
    <t>Accumulated other comprehensive loss, net</t>
  </si>
  <si>
    <t>Total stockholders' equity</t>
  </si>
  <si>
    <t>Total liabilities and stockholders' equity</t>
  </si>
  <si>
    <t>CONSOLIDATED STATEMENTS OF CONDITION (Parenthetical) - USD ($) $ in Thousands</t>
  </si>
  <si>
    <t>Loans and Leases Receivable, Net Amount</t>
  </si>
  <si>
    <t>Loans, allowance for loan losses</t>
  </si>
  <si>
    <t>Preferred stock, no par value (in dollars per share)</t>
  </si>
  <si>
    <t>Preferred stock, authorized (in shares)</t>
  </si>
  <si>
    <t>Preferred stock, issued (in shares)</t>
  </si>
  <si>
    <t>Common stock, no par value (in dollars per share)</t>
  </si>
  <si>
    <t>Common stock, authorized (in shares)</t>
  </si>
  <si>
    <t>Common stock, issued (in shares)</t>
  </si>
  <si>
    <t>Common stock, outstanding (in shares)</t>
  </si>
  <si>
    <t>CONSOLIDATED STATEMENTS OF COMPREHENSIVE INCOME - USD ($) shares in Thousands, $ in Thousands</t>
  </si>
  <si>
    <t>3 Months Ended</t>
  </si>
  <si>
    <t>Sep. 30, 2016</t>
  </si>
  <si>
    <t>Interest income</t>
  </si>
  <si>
    <t>Interest and fees on loans</t>
  </si>
  <si>
    <t>Interest on investment securities</t>
  </si>
  <si>
    <t>Securities of U.S. government agencies</t>
  </si>
  <si>
    <t>Obligations of state and political subdivisions</t>
  </si>
  <si>
    <t>Corporate debt securities and other</t>
  </si>
  <si>
    <t>Interest on Federal funds sold and short-term investments</t>
  </si>
  <si>
    <t>Total interest income</t>
  </si>
  <si>
    <t>Interest expense</t>
  </si>
  <si>
    <t>Interest on interest-bearing transaction accounts</t>
  </si>
  <si>
    <t>Interest on savings accounts</t>
  </si>
  <si>
    <t>Interest on money market accounts</t>
  </si>
  <si>
    <t>Interest on time accounts</t>
  </si>
  <si>
    <t>Interest on Federal Home Loan Bank (FHLB) and other borrowings</t>
  </si>
  <si>
    <t>Interest on subordinated debentures</t>
  </si>
  <si>
    <t>Total interest expense</t>
  </si>
  <si>
    <t>Net interest income</t>
  </si>
  <si>
    <t>(Reversal of) provision for loan losses</t>
  </si>
  <si>
    <t>Net interest income after provision for loan losses</t>
  </si>
  <si>
    <t>Non-interest income</t>
  </si>
  <si>
    <t>Service charges on deposit accounts</t>
  </si>
  <si>
    <t>Wealth Management and Trust Services</t>
  </si>
  <si>
    <t>Debit card interchange fees</t>
  </si>
  <si>
    <t>Merchant interchange fees</t>
  </si>
  <si>
    <t>Earnings on bank-owned life insurance</t>
  </si>
  <si>
    <t>Dividends on FHLB stock</t>
  </si>
  <si>
    <t>Gains on investment securities, net</t>
  </si>
  <si>
    <t>Other income</t>
  </si>
  <si>
    <t>Total non-interest income</t>
  </si>
  <si>
    <t>Non-interest expense</t>
  </si>
  <si>
    <t>Salaries and related benefits</t>
  </si>
  <si>
    <t>Occupancy and equipment</t>
  </si>
  <si>
    <t>Depreciation and amortization</t>
  </si>
  <si>
    <t>Federal Deposit Insurance Corporation insurance</t>
  </si>
  <si>
    <t>Data processing</t>
  </si>
  <si>
    <t>Professional services</t>
  </si>
  <si>
    <t>Directors' expense</t>
  </si>
  <si>
    <t>Information technology</t>
  </si>
  <si>
    <t>Provision for losses on off-balance sheet commitments</t>
  </si>
  <si>
    <t>Other expense</t>
  </si>
  <si>
    <t>Total non-interest expense</t>
  </si>
  <si>
    <t>Income before provision for income taxes</t>
  </si>
  <si>
    <t>Provision for income taxes</t>
  </si>
  <si>
    <t>Net income</t>
  </si>
  <si>
    <t>Net income per common share:</t>
  </si>
  <si>
    <t>Basic (usd per share)</t>
  </si>
  <si>
    <t>Diluted (usd per share)</t>
  </si>
  <si>
    <t>Weighted average shares:</t>
  </si>
  <si>
    <t>Basic (shares)</t>
  </si>
  <si>
    <t>Diluted (shares)</t>
  </si>
  <si>
    <t>Dividends declared per common share (usd per share)</t>
  </si>
  <si>
    <t>Comprehensive income:</t>
  </si>
  <si>
    <t>Other comprehensive (loss) income</t>
  </si>
  <si>
    <t>Change in net unrealized gain or loss on available-for-sale securities</t>
  </si>
  <si>
    <t>Amortization of net unrealized loss on available for sale securities transferred to held-to-maturity securities</t>
  </si>
  <si>
    <t>Reclassification adjustment for gains on available-for-sale securities included in net income</t>
  </si>
  <si>
    <t>Net change in unrealized loss on available-for-sale securities, before tax</t>
  </si>
  <si>
    <t>Tax effect</t>
  </si>
  <si>
    <t>Other comprehensive (loss) income, net of tax</t>
  </si>
  <si>
    <t>Comprehensive income</t>
  </si>
  <si>
    <t>CONSOLIDATED STATEMENTS OF CHANGES IN STOCKHOLDERS' EQUITY - USD ($) $ in Thousands</t>
  </si>
  <si>
    <t>Total</t>
  </si>
  <si>
    <t>Common Stock</t>
  </si>
  <si>
    <t>Retained Earnings</t>
  </si>
  <si>
    <t>Accumulated Other Comprehensive Income (Loss), Net of Taxes</t>
  </si>
  <si>
    <t>Balance (in shares) at Dec. 31, 2015</t>
  </si>
  <si>
    <t>Balance at Dec. 31, 2015</t>
  </si>
  <si>
    <t>Increase (Decrease) in Stockholders' Equity [Roll Forward]</t>
  </si>
  <si>
    <t>Other comprehensive income (loss)</t>
  </si>
  <si>
    <t>Stock options exercised (in shares)</t>
  </si>
  <si>
    <t>Stock options exercised</t>
  </si>
  <si>
    <t>Excess tax benefit - stock-based compensation</t>
  </si>
  <si>
    <t>Stock issued under employee stock purchase plan (in shares)</t>
  </si>
  <si>
    <t>Stock issued under employee stock purchase plan</t>
  </si>
  <si>
    <t>Restricted stock granted (in shares)</t>
  </si>
  <si>
    <t>Restricted stock granted</t>
  </si>
  <si>
    <t>Stock-based compensation - stock options</t>
  </si>
  <si>
    <t>Stock-based compensation - restricted stock</t>
  </si>
  <si>
    <t>Cash dividends paid on common stock</t>
  </si>
  <si>
    <t>Stock purchased by directors under director stock plan (in shares)</t>
  </si>
  <si>
    <t>Stock purchased by directors under director stock plan</t>
  </si>
  <si>
    <t>Stock issued in payment of director fees (in shares)</t>
  </si>
  <si>
    <t>Stock issued in payment of director fees</t>
  </si>
  <si>
    <t>Balance (in shares) at Dec. 31, 2016</t>
  </si>
  <si>
    <t>Balance at Dec. 31, 2016</t>
  </si>
  <si>
    <t>Stock options exercised, net of shares surrendered for cashless exercises and tax withholdings (in shares)</t>
  </si>
  <si>
    <t>Stock options exercised, net of shares surrendered for cashless exercises and tax withholdings</t>
  </si>
  <si>
    <t>Stock issued to employee stock ownership plan (in shares)</t>
  </si>
  <si>
    <t>Stock issued to employee stock ownership plan (ESOP)</t>
  </si>
  <si>
    <t>Balance (in shares) at Sep. 30, 2017</t>
  </si>
  <si>
    <t>Balance at Sep. 30, 2017</t>
  </si>
  <si>
    <t>CONSOLIDATED STATEMENTS OF CASH FLOWS - USD ($) $ in Thousands</t>
  </si>
  <si>
    <t>12 Months Ended</t>
  </si>
  <si>
    <t>Cash Flows from Operating Activities:</t>
  </si>
  <si>
    <t>Adjustments to reconcile net income to net cash provided by operating activities:</t>
  </si>
  <si>
    <t>Reversal of provision for loan losses</t>
  </si>
  <si>
    <t>Noncash expense - contribution to ESOP</t>
  </si>
  <si>
    <t>Noncash director compensation expense - common stock</t>
  </si>
  <si>
    <t>Stock-based compensation expense</t>
  </si>
  <si>
    <t>Amortization of core deposit intangible</t>
  </si>
  <si>
    <t>Amortization of investment security premiums, net of accretion of discounts</t>
  </si>
  <si>
    <t>Accretion of discount on acquired loans</t>
  </si>
  <si>
    <t>Accretion of discount on subordinated debentures</t>
  </si>
  <si>
    <t>Net amortization of deferred loan origination costs/fees</t>
  </si>
  <si>
    <t>Write-down of other real estate owned</t>
  </si>
  <si>
    <t>Gain on sale of investment securities</t>
  </si>
  <si>
    <t>Loss on disposal of premises and equipment</t>
  </si>
  <si>
    <t>Gain on sale of repossessed assets</t>
  </si>
  <si>
    <t>Earnings on bank-owned life insurance policies</t>
  </si>
  <si>
    <t>Net change in operating assets and liabilities:</t>
  </si>
  <si>
    <t>Deferred rent and other rent-related expenses</t>
  </si>
  <si>
    <t>Total adjustments</t>
  </si>
  <si>
    <t>Net cash provided by operating activities</t>
  </si>
  <si>
    <t>Cash Flows from Investing Activities:</t>
  </si>
  <si>
    <t>Purchase of held-to-maturity securities</t>
  </si>
  <si>
    <t>Purchase of available-for-sale securities</t>
  </si>
  <si>
    <t>Proceeds from sale of available-for-sale securities</t>
  </si>
  <si>
    <t>Proceeds from paydowns/maturities of held-to-maturity securities</t>
  </si>
  <si>
    <t>Proceeds from paydowns/maturities of available-for-sale securities</t>
  </si>
  <si>
    <t>Loans originated and principal collected, net</t>
  </si>
  <si>
    <t>Purchase of bank-owned life insurance policies</t>
  </si>
  <si>
    <t>Purchase of premises and equipment</t>
  </si>
  <si>
    <t>Proceeds from sale of repossessed assets</t>
  </si>
  <si>
    <t>Purchase of Federal Home Loan Bank stock</t>
  </si>
  <si>
    <t>Cash paid for low-income housing investment</t>
  </si>
  <si>
    <t>Net cash (used in) provided by investing activities</t>
  </si>
  <si>
    <t>Cash Flows from Financing Activities:</t>
  </si>
  <si>
    <t>Net increase in deposits</t>
  </si>
  <si>
    <t>Proceeds from stock options exercised</t>
  </si>
  <si>
    <t>Payment of tax withholdings for stock options exercised</t>
  </si>
  <si>
    <t>Proceeds from stock issued under employee and director stock purchase plans and ESOP</t>
  </si>
  <si>
    <t>Federal Home Loan Bank repaymen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in interest</t>
  </si>
  <si>
    <t>Cash paid in income taxes</t>
  </si>
  <si>
    <t>Supplemental disclosure of noncash investing and financing activities:</t>
  </si>
  <si>
    <t>Securities transferred from available-for-sale to held-to-maturity</t>
  </si>
  <si>
    <t>Amortization of net unrealized loss on available-for-sale securities transferred to held-to-maturity</t>
  </si>
  <si>
    <t>Stock issued in payment of director fees and to ESOP</t>
  </si>
  <si>
    <t>Basis of Presentation</t>
  </si>
  <si>
    <t>Organization, Consolidation and Presentation of Financial Statements [Abstract]</t>
  </si>
  <si>
    <t xml:space="preserve"> Basis of Presentation The consolidated financial statements include the accounts of Bank of Marin Bancorp (“Bancorp”), a bank holding company, and its wholly-owned bank subsidiary, Bank of Marin (the “Bank”), a California state-chartered commercial bank. References to “we,” “our,” “us” mean the holding company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16 Annual Report on Form 10-K.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 The NorCal Community Bancorp Trusts I and II, respectively (the "Trusts") were formed for the sole purpose of issuing trust preferred securities. Bancorp is not considered the primary beneficiary of the Trusts (variable interest entities), therefore the Trusts are not consolidated in our consolidated financial statements, but rather the subordinated debentures are shown as a liability on our consolidated statements of condition (See Note 6, Borrowings). Bancorp's investment in the securities of the Trusts is accounted for under the equity method and is included in interest receivable and other assets on the consolidated statements of condition. The following table shows: 1) weighted average basic shares, 2) potentially dilutive weighted average common shares related to stock options and unvested restricted stock awards, and 3) weighted average diluted shares. 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t significant for these participating securities. Three months ended Nine months ended (in thousands, except per share data) September 30, 2017 September 30, 2016 September 30, 2017 September 30, 2016 Weighted average basic shares outstanding 6,123 6,083 6,109 6,070 Potentially dilutive common shares related to: Stock options 53 27 55 30 Unvested restricted stock awards 15 7 15 6 Weighted average diluted shares outstanding 6,191 6,117 6,179 6,106 Net income $ 5,132 $ 6,964 $ 14,866 $ 17,447 Basic EPS $ 0.84 $ 1.14 $ 2.43 $ 2.87 Diluted EPS $ 0.83 $ 1.14 $ 2.41 $ 2.86 Weighted average anti-dilutive shares not included in the calculation of diluted EPS 23 71 19 65</t>
  </si>
  <si>
    <t>Recently Issued Accounting Standards</t>
  </si>
  <si>
    <t>New Accounting Pronouncements and Changes in Accounting Principles [Abstract]</t>
  </si>
  <si>
    <t>Recently Adopted and Issued Accounting Standards In March 2016, the Financial Accounting Standards Board ("FASB") issued Accounting Standards Update ("ASU") No. 2016-05, Derivatives and Hedging (Topic 815): Effect of Derivative Contract Novations on Existing Hedge Accounting Relationships . A contract novation refers to replacing one of the parties to a derivative instrument with a new party. This ASU clarifies that a change in counterparty in a derivative instrument does not, in and of itself, require dedesignation of that hedging relationship and therefore discontinue the application of hedge accounting. We adopted the amendments prospectively effective January 1, 2017, which did not have a material impact on our financial condition or results of operations as there were no changes in counterparties. In March 2016, the FASB issued ASU No. 2016-09, Compensation - Stock Compensation (Topic 718): Improvements to Employee Share-Based Payment Accounting ("ASU 2016-09"). This ASU identifies areas for simplification involving several aspects of accounting for share-based payment transactions, including the income tax consequences, classification of awards as equity or liabilities, forfeiture accounting, and classifications on the statement of cash flows. We adopted the requirements of this ASU effective January 1, 2017, which impacted the following areas: Forfeiture rates: We have elected to account for forfeitures as they occur. Previously, we accounted for forfeitures based on an estimate of the number of awards expected to vest. The policy change was applied using a modified retrospective approach and did not have a material effect on our financial condition or results of operations. Income taxes: We have recorded excess tax benefits (deficiencies) resulting from the exercise of non-qualified stock options, the disqualifying disposition of incentive stock options and vesting of restricted stock awards as tax benefits (expense) in the consolidated statements of comprehensive income with a corresponding decrease (increase) to current taxes payable. Previous to the adoption of this ASU, excess tax benefits (deficiencies) were recognized as an increase (decrease) to common stock in the consolidated statements of changes in stockholders' equity. In addition, we have reflected excess tax benefits as an operating activity in the consolidated statements of cash flows. Previous to the adoption of this ASU, excess tax benefits were shown as a financing activity. We applied the amendment prospectively and prior period financial statements have not been restated. For the three and nine months ended September 30, 2017 , we recognized $40 thousand and $210 thousand , respectively, in excess tax benefits recorded as a reduction to income tax expense. Statutory tax withholding: Cash paid for tax withholdings when shares are surrendered in a cashless stock option exchange has been classified as a financing activity in the consolidated statements of cash flows. There were no shares surrendered for tax withholdings prior to the adoption of ASU 2016-09. In March 2017, the FASB issued ASU No. 2017-08, Receivables - Nonrefundable Fees and Other Costs (Subtopic 310-20): Premium Amortization on Purchased Callable Debt Securities . The amendments in this ASU shorten the amortization period for certain callable debt securities purchased at a premium and require the premium to be amortized to the earliest call date. The ASU is effective for annual periods beginning after December 15, 2018, including interim periods within those periods. We early adopted this ASU effective January 1, 2017, which did not have a material impact on our financial condition and results of operations. In May 2014, the FASB issued ASU No. 2014-09, Revenue from Contracts with Customers (Topic 606). This ASU is a converged standard involving FASB and International Financial Reporting Standards that provides a single comprehensive revenue recognition model for all contracts with customers across transactions and industries. The core principal of the guidance is that an entity should recognize revenue to depict the transfer of promised goods or services to customers in an amount and at a time that reflects the consideration to which the entity expects to be entitled in exchange for those goods or services. Subsequent updates related to Revenue from Contracts with Customers (Topic 606) are as follows: • August 2015 ASU No. 2015-14 - Deferral of the Effective Date , institutes a one-year deferral of the effective date of this amendment to annual reporting periods beginning after December 15, 2017. Early application is permitted only as of annual periods beginning after December 15, 2016, including interim reporting periods within that reporting period. • March 2016 ASU No. 2016-08 - Principal versus Agent Considerations (Reporting Revenue Gross versus Net), clarifies the implementation guidance on principal versus agent considerations and on the use of indicators that assist an entity in determining whether it controls a specified good or service before it is transferred to the customer. • April 2016 ASU No. 2016-10 - Identifying Performance Obligations and Licensing, provides guidance in determining performance obligations in a contract with a customer and clarifies whether a promise to grant a license provides a right to access or the right to use intellectual property. • May 2016 ASU No. 2016-12 - Narrow Scope Improvements and Practical Expedients , gives further guidance on assessing collectability, presentation of sales taxes, noncash consideration, and completed contracts and contract modifications at transition. • December 2016 ASU No. 2016-20 - Technical Corrections and Improvements to Topic 606 , further clarifies specific aspects of previously issued guidance or corrects unintended application of the guidance. Our revenue is mainly comprised of interest income on financial instruments, which is explicitly excluded from the scope of ASU 2014-09. We have identified applicable sources of non-interest income and are gathering and reviewing related contracts and evaluating their potential impact to our revenue recognition under the new standards. While the recognition of certain components of our non-interest income may be affected by the ASU, we do not expect it to have a material impact on our financial condition and results of operations. In January 2016, the FASB issued ASU No. 2016-01, Financial Instruments - Overall (Subtopic 825-10): Recognition and Measurement of Financial Assets and Financial Liabilities . The amendments in this ASU make improvements to accounting standards related to financial instruments, including the following: • Requires equity investments, except for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ies the impairment assessment of equity investments without readily determinable fair values by requiring a qualitative assessment to identify impairment. When impairment exists, an entity is required to measure the investment at fair value. • Eliminates the requirement to disclose the method(s) and significant assumptions used to estimate the fair value that is currently required to be disclosed for financial instruments measured at amortized cost on the balance sheet. • Requires public compan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on the balance sheet or the accompanying notes to the financial statements. •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This ASU may affect our financial statement presentation and related footnotes, but we do not expect it to have a material impact on our financial condition or results of operations. In February 2016, the FASB issued ASU No. 2016-02, Leases (Topic 842) . The amendments in this ASU intend to increase transparency and comparability among organizations by recognizing an asset, which represents the right to use the asset for the lease term, and a lease liability, which is a lessee's obligation to make lease payments measured on a discounted basis. This ASU generally applies to leasing arrangements exceeding a twelve month term. ASU 2016-02 is effective for annual periods, including interim periods within those annual periods beginning after December 15, 2018 and requires a modified retrospective method of adoption. Early application of the amendments is permitted. We intend to adopt this ASU during the first quarter of 2019, as required, and are continuing to evaluate our lease agreements and potential accounting software solutions as they become available. As of September 30, 2017, our undiscounted operating lease obligations that were off-balance sheet totaled $18.4 million (See Note 8, Commitments and Contingencies). Upon adoption of this ASU, the present values of leases currently classified as operating leases will be recognized as lease assets and liabilities on our balance sheet. Additional disclosures of key information about our leasing arrangements will also be required. We do not expect that the ASU will have a material impact on our capital ratios or return on average assets when adopted and we are currently evaluating the effect that the ASU will have on other components of our financial condition and results of operations. In June 2016, the FASB issued ASU No. 2016-13, Financial Instruments - Credit Losses (Topic 326): Measurement of Credit Losses on Financial Instruments . Under the new guidance, entities will be required to measure expected credit losses by utilizing forward-looking information to assess an entity's allowance for credit losses. The measurement of expected credit losses will be based on historical experience, current conditions and reasonable and supportable forecasts that affect the collectability of a credit over its remaining life. In addition, the ASU amends the accounting for potential credit losses on available-for-sale debt securities and purchased financial assets with credit deterioration. ASU 2016-13 is effective for fiscal years beginning after December 15, 2019, including interim periods within those fiscal years. Early adoption is permitted for fiscal years beginning after December 15, 2018, including interim periods within those fiscal years. Management refined our allowance for loan loss model in 2016 and enhanced our loan-level data collection and methodology for analyzing credit losses in preparation for the new accounting standards. We will continue our evaluation of the provisions of this ASU and will be monitoring developments, additional guidance and the potential outcome the amendments will have on our financial condition and results of operations upon adoption in the first quarter of 2020. In August 2016, the FASB issued ASU No. 2016-15, Statement of Cash Flows (Topic 230): Classification of Certain Cash Receipts and Cash Payments . This ASU provides guidance on how to present and classify eight specific cash flow topics in the statement of cash flows. The ASU is effective for fiscal years beginning after December 15, 2017, and interim periods within those fiscal years. Early adoption is permitted, including adoption in an interim period. The amendments should be applied using a retrospective transition method to each period presented, if practical. This ASU may affect our presentation of certain cash flows and their categorization as operating, investing or financing activities in the consolidated statements of cash flows, but we do not expect it to have a material impact on our financial condition or results of operations. In January 2017, the FASB issued ASU No. 2017-01, Business Combinations (Topic 805): Clarifying the Definition of a Business . The amendments are intended to help companies evaluate whether transactions should be accounted for as acquisitions (or disposals) of assets or businesses and provide a more robust framework to use in determining when a set of assets and activities is a business. The amendments are effective for annual periods after December 31, 2017, including interim periods within those periods. The amendments will be adopted prospectively. We will consider these amendments in our evaluation of the accounting for any future business acquisitions or asset disposals. In January 2017, the FASB issued ASU No. 2017-04, Intangibles - Goodwill and Other (Topic 350): Simplifying the Test for Goodwill Impairment . This amendment simplifies how an entity is required to test goodwill for impairment by eliminating Step 2 from the goodwill impairment test, which would measure a goodwill impairment loss by comparing the implied fair value of goodwill with the carrying amount of that goodwill. Instead, an entity will perform only Step 1 of its quantitative goodwill impairment test by comparing the fair value of a reporting unit with its carrying amount, and then recognizing an impairment charge for the amount by which the carrying amount exceeds the reporting unit's fair value. The loss recognized should not exceed the total amount of goodwill allocated to that reporting unit. The new guidance does not amend the optional qualitative assessment of goodwill impairment, which Bancorp currently uses. The ASU is effective for fiscal years beginning after December 15, 2019. Early adoption is permitted for interim or annual goodwill impairment tests performed on testing dates after January 1, 2017. We anticipate that this ASU will simplify our evaluation of the impairment of goodwill and do not expect it to have a material impact on our financial condition and results of operations. In May 2017, the FASB issued ASU No. 2017-09, Compensation - Stock Compensation (Topic 718): Scope of Modification Accounting . This ASU applies to entities that change the terms or conditions of a share-based payment award. The FASB adopted this ASU to provide clarity in what constitutes a modification and to reduce diversity in practice in applying Topic 718. In order for a change to a share-based arrangement to not require Topic 718 modification accounting treatment, all of the following must be met: no change in fair value, no change in vesting conditions and no change in the balance sheet classification of the modified award. The ASU is effective for fiscal years beginning after December 15, 2017, including interim periods within those periods. Early adoption is permitted, including adoption in an interim period. The amendments should be applied prospectively to an award modified on or after the adoption date. We do not expect this ASU to have a material impact on our financial condition or results of operations. In August 2017, the FASB issued ASU No. 2017-12, Derivatives and Hedging (Topic 815): Targeted Improvements to Accounting for Hedging Activities . This amendment changes both the designation and measurement guidance for qualifying hedging relationships and the presentation of hedge results. It is intended to more closely align hedge accounting with companies' risk management strategies, simplify the application of hedge accounting, and increase transparency as to the scope and results of hedging programs. The ASU is effective for fiscal years beginning after December 15, 2018, and interim periods within those fiscal years. The amended presentation and disclosure guidance will be required prospectively. We expect this amendment to affect the presentation of our hedging activities, but we do not expect it to have a material impact on our financial condition or results of operations.</t>
  </si>
  <si>
    <t>Fair Value of Assets and Liabilities</t>
  </si>
  <si>
    <t>Fair Value Disclosures [Abstract]</t>
  </si>
  <si>
    <t>Fair Value of Assets and Liabilities Fair Value Hierarchy and Fair Value Measurement We group our assets and liabilities that are measured at fair value in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Level 2) Significant Unobservable Inputs (Level 3) September 30, 2017 Securities available-for-sale: Mortgage-backed securities and collateralized mortgage obligations issued by U.S. government agencies $ 147,370 $ — $ 146,818 $ 552 Debentures of government sponsored agencies 30,382 — 30,382 — Privately-issued collateralized mortgage obligations 128 — 128 — Obligations of state and political subdivisions 75,181 — 75,181 — Corporate bonds 5,031 — 5,031 — Derivative financial assets (interest rate contracts) 38 — 38 — Derivative financial liabilities (interest rate contracts) 909 — 909 — December 31, 2016 Securities available-for-sale: Mortgage-backed securities and collateralized mortgage obligations issued by U.S. government agencies $ 254,041 $ — $ 253,434 $ 607 Debentures of government sponsored agencies 35,403 — 35,403 — Privately-issued collateralized mortgage obligations 419 — 419 — Obligations of state and political subdivisions 77,701 — 77,701 — Corporate bonds 5,016 — 5,016 — Derivative financial assets (interest rate contracts) 55 — 55 — Derivative financial liabilities (interest rate contracts) 933 — 933 — Securities available-for-sale are recorded at fair value on a recurring basis. When available, quoted market prices (Level 1) are used to determine the fair value of securities available-for-sale.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obligations of state and political subdivisions, U.S. agencies or government-sponsored agencies' debt securities, mortgage-backed securities, government agency-issued, privately-issued collateralized mortgage obligations, and corporate bonds. As of September 30, 2017 and December 31, 2016 , there were no securities that were considered Level 1 securities. As of September 30, 2017 , we had one available-for-sale security that was considered a Level 3 security. The security is a U.S. government agency obligation collateralized by a small number of business equipment loans guaranteed by the Small Business Administration ("SBA") program. The security is not actively traded and is owned only by a few investors. The significant unobservable data that is reflected in the fair value measurement include dealer quotes, projected prepayment speeds/average life and credit information, among other things. The unrealized loss on this SBA-guaranteed security recorded as part of other comprehensive income decreased by $2 thousand in the first nine months of 2017. Securities held-to-maturity may be written down to fair value (determined using the same techniques discussed above for securities available-for-sale) as a result of other-than-temporary impairment, and we did not record any write-downs during 2017 or 2016.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Level 2 inputs for the valuations are limited to observable market prices for London Interbank Offered Rate ("LIBOR") and Overnight Index Swap ("OIS") rates (for the very short term), quoted prices for LIBOR futures contracts, observable market prices for LIBOR and OIS swap rates, and one-month and three-month LIBOR basis spreads at commonly quoted intervals. Mid-market pricing of the inputs is used as a practical expedient in the fair value measurements. We project spot rates at reset days specified by each swap contract to determine future cash flows, then discount to present value using either LIBOR or OIS curves depending on whether the swap positions are fully collateralized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LIBOR for the closest maturity term corresponding to the duration of the swaps to derive the CVA. A similar credit risk adjustment, correlated to the credit standing of the counterparty, is made when collateral posted by the counterparty does not fully cover their liability to the Bank. For further discussion on our methodology in valuing our derivative financial instruments, refer to Note 9,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mpaired loans and other real estate owned ("OREO"). The following table presents the carrying value of assets measured at fair value on a non-recurring basis and that were held in the consolidated statements of condition at each respective period end, by level within the fair value hierarchy as of September 30, 2017 and December 31, 2016 . (in thousands) Carrying Value Quoted Prices in Active Markets for Identical Assets (Level 1) Significant Other Observable Inputs (Level 2) Significant Unobservable Inputs (Level 3) September 30, 2017 Other real estate owned 238 — — 238 December 31, 2016 Other real estate owned 408 — — 408 When a loan is identified as impaired, it is reported at the lower of cost or fair value, measured based on the loan's observable market price (Level 1) or the current net realizable value of the underlying collateral securing the loan, if the loan is collateral dependent (Level 3). 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utilize a combination of approaches including replacement cost, sales comparison and the income approach. Comparable sales and income data are analyzed by the appraisers and adjusted to reflect differences between them and the subject property such as property characteristics, leasing status and physical condition. When appraisals are received, Management reviews the underlying assumptions and methodology utilized, as well as the overall resulting value in conjunction with independent data sources such as recent market data and industry-wide statistics. We generally use a 6% discount for selling costs which is applied to all properties, regardless of size. Appraised values may be adjusted to reflect changes in market conditions that have occurred subsequent to the appraisal date, or for revised estimates regarding the timing or cost of the property sale. These adjustments are based on qualitative judgments made by Management on a case-by-case basis and are generally unobservable valuation inputs as they are specific to the underlying collateral. There have been no significant changes in the valuation techniques during 2017. As of September 30, 2017 and December 31, 2016 , there were no collateral-dependent loans whose principal balances had been written down to or below the values of the underlying collateral. OREO represents collateral acquired through foreclosure and is initially recorded at fair value as established by a current appraisal, adjusted for disposition costs. Subsequently, OREO is measured at lower of cost or fair value. OREO values are reviewed on an ongoing basis and any subsequent decline in fair value is recorded as a foreclosed asset expense in the current period. The value of OREO is determined based on independent appraisals, similar to the process used for impaired loans, discussed above, and is classified as Level 3. All OREO resulted from an acquisition. There was no change in the estimated fair values of OREO during the first nine months of 2017 and a decrease of $13 thousand in 2016. Disclosures about Fair Value of Financial Instruments The table below is a summary of fair value estimates for financial instruments as of September 30, 2017 and December 31, 2016 ,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Additionally, we hold shares of FHLB stock and Visa Inc. Class B common stock at cost. These shares are restricted from resale, except among member banks, and their values are discussed in Note 4, Investment Securities. September 30, 2017 December 31, 2016 (in thousands) Carrying Amounts Fair Value Fair Value Hierarchy Carrying Amounts Fair Value Fair Value Hierarchy Financial assets Cash and cash equivalents $ 149,124 $ 149,124 Level 1 $ 48,804 $ 48,804 Level 1 Investment securities held-to-maturity 155,122 156,149 Level 2 44,438 45,097 Level 2 Loans, net 1,509,199 1,491,306 Level 3 1,471,174 1,473,360 Level 3 Interest receivable 5,978 5,978 Level 2 6,319 6,319 Level 2 Financial liabilities Deposits 1,890,970 1,891,097 Level 2 1,772,700 1,773,102 Level 2 Subordinated debentures 5,703 5,089 Level 3 5,586 5,083 Level 3 Interest payable 120 120 Level 2 134 134 Level 2 Following is a description of methods and assumptions used to estimate the fair value of each class of financial instrument not recorded at fair value but required for disclosure purposes: Cash and Cash Equivalents - The carrying amounts of cash and cash equivalents approximate their fair value because of the short-term nature of these instruments. Held-to-maturity Securities - Held-to-maturity securities, which generally consist of obligations of state and political subdivisions and corporate bonds, are recorded at their amortized cost. Their fair value for disclosure purposes is determined using methodologies similar to those described above for available-for-sale securities using Level 2 inputs. If Level 2 inputs are not available, we may utilize pricing models that incorporate unobservable inputs that are supported by little or no market activity and that are significant to the fair value of the assets or liabilities (Level 3). As of September 30, 2017 and December 31, 2016 , we did not hold any held-to-maturity securities whose fair value was measured using significant unobservable inputs. Loans - The fair value of loans with variable interest rates approximates their current carrying value, because their rates are regularly adjusted to current market rates. The fair value of fixed rate loans or variable loans at negotiated interest rate floors or ceilings with remaining maturities in excess of one year is estimated by discounting the future cash flows using current market rates at which similar loans would be made to borrowers with similar creditworthiness and similar remaining maturities. The allowance for loan losses (“ALLL”) is considered to be a reasonable estimate of the portion of loan discount attributable to credit risks. Interest Receivable and Payable - The interest receivable and payable balances approximate their fair value due to the short-term nature of their settlement dates. Deposits - The fair value of deposits without stated maturity, such as transaction accounts, savings accounts and money market accounts, is the amount payable on demand at the reporting date. The fair value of time deposits is estimated by discounting the future cash flows using current rates offered for deposits of similar remaining maturities. Federal Home Loan Bank Borrowing - The fair value is estimated by discounting the future cash flows using current rates offered by the FHLB for similar credit advances corresponding to the remaining term of our fixed-rate credit advances. Subordinated Debentures - The fair values of the subordinated debentures are estimated by discounting the future cash flows (interest payment at a rate of three-month LIBOR plus 3.05% and 1.40% ) to their present values using current market rates at which similar bonds would be issued with similar credit ratings as ours and similar remaining maturities. Each interest payment is discounted at the spot rate of the corresponding term, determined based on the yields and terms of comparable trust preferred securities, plus a liquidity premium. In July 2010, the Dodd-Frank Act was signed into law and limits the ability of certain bank holding companies to treat trust preferred security debt issuances as Tier 1 capital. This law effectively closed the trust preferred securities markets for new issuances and led to the absence of observable or comparable transactions in the market place. Due to the use of unobservable inputs of trust preferred securities, we consider the fair value to be a Level 3 measurement. See Note 6, Borrowings, for further information. Commitments - The value of unrecognized financial instruments is estimated based on the fee income associated with the commitments which, in the absence of credit exposure, is considered to approximate their settlement value. The fair value of commitment fees was not material at September 30, 2017 and December 31, 2016 , respectively.</t>
  </si>
  <si>
    <t>Investment Securities</t>
  </si>
  <si>
    <t>Investments, Debt and Equity Securities [Abstract]</t>
  </si>
  <si>
    <t>Investment Securities Our investment securities portfolio consists of obligations of state and political subdivisions, corporate bonds, U.S. government agency securities, including residential and commercial mortgage-backed securities (“MBS”) and collateralized mortgage obligations (“CMOs”) issued or guaranteed by Federal National Mortgage Association ("FNMA"), Federal Home Loan Mortgage Corporation ("FHLMC"), or Government National Mortgage Association ("GNMA"), debentures issued by government-sponsored agencies such as FNMA, Federal Farm Credit Bureau, FHLB and FHLMC, as well as privately issued CMOs, as reflected in the table below: September 30, 2017 December 31, 2016 Amortized Fair Gross Unrealized Amortized Fair Gross Unrealized (in thousands) Cost Value Gains (Losses) Cost Value Gains (Losses) Held-to-maturity: Obligations of state and political subdivisions $ 20,213 $ 20,790 $ 577 $ — $ 30,856 $ 31,544 $ 694 $ (6 ) Corporate bonds — — — — 3,519 3,518 — (1 ) MBS pass-through securities issued by FHLMC and FNMA 103,624 103,904 425 (145 ) 10,063 10,035 126 (154 ) CMOs issued by FHLMC 31,285 31,455 173 (3 ) — — — — Total held-to-maturity 155,122 156,149 1,175 (148 ) 44,438 45,097 820 (161 ) Available-for-sale: Securities of U.S. government agencies: MBS pass-through securities issued by FHLMC and FNMA 91,404 91,716 551 (239 ) 193,998 190,566 145 (3,577 ) CMOs issued by FNMA 11,504 11,529 68 (43 ) 13,790 13,772 91 (109 ) CMOs issued by FHLMC 35,317 35,360 56 (13 ) 43,452 42,758 37 (731 ) CMOs issued by GNMA 8,754 8,765 62 (51 ) 6,844 6,945 102 (1 ) Debentures of government- sponsored agencies 30,492 30,382 — (110 ) 35,486 35,403 7 (90 ) Privately issued CMOs 127 128 1 — 419 419 1 (1 ) Obligations of state and political subdivisions 74,903 75,181 675 (397 ) 79,306 77,701 135 (1,740 ) Corporate bonds 4,967 5,031 64 — 4,959 5,016 57 — Total available-for-sale 257,468 258,092 1,477 (853 ) 378,254 372,580 575 (6,249 ) Total investment securities $ 412,590 $ 414,241 $ 2,652 $ (1,001 ) $ 422,692 $ 417,677 $ 1,395 $ (6,410 ) The amortized cost and fair value of investment debt securities by contractual maturity at September 30, 2017 are shown below. Expected maturities may differ from contractual maturities if the issuers of the securities have the right to call or prepay obligations with or without call or prepayment penalties. September 30, 2017 December 31, 2016 Held-to-Maturity Available-for-Sale Held-to-Maturity Available-for-Sale (in thousands) Amortized Cost Fair Value Amortized Cost Fair Value Amortized Cost Fair Value Amortized Cost Fair Value Within one year $ 2,092 $ 2,132 $ 8,884 $ 8,893 $ 13,473 $ 13,506 $ 20,136 $ 20,109 After one but within five years 15,206 15,565 67,085 67,065 16,706 17,150 58,334 58,267 After five years through ten years 56,607 56,979 101,756 101,880 3,000 3,125 113,576 110,842 After ten years 81,217 81,473 79,743 80,254 11,259 11,316 186,208 183,362 Total $ 155,122 $ 156,149 $ 257,468 $ 258,092 $ 44,438 $ 45,097 $ 378,254 $ 372,580 Sales of investment securities and gross gains and losses are shown in the following table. Three months ended Nine months ended (in thousands) September 30, 2017 September 30, 2016 September 30, 2017 September 30, 2016 Available-for-sale: Sales proceeds $ — $ — $ 1,321 $ 68,673 Gross realized gains — — 13 458 Gross realized losses — — (3 ) (64 ) For the respective periods of September 30, 2017 and December 31, 2016 , investment securities carried at $112.4 million and $109.1 million were pledged with the State of California: $111.6 million and $108.3 million to secure public deposits in compliance with the Local Agency Security Program, and $777 thousand and $822 thousand to provide collateral for trust deposits. In addition, investment securities carried at $2.0 million and $2.1 million were pledged to collateralize a Wealth Management and Trust Services (“WMTS”) checking account at September 30, 2017 and December 31, 2016 , respectively. As part of our ongoing review of our investment securities portfolio, we reassessed the classification of certain MBS pass-through and CMOs securities issued by FHLMC and FNMA. Effective February 24, 2017, we transferred $129 million of these securities, which we intend and have the ability to hold to maturity, from available-for-sale securities to held-to-maturity at fair value. The unrealized pre-tax loss of $3.0 million at the date of transfer remained in accumulated other comprehensive income and is amortized over the remaining lives of the securities. Other-Than-Temporarily Impaired ("OTTI") Debt Securities We have evaluated the credit of our investment securities and their issuers and/or insurers. Based on our evaluation, Management has determined that no investment security in our investment portfolio is other-than-temporarily impaired as of September 30, 2017 . We do not have the intent and it is more likely than not that we will not have to sell the remaining securities temporarily impaired at September 30, 2017 before recovery of the amortized cost basis. There were 67 and 134 investment securities in unrealized loss positions at September 30, 2017 and December 31, 2016 , respectively. Those securities are summarized and classified according to the duration of the loss period in the tables below: September 30, 2017 &lt; 12 continuous months ≥ 12 continuous months Total securities in a loss position (in thousands) Fair value Unrealized loss Fair value Unrealized loss Fair value Unrealized loss Held-to-maturity: MBS pass-through securities issued by FHLMC and FNMA 17,764 (115 ) 31,501 (30 ) 49,265 (145 ) CMOs issued by FHLMC — — 1,505 (3 ) 1,505 (3 ) Total held-to-maturity 17,764 (115 ) 33,006 (33 ) 50,770 (148 ) Available-for-sale: MBS pass-through securities issued by FHLMC and FNMA 21,619 (229 ) 2,321 (10 ) 23,940 (239 ) CMOs issued by FNMA 8,005 (43 ) — — 8,005 (43 ) CMOs issued by FHLMC 15,014 (13 ) — — 15,014 (13 ) CMOs issued by GNMA 4,807 (51 ) — — 4,807 (51 ) Debentures of government- sponsored agencies 19,929 (64 ) 9,953 (46 ) 29,882 (110 ) Obligations of state and political subdivisions 6,129 (38 ) 18,010 (359 ) 24,139 (397 ) Total available-for-sale 75,503 (438 ) 30,284 (415 ) 105,787 (853 ) Total temporarily impaired securities $ 93,267 $ (553 ) $ 63,290 $ (448 ) $ 156,557 $ (1,001 ) December 31, 2016 &lt; 12 continuous months ≥ 12 continuous months Total securities in a loss position (in thousands) Fair value Unrealized loss Fair value Unrealized loss Fair value Unrealized loss Held-to-maturity: Obligations of state and political subdivisions $ 2,250 $ (154 ) $ — $ — $ 2,250 $ (154 ) Corporate bonds 3,362 (6 ) — — 3,362 (6 ) MBS pass-through securities issued by FHLMC and FNMA 3,518 (1 ) — — 3,518 (1 ) Total held-to-maturity 9,130 (161 ) — — 9,130 (161 ) Available-for-sale: MBS pass-through securities issued by FHLMC and FNMA 162,016 (3,577 ) — — 162,016 (3,577 ) CMOs issued by FNMA 9,498 (109 ) — — 9,498 (109 ) CMOs issued by FHLMC 31,545 (731 ) — — 31,545 (731 ) CMOs issued by GNMA 1,583 (1 ) — — 1,583 (1 ) Debentures of government- sponsored agencies 19,951 (38 ) 9,946 (52 ) 29,897 (90 ) Obligations of state and political subdivisions 59,567 (1,740 ) — — 59,567 (1,740 ) Corporate bonds 154 (1 ) — — 154 (1 ) Total available-for-sale 284,314 (6,197 ) 9,946 (52 ) 294,260 (6,249 ) Total temporarily impaired securities $ 293,444 $ (6,358 ) $ 9,946 $ (52 ) $ 303,390 $ (6,410 ) As of September 30, 2017 , there was one debenture of government-sponsored agency security, one CMO issued by FHLMC, five MBS pass-through securities issued by FNMA and thirty obligations of U.S. state and political subdivisions securities that have been in a continuous loss position for twelve months or more. We have evaluated the securities and believe that the decline in fair value is primarily driven by factors other than credit. It is probable that we will be able to collect all amounts due according to the contractual terms and no other-than-temporary impairment exists on these securities. The debenture of government-sponsored agency security is supported by the U.S. Federal Government, which protects us from credit losses. Based upon our assessment of the credit fundamentals, we concluded that these securities were not other-than-temporarily impaired at September 30, 2017 . There were thirty investment securities in our portfolio that had been in temporary loss positions for less than twelve months as of September 30, 2017 , and their temporary loss positions mainly arose from changes in interest rates since purchase. They consisted of one debenture of a U.S. government-sponsored agency, eight obligations of U.S. state and political subdivisions, twelve MBS securities and nine CMOs issued by government-sponsored agencies. Securities of government-sponsored agencies are supported by the U.S. Federal Government, which protects us from credit losses. Other temporarily impaired securities are deemed creditworthy after internal analysis of the issuers' latest financial information and credit enhancement. Additionally, all are rated as investment grade by at least one major rating agency. As a result of this impairment analysis, we concluded that these securities were not other-than-temporarily impaired at September 30, 2017 . Non-Marketable Securities As a member of the FHLB, we are required to maintain a minimum investment in FHLB capital stock determined by the Board of Directors of the FHLB. The minimum investment requirements can increase in the event we increase our total asset size or borrowings with the FHLB. Shares cannot be purchased or sold except between the FHLB and its members at the $100 per share par value. We held $10.2 million of FHLB stock recorded at cost in other assets on the consolidated statements of condition at both September 30, 2017 and December 31, 2016 . The carrying amounts of these investments are reasonable estimates of fair value because the securities are restricted to member banks and they do not have a readily determinable market value. Management does not believe that the FHLB stock is other-than-temporarily-impaired, due to FHLB's current financial condition. On October 26, 2017, FHLB announced a cash dividend to be distributed in mid-November 2017 at an annualized dividend rate of 7.00% . Cash dividends paid on FHLB capital stock are recorded as non-interest income. As a member bank of Visa U.S.A., we hold 16,939 shares of Visa Inc. Class B common stock with a carrying value of zero , which is equal to our cost basis. These shares are restricted from resale until their conversion into Class A (voting) shares upon the termination of Visa Inc.'s Covered Litigation escrow account. As a result of the restriction, these shares are not considered available-for-sale and are not carried at fair value. When converting this Class B common stock to Class A common stock based on the conversion rate of 1.6483 and the closing stock price of Class A shares, the value of our shares of Class B common stock would have been $2.9 million and $2.2 million at September 30, 2017 and December 31, 2016 , respectively. The conversion rate is subject to further reduction upon the final settlement of the covered litigation against Visa Inc. and its member banks. For further information, see Note 8, Commitments and Contingencies. We invest in low-income housing tax credit funds as a limited partner, which totaled $2.3 million and $2.5 million recorded in other assets as of September 30, 2017 and December 31, 2016 , respectively. In the first nine months of 2017, we recognized $249 thousand of low-income housing tax credits and other tax benefits, net of $199 thousand of amortization expense of low-income housing tax credit investment, as a component of income tax expense. As of September 30, 2017 , our unfunded commitments for these low-income housing tax credit funds totaled $549 thousand . We did not recognize any impairment losses on these low-income housing tax credit investments during the first nine months of 2017 or 2016.</t>
  </si>
  <si>
    <t>Loans and Allowance for Loan Losses</t>
  </si>
  <si>
    <t>Receivables [Abstract]</t>
  </si>
  <si>
    <t>Loans and Allowance for Loan Losses Credit Quality of Loans The following table shows outstanding loans by class and payment aging as of September 30, 2017 and December 31, 2016 . Loan Aging Analysis by Loan Class (in thousands) Commercial and industrial Commercial real estate, owner-occupied Commercial real estate, investor Construction Home equity Other residential 1 Installment and other consumer Total September 30, 2017 30-59 days past due $ — $ — $ — $ — $ 100 $ — $ 5 $ 105 60-89 days past due — — — — 307 — 1 308 90 days or more past due — — — — — — — — Total past due — — — — 407 — 6 413 Current 218,681 264,732 721,576 76,179 120,959 96,937 24,970 1,524,034 Total loans 3 $ 218,681 $ 264,732 $ 721,576 $ 76,179 $ 121,366 $ 96,937 $ 24,976 $ 1,524,447 Non-accrual loans 2 $ — $ — $ 1,024 $ — $ 292 $ — $ — $ 1,316 December 31, 2016 30-59 days past due $ 283 $ — $ — $ — $ 77 $ — $ 2 $ 362 60-89 days past due — — — — — — 49 49 90 days or more past due — — — — 91 — — 91 Total past due 283 — — — 168 — 51 502 Current 218,332 247,713 724,228 74,809 117,039 78,549 25,444 1,486,114 Total loans 3 $ 218,615 $ 247,713 $ 724,228 $ 74,809 $ 117,207 $ 78,549 $ 25,495 $ 1,486,616 Non-accrual loans 2 $ — $ — $ — $ — $ 91 $ — $ 54 $ 145 1 Our residential loan portfolio does not include sub-prime loans, nor is it our practice to underwrite loans commonly referred to as "Alt-A mortgages", the characteristics of which are loans lacking full documentation, borrowers having low FICO scores or higher loan-to-value ratios. 2 There were no purchased credit impaired ("PCI") loans that had stopped accreting interest at September 30, 2017 and December 31, 2016 . Amounts exclude accreting PCI loans of $2.3 million and $2.9 million at September 30, 2017 and December 31, 2016 , respectively, as we have a reasonable expectation about future cash flows to be collected and we continue to recognize accretable yield on these loans in interest income. There were no accruing loans past due more than ninety days at September 30, 2017 or December 31, 2016 . 3 Amounts include net deferred loan origination costs of $798 thousand and $883 thousand at September 30, 2017 and December 31, 2016 , respectively. Amounts are also net of unaccreted purchase discounts on non-PCI loans of $1.3 million and $1.8 million at September 30, 2017 and December 31, 2016 , respectively. Our commercial loans are generally made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a personal guarantee. We target stable businesses with guarantors that have proven to be resilient in periods of economic stress. Typically, the guarantors provide an additional source of repayment for most of our credit extensions. Commercial real estate loans are subject to underwriting standards and processes similar to commercial loans discussed above. We underwrite these loans to be repaid from cash flow and to be supported by real property collateral. Underwriting standards for commercial real estate loans include, but are not limited to, debt coverage and loan-to-value ratios. Furthermore, substantially all of our loans are guaranteed by the owners of the properties. Commercial real estate loans may be adversely affected by conditions in the real estate markets or in the general economy. In the event of a vacancy, guarantors are expected to carry the loans until a replacement tenant can be found. The owner's substantial equity investment provides a strong economic incentive to continue to support the commercial real estate projects. As such, we have generally experienced a relatively low level of loss and delinquencies in this portfolio. Construction loans are generally made to developers and builders to finance construction, renovation and occasionally land acquisitions in anticipation of near-term development. These loans are underwritten after evaluation of the borrower's financial strength, reputation, prior track record, and independent appraisals. The construction industry can be affected by significant events,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primarily consist of home equity lines of credit and other residential tenancy-in-common fractional interest loans ("TIC"), floating homes and mobile homes along with a small number of installment loans. We originate consumer loans utilizing credit score information, debt-to-income ratio and loan-to-value ratio analysis. Diversification among consumer loan types, coupled with relatively small loan amounts that are spread across many individual borrowers, mitigates risk. Our other residential loans include TIC units located almost entirely in San Francisco County. We use a risk rating system to evaluate asset quality, and to identify and monitor credit risk in individual loans, and in the loan portfolio. Definitions of loans that are risk graded “Special Mention”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 service 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new information is received. Borrowers are required to submit financial information at regular intervals. Generally, commercial borrowers with lines of credit are required to submit financial information with reporting intervals ranging from monthly to annually depending on credit size, risk and complexity. Investor commercial real estate borrowers are generally required to submit rent rolls or property income statements annually. Construction loans are monitored monthly, and reviewed on an ongoing basis. Home equity and other consumer loans are reviewed based on delinquency. Loans graded “Watch” or worse, regardless of loan type, are reviewed no less than quarterly. The following table represents an analysis of the carrying amount in loans, net of deferred fees and costs and purchase premiums or discounts, by internally assigned risk grades, including PCI loans, at September 30, 2017 and December 31, 2016 . Credit Risk Profile by Internally Assigned Risk Grade (in thousands) Commercial and industrial Commercial real estate, owner-occupied Commercial real estate, investor Construction Home equity Other residential Installment and other consumer Purchased credit-impaired Total September 30, 2017 Pass $ 195,500 $ 244,100 $ 717,760 $ 73,210 $ 119,856 $ 96,937 $ 24,739 $ 2,272 $ 1,474,374 Special Mention 6,153 10,437 — — — — — — 16,590 Substandard 16,991 9,055 2,818 2,969 1,413 — 237 — 33,483 Total loans $ 218,644 $ 263,592 $ 720,578 $ 76,179 $ 121,269 $ 96,937 $ 24,976 $ 2,272 $ 1,524,447 December 31, 2016 Pass $ 201,987 $ 234,849 $ 720,417 $ 71,564 $ 115,680 $ 78,549 $ 25,083 $ 2,920 $ 1,451,049 Special Mention 9,197 4,799 607 — 1,334 — — — 15,937 Substandard 7,391 6,993 1,498 3,245 91 — 412 — 19,630 Total loans $ 218,575 $ 246,641 $ 722,522 $ 74,809 $ 117,105 $ 78,549 $ 25,495 $ 2,920 $ 1,486,616 Troubled Debt Restructuring Our loan portfolio includes certain loans that have been modified in a troubled debt restructuring (“TDR”), where economic concessions have been granted to borrowers experiencing financial difficulties. These concessions typically result from our loss mitigation activities and could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six months, and obtains reasonable assurance of repayment and performance. A loan may no longer be reported as a TDR if all of the following conditions are met: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 The removal of TDR status must be approved by the same Management level that approved the upgrading of the loan classification. There were no loans removed from TDR designation during 2017 and 2016. The following table summarizes the carrying amount of TDR loans by loan class as of September 30, 2017 and December 31, 2016 . (in thousands) Recorded investment in Troubled Debt Restructurings 1 September 30, 2017 December 31, 2016 Commercial and industrial $ 2,050 $ 2,207 Commercial real estate, owner-occupied 6,999 6,993 Commercial real estate, investor 2,193 2,256 Construction 2,969 3,245 Home equity 348 625 Other residential 1,159 1,965 Installment and other consumer 666 877 Total $ 16,384 $ 18,168 1 There were no TDR loans on non-accrual status at September 30, 2017 and December 31, 2016 . The following table presents information for loans modified in a TDR during the presented periods, including the number of contracts modified, the recorded investment in the loans prior to modification, and the recorded investment in the loans after being restructured. The table excludes fully charged-off TDR loans and loans modified in a TDR and subsequently paid-off during the years presented. (dollars in thousands) Number of Contracts Modified Pre-Modification Outstanding Recorded Investment Post-Modification Outstanding Recorded Investment Post-Modification Outstanding Recorded Investment at Period End Troubled Debt Restructurings during the three months ended September 30, 2017: None — $ — $ — $ — Troubled Debt Restructurings during the three months ended September 30, 2016: None — $ — $ — $ — Troubled Debt Restructurings during the nine months ended Installment and consumer 1 $ 50 $ 50 $ 49 Troubled Debt Restructurings during the nine months ended Commercial real estate, investor 2 $ 1,830 $ 1,826 $ 1,808 Home equity 1 1 87 222 222 Total 3 $ 1,917 $ 2,048 $ 2,030 1 The home equity TDR modification during the second quarter of 2016 included debt consolidation, which increased the post-modification balance. The modifications during the nine months ended September 30, 2017 and 2016 primarily involved interest rate concessions, renewals, and other changes to loan terms. During the first nine months of 2017 and 2016, there were no defaults on loans that had been modified in a TDR within the prior twelve-month period. We report defaulted TDRs based on a payment default definition of more than ninety days past due. Impaired Loans The following tables summarize information by class on impaired loans and their related allowances. Total impaired loans include non-accrual loans, accruing TDR loans and accreting PCI loans that have experienced post-acquisition declines in cash flows expected to be collected. (in thousands) Commercial and industrial Commercial real estate, owner-occupied Commercial real estate, investor Construction Home equity Other residential Installment and other consumer Total September 30, 2017 Recorded investment in impaired loans: With no specific allowance recorded $ 311 $ — $ 1,024 $ 2,691 $ 292 $ 998 $ 47 $ 5,363 With a specific allowance recorded 1,740 6,999 2,193 278 348 160 619 12,337 Total recorded investment in impaired loans $ 2,051 $ 6,999 $ 3,217 $ 2,969 $ 640 $ 1,158 $ 666 $ 17,700 Unpaid principal balance of impaired loans $ 2,030 $ 6,993 $ 3,230 $ 2,963 $ 637 $ 1,157 $ 665 $ 17,675 Specific allowance 35 84 369 5 6 2 85 586 Average recorded investment in impaired loans during the quarter ended 2,063 7,000 3,236 3,104 607 1,164 802 17,976 Interest income recognized on impaired loans during the quarter ended 1 27 67 22 39 5 14 9 183 Average recorded investment in impaired loans during the nine months ended 2,100 6,998 3,010 3,174 660 1,367 871 18,180 Interest income recognized on impaired loans during the nine months ended 1 74 199 65 110 19 48 29 544 Average recorded investment in impaired loans during the quarter ended 3,352 7,169 3,146 3,238 1,140 1,981 1,113 21,139 Interest income recognized on impaired loans during the quarter ended 1 44 67 1,385 32 38 22 12 1,600 Average recorded investment in impaired loans during the nine months ended 3,802 7,081 3,397 3,238 1,098 1,993 1,179 21,788 Interest income recognized on impaired loans during the nine months ended 1 142 133 1,489 105 48 67 37 2,021 1 No interest income on impaired loans was recognized on a cash basis during the three and nine months ended September 30, 2017. Interest income recognized on a cash basis totaled $1.4 million for the three and nine months ended September 30, 2016 and was primarily related to an interest recovery upon the pay-off of a partially charged-off non-accrual commercial real estate loan during the third quarter. (in thousands) Commercial and industrial Commercial real estate, owner-occupied Commercial real estate, investor Construction Home equity Other residential Installment and other consumer Total December 31, 2016 Recorded investment in impaired loans: With no specific allowance recorded $ 315 $ — $ — $ 2,692 $ 91 $ 1,008 $ 103 $ 4,209 With a specific allowance recorded 1,892 6,993 2,256 553 624 957 829 14,104 Total recorded investment in impaired loans $ 2,207 $ 6,993 $ 2,256 $ 3,245 $ 715 $ 1,965 $ 932 $ 18,313 Unpaid principal balance of impaired loans $ 2,177 $ 6,993 $ 2,252 $ 3,238 $ 713 $ 1,965 $ 932 $ 18,270 Specific allowance $ 285 $ 163 $ 375 $ 8 $ 7 $ 55 $ 98 $ 991 Management monitors delinquent loans continuously and identifies problem loans, generally loans graded substandard or worse, loans on non-accrual status and loans modified in a TDR, to be evaluated individually for impairment testing. Generally, the recorded investment in impaired loans is net of any charge-offs from estimated losses related to specifically-identified impaired loans when they are deemed uncollectible. There were no charged-off portions of impaired loans outstanding at September 30, 2017 and December 31, 2016 . In addition, the recorded investment in impaired loans is net of purchase discounts or premiums on acquired loans and deferred fees and costs. At September 30, 2017 and December 31, 2016 , respectively, unused commitments to extend credit on impaired loans, including performing loans to borrowers whose terms have been modified in TDRs, totaled $1.1 million and $1.6 million . The following tables disclose activity in the allowance for loan losses ("ALLL") and the recorded investment in loans by class, as well as the related ALLL disaggregated by impairment evaluation method. Allowance for Loan Losses Rollforward for the Period (in thousands) Commercial and industrial Commercial real estate, owner-occupied Commercial real estate, investor Construction Home equity Other residential Installment and other consumer Unallocated Total Three months ended September 30, 2017 Beginning balance $ 3,932 $ 2,082 $ 6,065 $ 411 $ 981 $ 509 $ 340 $ 912 $ 15,232 Provision (reversal) 612 (56 ) 33 217 21 33 (5 ) (855 ) — Charge-offs (5 ) — — — — — (1 ) — (6 ) Recoveries 21 — — — — — 1 — 22 Ending balance $ 4,560 $ 2,026 $ 6,098 $ 628 $ 1,002 $ 542 $ 335 $ 57 $ 15,248 Three months ended September 30, 2016 Beginning balance $ 2,637 $ 1,631 $ 6,595 $ 831 $ 1,076 $ 426 $ 437 $ 1,454 $ 15,087 Provision (reversal) 828 (10 ) (2,416 ) 105 (125 ) 22 (73 ) 119 (1,550 ) Charge-offs — — — — — — — — — Recoveries 29 — 2,146 — 1 — — — 2,176 Ending balance $ 3,494 $ 1,621 $ 6,325 $ 936 $ 952 $ 448 $ 364 $ 1,573 $ 15,713 Allowance for Loan Losses Rollforward for the Period (in thousands) Commercial and industrial Commercial real estate, owner-occupied Commercial real estate, investor Construction Home equity Other residential Installment and other consumer Unallocated Total Nine months ended September 30, 2017 Allowance for loan losses: Beginning balance $ 3,248 $ 1,753 $ 6,320 $ 781 $ 973 $ 454 $ 372 $ 1,541 $ 15,442 Provision (reversal) 1,509 273 (222 ) (153 ) 29 88 (40 ) (1,484 ) — Charge-offs (289 ) — — — — — (3 ) — (292 ) Recoveries 92 — — — — — 6 — 98 Ending balance $ 4,560 $ 2,026 $ 6,098 $ 628 $ 1,002 $ 542 $ 335 $ 57 $ 15,248 Nine months ended September 30, 2016 Allowance for loan losses: Beginning balance $ 3,023 $ 2,249 $ 6,178 $ 724 $ 910 $ 394 $ 425 $ 1,096 $ 14,999 Provision (reversal) 388 (628 ) (2,009 ) 212 40 54 (84 ) 477 (1,550 ) Charge-offs (9 ) — — — — — (4 ) — (13 ) Recoveries 92 — 2,156 — 2 — 27 — 2,277 Ending balance $ 3,494 $ 1,621 $ 6,325 $ 936 $ 952 $ 448 $ 364 $ 1,573 $ 15,713 Allowance for Loan Losses and Recorded Investment in Loans (dollars in thousands) Commercial and industrial Commercial real estate, owner-occupied Commercial real estate, investor Construction Home equity Other residential Installment and other consumer Unallocated Total September 30, 2017 Ending ALLL related to loans collectively evaluated for impairment $ 4,525 $ 1,942 $ 5,729 $ 623 $ 996 $ 540 $ 250 $ 57 $ 14,662 Ending ALLL related to loans individually evaluated for impairment 35 84 369 5 6 2 85 — 586 Ending ALLL related to purchased credit-impaired loans — — — — — — — — — Ending balance $ 4,560 $ 2,026 $ 6,098 $ 628 $ 1,002 $ 542 $ 335 $ 57 $ 15,248 Recorded Investment: Collectively evaluated for impairment $ 216,594 $ 256,593 $ 717,361 $ 73,210 $ 120,629 $ 95,778 $ 24,310 $ — $ 1,504,475 Individually evaluated for impairment 2,050 6,999 3,217 2,969 640 1,159 666 — 17,700 Purchased credit-impaired 37 1,140 998 — 97 — — — 2,272 Total $ 218,681 $ 264,732 $ 721,576 $ 76,179 $ 121,366 $ 96,937 $ 24,976 $ — $ 1,524,447 Ratio of allowance for loan losses to total loans 2.09 % 0.77 % 0.85 % 0.82 % 0.83 % 0.56 % 1.34 % NM 1.00 % Allowance for loan losses to non-accrual loans NM NM 596 % NM 343 % NM NM NM 1,159 % NM - Not Meaningful Allowance for Loan Losses and Recorded Investment in Loans (dollars in thousands) Commercial and industrial Commercial real estate, owner-occupied Commercial real estate, investor Construction Home equity Other residential Installment and other consumer Unallocated Total December 31, 2016 Ending ALLL related to loans collectively evaluated for impairment $ 2,963 $ 1,590 $ 5,945 $ 773 $ 966 $ 399 $ 274 $ 1,541 $ 14,451 Ending ALLL related to loans individually evaluated for impairment 285 163 375 8 7 55 98 — 991 Ending ALLL related to purchased credit-impaired loans — — — — — — — — — Ending balance $ 3,248 $ 1,753 $ 6,320 $ 781 $ 973 $ 454 $ 372 $ 1,541 $ 15,442 Recorded Investment: Collectively evaluated for impairment $ 216,368 $ 239,648 $ 720,266 $ 71,564 $ 116,390 $ 76,584 $ 24,563 $ — $ 1,465,383 Individually evaluated for impairment 2,207 6,993 2,256 3,245 715 1,965 932 — 18,313 Purchased credit-impaired 40 1,072 1,706 — 102 — — — 2,920 Total $ 218,615 $ 247,713 $ 724,228 $ 74,809 $ 117,207 $ 78,549 $ 25,495 $ — $ 1,486,616 Ratio of allowance for loan losses to total loans 1.49 % 0.71 % 0.87 % 1.04 % 0.83 % 0.58 % 1.46 % NM 1.04 % Allowance for loan losses to non-accrual loans NM NM NM NM 1,071 % NM 683 % NM 10,650 % NM - Not Meaningful Purchased Credit-Impaired Loans Acquired loans are considered credit-impaired if there is evidence of significant deterioration of credit quality since origination and it is probable, at the acquisition date, that we will be unable to collect all contractually required payments receivable. Management has determined certain loans purchased in our two bank acquisitions to be PCI loans based on credit indicators such as nonaccrual status, past due status, loan risk grade, loan-to-value ratio, etc. Revolving credit agreements (e.g., home equity lines of credit and revolving commercial loans) are not considered PCI loans as cash flows cannot be reasonably estimated. The following table reflects the unpaid principal balance and related carrying value of PCI loans. PCI Loans September 30, 2017 December 31, 2016 (in thousands) Unpaid Principal Balance Carrying Value Unpaid Principal Balance Carrying Value Commercial and industrial $ 37 $ 37 $ 45 $ 40 Commercial real estate, owner occupied 1,309 1,140 1,344 1,072 Commercial real estate, investor 998 998 1,713 1,706 Home equity 236 97 248 102 Total purchased credit-impaired loans $ 2,580 $ 2,272 $ 3,350 $ 2,920 The activities in the accretable yield, or income expected to be earned over the remaining lives of the PCI loans were as follows: Accretable Yield Three months ended Nine months ended (in thousands) September 30, 2017 September 30, 2016 September 30, 2017 September 30, 2016 Balance at beginning of period $ 1,306 $ 1,655 $ 1,476 $ 2,618 Removals 1 — — — (778 ) Accretion (76 ) (89 ) (246 ) (274 ) Reclassifications from nonaccretable difference 2 — — — — Balance at end of period $ 1,230 $ 1,566 $ 1,230 $ 1,566 1 Represents the accretable difference that is relieved when a loan exits the PCI population due to pay-off, full charge-off, or transfer to repossessed assets, etc. 2 Primarily relates to changes in expected credit performance and changes in expected timing of cash flows. Pledged Loans Our FHLB line of credit is secured under terms of a blanket collateral agreement by a pledge of certain qualifying loans with unpaid principal balances of $872.0 million and $869.2 million at September 30, 2017 and December 31, 2016 , respectively. In addition, we pledge a certain residential loan portfolio, which totaled $67.5 million and $54.6 million at September 30, 2017 and December 31, 2016 , respectively, to secure our borrowing capacity with the Federal Reserve Bank ("FRB"). Also see Note 6, Borrowings. Related Party Loans The Bank has, and expects to have in the future, banking transactions in the ordinary course of its business with directors, officers, principal shareholders and their businesses or associates. These transactions, including loans, are granted on substantially the same terms, including interest rates and collateral on loans, as those prevailing at the same time for comparable transactions with persons not related to us. Likewise, these transactions do not involve more than the normal risk of collectability or present other unfavorable features. During the first quarter of 2017, a new director joined our Board of Directors resulting in the reclassification of existing loans to the director's business to related party status. Related party loans totaled $8.7 million at September 30, 2017 compared to $2.0 million at December 31, 2016 . In addition, undisbursed commitments to related parties totaled $9.2 million and $1.1 million at September 30, 2017 and December 31, 2016 , respectively.</t>
  </si>
  <si>
    <t>Borrowings</t>
  </si>
  <si>
    <t>Debt Disclosure [Abstract]</t>
  </si>
  <si>
    <t>Borrowings Federal Funds Purchased – The Bank had unsecured lines of credit totaling $92.0 million with correspondent banks for overnight borrowings at both September 30, 2017 and December 31, 2016 . In general, interest rates on these lines approximate the federal funds target rate. We had no overnight borrowings under these credit facilities at September 30, 2017 or December 31, 2016 . Federal Home Loan Bank Borrowings – As of September 30, 2017 and December 31, 2016 , the Bank had lines of credit with the FHLB totaling $525.1 million and $513.7 million , respectively, based on eligible collateral of certain loans. We had no FHLB overnight borrowings at September 30, 2017 or December 31, 2016 . Federal Reserve Line of Credit – The Bank has a line of credit with the Federal Reserve Bank of San Francisco ("FRBSF") secured by certain residential loans. At September 30, 2017 and December 31, 2016 , the Bank had borrowing capacity under this line totaling $52.1 million and $43.1 million , respectively, and had no outstanding borrowings with the FRBSF. As part of an acquisition, Bancorp assumed two subordinated debentures due to NorCal Community Bancorp Trusts I and II (the "Trusts"), established for the sole purpose of issuing trust preferred securities on September 22, 2003 and December 29, 2005, respectively. The trust preferred securities were sold and issued in private transactions pursuant to an exemption from registration under the Securities Act of 1933, as amended. Bancorp has guaranteed, on a subordinated basis, distributions and other payments due on trust preferred securities totaling $8.0 million issued by the Trusts which have identical maturity, repricing and payment terms as the subordinated debentures. The subordinated debentures were recorded at fair values totaling $4.95 million at acquisition date with contractual values totaling $8.2 million . The difference between the contractual balance and the fair value at acquisition date is accreted into interest expense over the lives of the debentures. Accretion on the subordinated debentures totaled $117 thousand and $145 thousand in the first nine months of 2017 and 2016, respectively. Bancorp has the option to defer payment of the interest on the subordinated debentures for a period of up to five years, as long as there is no default on the subordinated debentures. In the event of interest deferral, dividends to Bancorp common stockholders are prohibited. The following is a summary of the contractual terms of the subordinated debentures due to the Trusts as of September 30, 2017 : (in thousands) Subordinated debentures due to NorCal Community Bancorp Trust I on October 7, 2033 with interest payable quarterly, based on 3-month LIBOR plus 3.05%, repricing quarterly (4.35% as of September 30, 2017), redeemable, in whole or in part, on any interest payment date $ 4,124 Subordinated debentures due to NorCal Community Bancorp Trust II on March 15, 2036 with interest payable quarterly, based on 3-month LIBOR plus 1.40%, repricing quarterly (2.72% as of September 30, 2017), redeemable, in whole or in part, on any interest payment date 4,124 Total $ 8,248</t>
  </si>
  <si>
    <t>Equity [Abstract]</t>
  </si>
  <si>
    <t>Stockholders' Equity Dividends Presented below is a summary of cash dividends paid to common shareholders, recorded as a reduction of retained earnings. Three months ended Nine months ended (in thousands, except per share data) September 30, 2017 September 30, 2016 September 30, 2017 September 30, 2016 Cash dividends to common stockholders $ 1,788 $ 1,528 $ 5,103 $ 4,573 Cash dividends per common share $ 0.29 $ 0.25 $ 0.83 $ 0.75 The Board of Directors declared a cash dividend of $0.29 per share on October 20, 2017 payable on November 10, 2017 to shareholders of record at the close of business on November 3, 2017. A Rights Agreement filed with the SEC on July, 7, 2017, is designed to discourage takeovers that involve abusive tactics or do not provide fair value to shareholders. Each right entitles the registered holder to purchase from Bancorp one one-hundredth of a share of Series A Junior Participating Preferred Stock, no par value, of Bancorp at a price of $90 per one one-hundredth of a preferred share, subject to adjustment. The new Rights Agreement, which expires on July 23, 2022, replaces the previous Rights Agreement, which expired on July 23, 2017. The description and terms of the rights are set forth in the Rights Agreement. Share-Based Payments The fair value of stock options as of the grant date is recorded as stock-based compensation expense in the consolidated statements of comprehensive income over the requisite service period with a corresponding increase in common stock. Stock-based compensation also includes compensation expense related to the issuance of unvested restricted stock awards and performance-based stock awards pursuant to the 2007 Equity Plan. The grant-date fair value of the restricted stock awards and performance-based stock awards, which is equal to the intrinsic value on that date, is being recorded as compensation expense over the requisite service period with a corresponding increase in common stock as the shares vest. Performance-based stock awards are issued to a selected group of employees. Stock award vesting is contingent upon the achievement of pre-established long-term performance goals set by the Compensation Committee of the Board of Directors. Performance is measured over a three -year period and the stock awards cliff vest. These performance-based stock awards were granted at a maximum opportunity level, and based on the achievement of the pre-established goals, the actual payouts can range from 0% to 200% of the target award. For performance-based stock awards, an estimate is made of the number of shares expected to vest based on the probability that the performance criteria will be achieved to determine the amount of compensation expense to be recognized. The estimate is re-evaluated quarterly and total compensation expense is adjusted for any change in the current period. We adopted ASU No. 2016-09, Compensation - Stock Compensation (Topic 718): Improvements to Employee Share-Based Payment Accounting effective January 1, 2017 as discussed in Note 2 , which requires us to record excess tax benefits (deficiencies) resulting from the exercise of non-qualified stock options, the disqualifying disposition of incentive stock options and vesting of restricted stock awards as income tax benefits (expense) in the consolidated statements of comprehensive income with a corresponding decrease (increase) to current taxes payable. Previous to the adoption of this ASU, excess tax benefits (deficiencies) were recognized as an increase to common stock in the consolidated statements of changes in stockholders' equity. The holders of unvested restricted stock awards and performance-based stock awards are entitled to dividends on the same per-share ratio as holders of common stock. Upon the adoption of the above ASU, tax benefits on dividends paid on unvested restricted stock awards are recorded as tax benefits in the consolidated statements of comprehensive income with a corresponding decrease to current taxes payable. Dividends on forfeited awards are included in stock-based compensation expense. Previous to the adoption of the ASU, tax benefits on dividends were recognized as an increase to common stock in the consolidated statements of changes in stockholders' equity. On March 17, 2017, the Board of Directors approved the 2017 Equity Plan, which was affirmed by Bancorp's shareholders on May 16, 2017 and replaced the 2007 Equity Plan. As of the 2017 Equity Plan's effective date, there were 118,668 shares available for future grants, which represented the remaining shares available under the 2007 Equity Plan. There were no material differences in the design, terms or conditions of the 2017 and 2007 Equity Plans. The available shares do not include shares to be issued upon the exercise of the substitution stock options by the Bank of Napa option holders, whose options will be converted into options to purchase our shares, pending the completion of the merger as discussed in Note 10 herein. Under the 2017 Equity Plan, stock options may be net settled by a reduction in the number of shares otherwise deliverable upon exercise in satisfaction of the exercise payment and applicable tax withholding requirements. During the first nine months of 2017, we withheld 11,938 shares totaling $782 thousand at a weighted-average price of $65.50 for cashless stock option exercises. There were no stock options exercised under net settlement arrangements in 2016. Shares withheld under net settlement arrangements are available for future grants under the 2017 Equity Plan.</t>
  </si>
  <si>
    <t>Commitments and Contingencies</t>
  </si>
  <si>
    <t>Commitments and Contingencies Disclosure [Abstract]</t>
  </si>
  <si>
    <t>Commitments and Contingencies Financial Instruments with Off-Balance Sheet Risk We make commitments to extend credit in the normal course of business to meet the financing needs of our customers. These financial instruments include commitments to extend credit in the form of loans or through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Because various commitments will expire without being fully drawn upon, the total commitment amount does not necessarily represent future cash requirements. We are exposed to credit loss equal to the contractual amount of the commitment in the event of nonperformance by the borrower. We use the same credit underwriting criteria for all credit exposure. The amount of collateral obtained, if deemed necessary by us, is based on Management's credit evaluation of the borrower. Collateral types pledged may include accounts receivable, inventory, other personal property and real property. The contractual amount of undrawn loan commitments and standby letters of credit not reflected on the consolidated statements of condition are as follows: (in thousands) September 30, 2017 December 31, 2016 Commercial lines of credit $ 198,160 $ 216,774 Revolving home equity lines 160,935 148,143 Undisbursed construction loans 34,266 44,798 Personal and other lines of credit 11,735 10,635 Standby letters of credit 1,773 1,939 Total commitments and standby letters of credit $ 406,869 $ 422,289 We record an allowance for losses on these off-balance sheet commitments based on an estimate of probabilities of these commitments being drawn upon according to our historical utilization experience on different types of commitments and expected loss. We set aside an allowance for losses on off-balance sheet commitments in the amount of $957 thousand and $899 thousand as of September 30, 2017 and December 31, 2016 , respectively, which is recorded in interest payable and other liabilities on the consolidated statements of condition. Operating Leases We rent certain premises under long-term, non-cancelable operating leases expiring at various dates through the year 2032. Most of the leases contain certain renewal options and escalation clauses. At September 30, 2017 , the approximate minimum future commitments payable under non-cancelable contracts for leased premises are as follows: (in thousands) 2017 2018 2019 2020 2021 Thereafter Total Operating leases 1 $ 984 $ 3,932 $ 3,739 $ 3,420 $ 2,138 $ 4,234 $ 18,447 1 Minimum payments have not been reduced by minimum sublease rentals of $76 thousand due in the future under non-cancelable subleases. Rent expense included in occupancy expense totaled $3.0 million and $2.8 million for the nine months ended September 30, 2017 and 2016 , respectively. Litigation Matters General We may be party to legal actions which arise from time to time during the normal course of business. We believe, after consultation with legal counsel, that litigation contingent liability, if any, would not have a material adverse effect on our consolidated financial position, results of operations, or cash flows. Visa U.S.A. (Covered Litigation) We are responsible for our proportionate share of certain litigation indemnifications provided to Visa U.S.A. ("Visa") by its member banks in connection with lawsuits related to anti-trust charges and interchange fees ("Covered Litigation"). Visa maintains an escrow account from which settlements of, or judgments in, the Covered Litigation are paid. While the accrual related to the Covered Litigation could be higher or lower than the litigation escrow account balance, Visa did not record an additional accrual for the Covered Litigation during 2017. At June 30, 2017, according to the latest SEC Form 10-Q filed by Visa, Inc. on July 20, 2017, the balance of the escrow account was $978.0 million . In 2012, Visa reached a $4.0 billion interchange multidistrict litigation class settlement agreement. However, in February 2017, a number of class plaintiffs sought to either file an amended complaint for damages or file a new class complaint against Visa claiming for putative injunction relief. Visa has reached settlement agreements with individual merchants representing 34% of the sales volume of merchants who opted out of the 2012 Settlement Agreement. Litigation is ongoing and until the appeal process is complete, Visa is uncertain whether it will resolve the claims as contemplated by the settlement agreement and additional lawsuits may arise. The conversion rate of Visa Class B common stock held by us to Class A common stock (as discussed in Note 4, Investment Securities) may decrease if Visa makes more Covered Litigation settlement payments in the future, and the full effect on member banks is still uncertain. However, we are not aware of significant future cash settlement payments required by us on the Covered Litigation.</t>
  </si>
  <si>
    <t>Derivative Financial Instruments and Hedging Activities</t>
  </si>
  <si>
    <t>Derivative Instruments and Hedging Activities Disclosure [Abstract]</t>
  </si>
  <si>
    <t>Derivative Financial Instruments and Hedging Activities We have entered into interest rate swap agreements, primarily as an asset/liability management strategy, in order to mitigate the changes in the fair value of specified long-term fixed-rate loans (or firm commitments to enter into long-term fixed-rate loans) caused by changes in interest rates. These hedges allow us to offer long-term fixed-rate loans to customers without assuming the interest rate risk of a long-term asset. Converting our fixed-rate interest payments to floating-rate interest payments, generally benchmarked to the one-month U.S. dollar LIBOR index, protects us against changes in the fair value of our loans associated with fluctuating interest rates. Our credit exposure, if any, on interest rate swap asset positions is limited to the fair value (net of any collateral pledged to us) and interest payments of all swaps by each counterparty. Conversely, when an interest rate swap is in a liability position exceeding a certain threshold, we may be required to post collateral to the counterparty in an amount determined by the agreements. Collateral levels are monitored and adjusted on a regular basis for changes in interest rate swap values. As of September 30, 2017 , we had five interest rate swap agreements, which are scheduled to mature in June 2031, October 2031, July 2032, August 2037 and October 2037. All of our derivatives are accounted for as fair value hedges. The notional amounts of the interest rate contracts are equal to the notional amounts of the hedged loans. Our interest rate swap payments are settled monthly with counterparties. Accrued interest on the swaps totaled $9 thousand and $13 thousand as of September 30, 2017 and December 31, 2016 , respectively. Information on our derivatives follows: Asset derivatives Liability derivatives (in thousands) September 30, 2017 December 31, 2016 September 30, 2017 December 31, 2016 Fair value hedges: Interest rate contracts notional amount $ 4,070 $ 4,217 $ 14,984 $ 15,495 Interest rate contracts fair value 1 $ 38 $ 55 $ 909 $ 933 Three months ended (in thousands) September 30, 2017 September 30, 2016 Increase in value of designated interest rate swaps due to LIBOR interest rate movements recognized in interest income $ 25 $ 241 Payment on interest rate swaps recorded in interest income $ (76 ) $ (132 ) Decrease in value of hedged loans recognized in interest income $ (43 ) $ (268 ) Decrease in value of yield maintenance agreement recognized against interest income $ (4 ) $ (67 ) Net loss on derivatives recognized against interest income 2 $ (98 ) $ (226 ) Nine months ended (in thousands) September 30, 2017 September 30, 2016 Increase (decrease) in value of designated interest rate swaps due to LIBOR interest rate movements recognized in interest income $ 7 $ (825 ) Payment on interest rate swaps recorded in interest income $ (261 ) $ (445 ) Increase in value of hedged loans recognized in interest income $ 35 $ 1,022 Decrease in value of yield maintenance agreement recognized against interest income $ (11 ) $ (90 ) Net loss on derivatives recognized against interest income 2 $ (230 ) $ (338 ) 1 See Note 3, Fair Value of Assets and Liabilities , for valuation methodology. 2 Includes hedge ineffectiveness loss of $22 thousand and loss of $94 thousand for the quarters ended September 30, 2017 and September 30, 2016 , respectively. Ineffectiveness gain of $31 thousand and gain of $107 thousand were recorded in interest income during the nine months ended September 30, 2017 and September 30, 2016 , respectively. Changes in value of swaps were included in the assessment of hedge effectiveness. Hedge ineffectiveness is the measure of the extent to which the change in the fair value of the hedging instruments does not exactly offset the change in the fair value of the hedged items from period to period. Our derivative transactions with counterparties are under International Swaps and Derivative Association (“ISDA”)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 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1 Condition of Condition 1 Instruments Received Net Amount September 30, 2017 Derivatives by Counterparty: Counterparty A $ 38 $ — $ 38 $ (38 ) $ — $ — December 31, 2016 Derivatives by Counterparty: Counterparty A $ 55 $ — $ 55 $ (55 ) $ — $ — 1 Amounts exclude accrued interest totaling $1 thousand at both September 30, 2017 and December 31, 2016 , respectively. 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2 Condition of Condition 2 Instruments Pledged Net Amount September 30, 2017 Derivatives by Counterparty: Counterparty A $ 909 $ — $ 909 $ (38 ) $ (871 ) $ — December 31, 2016 Derivatives by Counterparty: Counterparty A $ 933 $ — $ 933 $ (55 ) $ (878 ) $ — 2 Amounts exclude accrued interest totaling $8 thousand and $12 thousand at September 30, 2017 and December 31, 2016 , respectively. For more information on how we account for our interest rate swaps, refer to Note 1 to the Consolidated Financial Statements included in our 2016 Form 10-K filed with the SEC on March 14, 2017.</t>
  </si>
  <si>
    <t>Merger Agreement</t>
  </si>
  <si>
    <t>Business Combinations [Abstract]</t>
  </si>
  <si>
    <t>Merger Agreement On July 31, 2017, Bancorp entered into a definitive agreement to acquire Bank of Napa, N.A. ("Napa") whereby Napa will merge with and into Bank of Marin. The acquisition will enable Bank of Marin to expand its consumer and commercial business relationships, lending operations, and community presence in Napa County. Under the terms of the merger agreement, Napa shareholders will receive 0.307 of a share of Bancorp's common stock for each share of Napa's common stock upon consummation of the merger. Napa has two branch offices serving Napa County, and had assets of $255.3 million , total deposits of $226.1 million , and total loans of $140.5 million as of September 30, 2017 . These amounts are subject to fair value adjustments upon the close of the merger. Subject to Napa shareholders' approval, the transaction is expected to close on November 20, 2017.</t>
  </si>
  <si>
    <t>Basis of Presentation (Policies)</t>
  </si>
  <si>
    <t>The consolidated financial statements include the accounts of Bank of Marin Bancorp (“Bancorp”), a bank holding company, and its wholly-owned bank subsidiary, Bank of Marin (the “Bank”), a California state-chartered commercial bank. References to “we,” “our,” “us” mean the holding company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16 Annual Report on Form 10-K.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 The NorCal Community Bancorp Trusts I and II, respectively (the "Trusts") were formed for the sole purpose of issuing trust preferred securities. Bancorp is not considered the primary beneficiary of the Trusts (variable interest entities), therefore the Trusts are not consolidated in our consolidated financial statements, but rather the subordinated debentures are shown as a liability on our consolidated statements of condition (See Note 6, Borrowings). Bancorp's investment in the securities of the Trusts is accounted for under the equity method and is included in interest receivable and other assets on the consolidated statements of condition.</t>
  </si>
  <si>
    <t>Earnings Per Share</t>
  </si>
  <si>
    <t>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t significant for these participating securities.</t>
  </si>
  <si>
    <t>In March 2016, the Financial Accounting Standards Board ("FASB") issued Accounting Standards Update ("ASU") No. 2016-05, Derivatives and Hedging (Topic 815): Effect of Derivative Contract Novations on Existing Hedge Accounting Relationships . A contract novation refers to replacing one of the parties to a derivative instrument with a new party. This ASU clarifies that a change in counterparty in a derivative instrument does not, in and of itself, require dedesignation of that hedging relationship and therefore discontinue the application of hedge accounting. We adopted the amendments prospectively effective January 1, 2017, which did not have a material impact on our financial condition or results of operations as there were no changes in counterparties. In March 2016, the FASB issued ASU No. 2016-09, Compensation - Stock Compensation (Topic 718): Improvements to Employee Share-Based Payment Accounting ("ASU 2016-09"). This ASU identifies areas for simplification involving several aspects of accounting for share-based payment transactions, including the income tax consequences, classification of awards as equity or liabilities, forfeiture accounting, and classifications on the statement of cash flows. We adopted the requirements of this ASU effective January 1, 2017, which impacted the following areas: Forfeiture rates: We have elected to account for forfeitures as they occur. Previously, we accounted for forfeitures based on an estimate of the number of awards expected to vest. The policy change was applied using a modified retrospective approach and did not have a material effect on our financial condition or results of operations. Income taxes: We have recorded excess tax benefits (deficiencies) resulting from the exercise of non-qualified stock options, the disqualifying disposition of incentive stock options and vesting of restricted stock awards as tax benefits (expense) in the consolidated statements of comprehensive income with a corresponding decrease (increase) to current taxes payable. Previous to the adoption of this ASU, excess tax benefits (deficiencies) were recognized as an increase (decrease) to common stock in the consolidated statements of changes in stockholders' equity. In addition, we have reflected excess tax benefits as an operating activity in the consolidated statements of cash flows. Previous to the adoption of this ASU, excess tax benefits were shown as a financing activity. We applied the amendment prospectively and prior period financial statements have not been restated. For the three and nine months ended September 30, 2017 , we recognized $40 thousand and $210 thousand , respectively, in excess tax benefits recorded as a reduction to income tax expense. Statutory tax withholding: Cash paid for tax withholdings when shares are surrendered in a cashless stock option exchange has been classified as a financing activity in the consolidated statements of cash flows. There were no shares surrendered for tax withholdings prior to the adoption of ASU 2016-09. In March 2017, the FASB issued ASU No. 2017-08, Receivables - Nonrefundable Fees and Other Costs (Subtopic 310-20): Premium Amortization on Purchased Callable Debt Securities . The amendments in this ASU shorten the amortization period for certain callable debt securities purchased at a premium and require the premium to be amortized to the earliest call date. The ASU is effective for annual periods beginning after December 15, 2018, including interim periods within those periods. We early adopted this ASU effective January 1, 2017, which did not have a material impact on our financial condition and results of operations. In May 2014, the FASB issued ASU No. 2014-09, Revenue from Contracts with Customers (Topic 606). This ASU is a converged standard involving FASB and International Financial Reporting Standards that provides a single comprehensive revenue recognition model for all contracts with customers across transactions and industries. The core principal of the guidance is that an entity should recognize revenue to depict the transfer of promised goods or services to customers in an amount and at a time that reflects the consideration to which the entity expects to be entitled in exchange for those goods or services. Subsequent updates related to Revenue from Contracts with Customers (Topic 606) are as follows: • August 2015 ASU No. 2015-14 - Deferral of the Effective Date , institutes a one-year deferral of the effective date of this amendment to annual reporting periods beginning after December 15, 2017. Early application is permitted only as of annual periods beginning after December 15, 2016, including interim reporting periods within that reporting period. • March 2016 ASU No. 2016-08 - Principal versus Agent Considerations (Reporting Revenue Gross versus Net), clarifies the implementation guidance on principal versus agent considerations and on the use of indicators that assist an entity in determining whether it controls a specified good or service before it is transferred to the customer. • April 2016 ASU No. 2016-10 - Identifying Performance Obligations and Licensing, provides guidance in determining performance obligations in a contract with a customer and clarifies whether a promise to grant a license provides a right to access or the right to use intellectual property. • May 2016 ASU No. 2016-12 - Narrow Scope Improvements and Practical Expedients , gives further guidance on assessing collectability, presentation of sales taxes, noncash consideration, and completed contracts and contract modifications at transition. • December 2016 ASU No. 2016-20 - Technical Corrections and Improvements to Topic 606 , further clarifies specific aspects of previously issued guidance or corrects unintended application of the guidance. Our revenue is mainly comprised of interest income on financial instruments, which is explicitly excluded from the scope of ASU 2014-09. We have identified applicable sources of non-interest income and are gathering and reviewing related contracts and evaluating their potential impact to our revenue recognition under the new standards. While the recognition of certain components of our non-interest income may be affected by the ASU, we do not expect it to have a material impact on our financial condition and results of operations. In January 2016, the FASB issued ASU No. 2016-01, Financial Instruments - Overall (Subtopic 825-10): Recognition and Measurement of Financial Assets and Financial Liabilities . The amendments in this ASU make improvements to accounting standards related to financial instruments, including the following: • Requires equity investments, except for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ies the impairment assessment of equity investments without readily determinable fair values by requiring a qualitative assessment to identify impairment. When impairment exists, an entity is required to measure the investment at fair value. • Eliminates the requirement to disclose the method(s) and significant assumptions used to estimate the fair value that is currently required to be disclosed for financial instruments measured at amortized cost on the balance sheet. • Requires public compan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on the balance sheet or the accompanying notes to the financial statements. •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This ASU may affect our financial statement presentation and related footnotes, but we do not expect it to have a material impact on our financial condition or results of operations. In February 2016, the FASB issued ASU No. 2016-02, Leases (Topic 842) . The amendments in this ASU intend to increase transparency and comparability among organizations by recognizing an asset, which represents the right to use the asset for the lease term, and a lease liability, which is a lessee's obligation to make lease payments measured on a discounted basis. This ASU generally applies to leasing arrangements exceeding a twelve month term. ASU 2016-02 is effective for annual periods, including interim periods within those annual periods beginning after December 15, 2018 and requires a modified retrospective method of adoption. Early application of the amendments is permitted. We intend to adopt this ASU during the first quarter of 2019, as required, and are continuing to evaluate our lease agreements and potential accounting software solutions as they become available. As of September 30, 2017, our undiscounted operating lease obligations that were off-balance sheet totaled $18.4 million (See Note 8, Commitments and Contingencies). Upon adoption of this ASU, the present values of leases currently classified as operating leases will be recognized as lease assets and liabilities on our balance sheet. Additional disclosures of key information about our leasing arrangements will also be required. We do not expect that the ASU will have a material impact on our capital ratios or return on average assets when adopted and we are currently evaluating the effect that the ASU will have on other components of our financial condition and results of operations. In June 2016, the FASB issued ASU No. 2016-13, Financial Instruments - Credit Losses (Topic 326): Measurement of Credit Losses on Financial Instruments . Under the new guidance, entities will be required to measure expected credit losses by utilizing forward-looking information to assess an entity's allowance for credit losses. The measurement of expected credit losses will be based on historical experience, current conditions and reasonable and supportable forecasts that affect the collectability of a credit over its remaining life. In addition, the ASU amends the accounting for potential credit losses on available-for-sale debt securities and purchased financial assets with credit deterioration. ASU 2016-13 is effective for fiscal years beginning after December 15, 2019, including interim periods within those fiscal years. Early adoption is permitted for fiscal years beginning after December 15, 2018, including interim periods within those fiscal years. Management refined our allowance for loan loss model in 2016 and enhanced our loan-level data collection and methodology for analyzing credit losses in preparation for the new accounting standards. We will continue our evaluation of the provisions of this ASU and will be monitoring developments, additional guidance and the potential outcome the amendments will have on our financial condition and results of operations upon adoption in the first quarter of 2020. In August 2016, the FASB issued ASU No. 2016-15, Statement of Cash Flows (Topic 230): Classification of Certain Cash Receipts and Cash Payments . This ASU provides guidance on how to present and classify eight specific cash flow topics in the statement of cash flows. The ASU is effective for fiscal years beginning after December 15, 2017, and interim periods within those fiscal years. Early adoption is permitted, including adoption in an interim period. The amendments should be applied using a retrospective transition method to each period presented, if practical. This ASU may affect our presentation of certain cash flows and their categorization as operating, investing or financing activities in the consolidated statements of cash flows, but we do not expect it to have a material impact on our financial condition or results of operations. In January 2017, the FASB issued ASU No. 2017-01, Business Combinations (Topic 805): Clarifying the Definition of a Business . The amendments are intended to help companies evaluate whether transactions should be accounted for as acquisitions (or disposals) of assets or businesses and provide a more robust framework to use in determining when a set of assets and activities is a business. The amendments are effective for annual periods after December 31, 2017, including interim periods within those periods. The amendments will be adopted prospectively. We will consider these amendments in our evaluation of the accounting for any future business acquisitions or asset disposals. In January 2017, the FASB issued ASU No. 2017-04, Intangibles - Goodwill and Other (Topic 350): Simplifying the Test for Goodwill Impairment . This amendment simplifies how an entity is required to test goodwill for impairment by eliminating Step 2 from the goodwill impairment test, which would measure a goodwill impairment loss by comparing the implied fair value of goodwill with the carrying amount of that goodwill. Instead, an entity will perform only Step 1 of its quantitative goodwill impairment test by comparing the fair value of a reporting unit with its carrying amount, and then recognizing an impairment charge for the amount by which the carrying amount exceeds the reporting unit's fair value. The loss recognized should not exceed the total amount of goodwill allocated to that reporting unit. The new guidance does not amend the optional qualitative assessment of goodwill impairment, which Bancorp currently uses. The ASU is effective for fiscal years beginning after December 15, 2019. Early adoption is permitted for interim or annual goodwill impairment tests performed on testing dates after January 1, 2017. We anticipate that this ASU will simplify our evaluation of the impairment of goodwill and do not expect it to have a material impact on our financial condition and results of operations. In May 2017, the FASB issued ASU No. 2017-09, Compensation - Stock Compensation (Topic 718): Scope of Modification Accounting . This ASU applies to entities that change the terms or conditions of a share-based payment award. The FASB adopted this ASU to provide clarity in what constitutes a modification and to reduce diversity in practice in applying Topic 718. In order for a change to a share-based arrangement to not require Topic 718 modification accounting treatment, all of the following must be met: no change in fair value, no change in vesting conditions and no change in the balance sheet classification of the modified award. The ASU is effective for fiscal years beginning after December 15, 2017, including interim periods within those periods. Early adoption is permitted, including adoption in an interim period. The amendments should be applied prospectively to an award modified on or after the adoption date. We do not expect this ASU to have a material impact on our financial condition or results of operations. In August 2017, the FASB issued ASU No. 2017-12, Derivatives and Hedging (Topic 815): Targeted Improvements to Accounting for Hedging Activities . This amendment changes both the designation and measurement guidance for qualifying hedging relationships and the presentation of hedge results. It is intended to more closely align hedge accounting with companies' risk management strategies, simplify the application of hedge accounting, and increase transparency as to the scope and results of hedging programs. The ASU is effective for fiscal years beginning after December 15, 2018, and interim periods within those fiscal years. The amended presentation and disclosure guidance will be required prospectively. We expect this amendment to affect the presentation of our hedging activities, but we do not expect it to have a material impact on our financial condition or results of operations.</t>
  </si>
  <si>
    <t>Fair Value Measurement</t>
  </si>
  <si>
    <t xml:space="preserve">We group our assets and liabilities that are measured at fair value in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t>
  </si>
  <si>
    <t>Finance, Loan and Lease Receivables, Held-for-investment, Allowance and Nonperforming Loans</t>
  </si>
  <si>
    <t>Our commercial loans are generally made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a personal guarantee. We target stable businesses with guarantors that have proven to be resilient in periods of economic stress. Typically, the guarantors provide an additional source of repayment for most of our credit extensions. Commercial real estate loans are subject to underwriting standards and processes similar to commercial loans discussed above. We underwrite these loans to be repaid from cash flow and to be supported by real property collateral. Underwriting standards for commercial real estate loans include, but are not limited to, debt coverage and loan-to-value ratios. Furthermore, substantially all of our loans are guaranteed by the owners of the properties. Commercial real estate loans may be adversely affected by conditions in the real estate markets or in the general economy. In the event of a vacancy, guarantors are expected to carry the loans until a replacement tenant can be found. The owner's substantial equity investment provides a strong economic incentive to continue to support the commercial real estate projects. As such, we have generally experienced a relatively low level of loss and delinquencies in this portfolio. Construction loans are generally made to developers and builders to finance construction, renovation and occasionally land acquisitions in anticipation of near-term development. These loans are underwritten after evaluation of the borrower's financial strength, reputation, prior track record, and independent appraisals. The construction industry can be affected by significant events,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primarily consist of home equity lines of credit and other residential tenancy-in-common fractional interest loans ("TIC"), floating homes and mobile homes along with a small number of installment loans. We originate consumer loans utilizing credit score information, debt-to-income ratio and loan-to-value ratio analysis. Diversification among consumer loan types, coupled with relatively small loan amounts that are spread across many individual borrowers, mitigates risk. Our other residential loans include TIC units located almost entirely in San Francisco County. We use a risk rating system to evaluate asset quality, and to identify and monitor credit risk in individual loans, and in the loan portfolio. Definitions of loans that are risk graded “Special Mention”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 service 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new information is received. Borrowers are required to submit financial information at regular intervals. Generally, commercial borrowers with lines of credit are required to submit financial information with reporting intervals ranging from monthly to annually depending on credit size, risk and complexity. Investor commercial real estate borrowers are generally required to submit rent rolls or property income statements annually. Construction loans are monitored monthly, and reviewed on an ongoing basis. Home equity and other consumer loans are reviewed based on delinquency. Loans graded “Watch” or worse, regardless of loan type, are reviewed no less than quarterly.</t>
  </si>
  <si>
    <t>Troubled Debt Restructuring</t>
  </si>
  <si>
    <t xml:space="preserve">Our loan portfolio includes certain loans that have been modified in a troubled debt restructuring (“TDR”), where economic concessions have been granted to borrowers experiencing financial difficulties. These concessions typically result from our loss mitigation activities and could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six months, and obtains reasonable assurance of repayment and performance. A loan may no longer be reported as a TDR if all of the following conditions are met: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 The removal of TDR status must be approved by the same Management level that approved the upgrading of the loan classification. </t>
  </si>
  <si>
    <t>Basis of Presentation (Tables)</t>
  </si>
  <si>
    <t>Schedule of Earnings Per Share Reconciliation</t>
  </si>
  <si>
    <t>The following table shows: 1) weighted average basic shares, 2) potentially dilutive weighted average common shares related to stock options and unvested restricted stock awards, and 3) weighted average diluted shares. 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t significant for these participating securities. Three months ended Nine months ended (in thousands, except per share data) September 30, 2017 September 30, 2016 September 30, 2017 September 30, 2016 Weighted average basic shares outstanding 6,123 6,083 6,109 6,070 Potentially dilutive common shares related to: Stock options 53 27 55 30 Unvested restricted stock awards 15 7 15 6 Weighted average diluted shares outstanding 6,191 6,117 6,179 6,106 Net income $ 5,132 $ 6,964 $ 14,866 $ 17,447 Basic EPS $ 0.84 $ 1.14 $ 2.43 $ 2.87 Diluted EPS $ 0.83 $ 1.14 $ 2.41 $ 2.86 Weighted average anti-dilutive shares not included in the calculation of diluted EPS 23 71 19 65</t>
  </si>
  <si>
    <t>Fair Value of Assets and Liabilities (Tables)</t>
  </si>
  <si>
    <t>Schedule of Fair Value, Assets and Liabilities Measured on Recurring Basis</t>
  </si>
  <si>
    <t>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Level 2) Significant Unobservable Inputs (Level 3) September 30, 2017 Securities available-for-sale: Mortgage-backed securities and collateralized mortgage obligations issued by U.S. government agencies $ 147,370 $ — $ 146,818 $ 552 Debentures of government sponsored agencies 30,382 — 30,382 — Privately-issued collateralized mortgage obligations 128 — 128 — Obligations of state and political subdivisions 75,181 — 75,181 — Corporate bonds 5,031 — 5,031 — Derivative financial assets (interest rate contracts) 38 — 38 — Derivative financial liabilities (interest rate contracts) 909 — 909 — December 31, 2016 Securities available-for-sale: Mortgage-backed securities and collateralized mortgage obligations issued by U.S. government agencies $ 254,041 $ — $ 253,434 $ 607 Debentures of government sponsored agencies 35,403 — 35,403 — Privately-issued collateralized mortgage obligations 419 — 419 — Obligations of state and political subdivisions 77,701 — 77,701 — Corporate bonds 5,016 — 5,016 — Derivative financial assets (interest rate contracts) 55 — 55 — Derivative financial liabilities (interest rate contracts) 933 — 933 —</t>
  </si>
  <si>
    <t>Fair Value Measurements, Nonrecurring</t>
  </si>
  <si>
    <t>The following table presents the carrying value of assets measured at fair value on a non-recurring basis and that were held in the consolidated statements of condition at each respective period end, by level within the fair value hierarchy as of September 30, 2017 and December 31, 2016 . (in thousands) Carrying Value Quoted Prices in Active Markets for Identical Assets (Level 1) Significant Other Observable Inputs (Level 2) Significant Unobservable Inputs (Level 3) September 30, 2017 Other real estate owned 238 — — 238 December 31, 2016 Other real estate owned 408 — — 408</t>
  </si>
  <si>
    <t>Fair Value, by Balance Sheet Grouping</t>
  </si>
  <si>
    <t>The table below is a summary of fair value estimates for financial instruments as of September 30, 2017 and December 31, 2016 ,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Additionally, we hold shares of FHLB stock and Visa Inc. Class B common stock at cost. These shares are restricted from resale, except among member banks, and their values are discussed in Note 4, Investment Securities. September 30, 2017 December 31, 2016 (in thousands) Carrying Amounts Fair Value Fair Value Hierarchy Carrying Amounts Fair Value Fair Value Hierarchy Financial assets Cash and cash equivalents $ 149,124 $ 149,124 Level 1 $ 48,804 $ 48,804 Level 1 Investment securities held-to-maturity 155,122 156,149 Level 2 44,438 45,097 Level 2 Loans, net 1,509,199 1,491,306 Level 3 1,471,174 1,473,360 Level 3 Interest receivable 5,978 5,978 Level 2 6,319 6,319 Level 2 Financial liabilities Deposits 1,890,970 1,891,097 Level 2 1,772,700 1,773,102 Level 2 Subordinated debentures 5,703 5,089 Level 3 5,586 5,083 Level 3 Interest payable 120 120 Level 2 134 134 Level 2</t>
  </si>
  <si>
    <t>Investment Securities (Tables)</t>
  </si>
  <si>
    <t>Held-to-maturity Securities</t>
  </si>
  <si>
    <t>Our investment securities portfolio consists of obligations of state and political subdivisions, corporate bonds, U.S. government agency securities, including residential and commercial mortgage-backed securities (“MBS”) and collateralized mortgage obligations (“CMOs”) issued or guaranteed by Federal National Mortgage Association ("FNMA"), Federal Home Loan Mortgage Corporation ("FHLMC"), or Government National Mortgage Association ("GNMA"), debentures issued by government-sponsored agencies such as FNMA, Federal Farm Credit Bureau, FHLB and FHLMC, as well as privately issued CMOs, as reflected in the table below: September 30, 2017 December 31, 2016 Amortized Fair Gross Unrealized Amortized Fair Gross Unrealized (in thousands) Cost Value Gains (Losses) Cost Value Gains (Losses) Held-to-maturity: Obligations of state and political subdivisions $ 20,213 $ 20,790 $ 577 $ — $ 30,856 $ 31,544 $ 694 $ (6 ) Corporate bonds — — — — 3,519 3,518 — (1 ) MBS pass-through securities issued by FHLMC and FNMA 103,624 103,904 425 (145 ) 10,063 10,035 126 (154 ) CMOs issued by FHLMC 31,285 31,455 173 (3 ) — — — — Total held-to-maturity 155,122 156,149 1,175 (148 ) 44,438 45,097 820 (161 ) Available-for-sale: Securities of U.S. government agencies: MBS pass-through securities issued by FHLMC and FNMA 91,404 91,716 551 (239 ) 193,998 190,566 145 (3,577 ) CMOs issued by FNMA 11,504 11,529 68 (43 ) 13,790 13,772 91 (109 ) CMOs issued by FHLMC 35,317 35,360 56 (13 ) 43,452 42,758 37 (731 ) CMOs issued by GNMA 8,754 8,765 62 (51 ) 6,844 6,945 102 (1 ) Debentures of government- sponsored agencies 30,492 30,382 — (110 ) 35,486 35,403 7 (90 ) Privately issued CMOs 127 128 1 — 419 419 1 (1 ) Obligations of state and political subdivisions 74,903 75,181 675 (397 ) 79,306 77,701 135 (1,740 ) Corporate bonds 4,967 5,031 64 — 4,959 5,016 57 — Total available-for-sale 257,468 258,092 1,477 (853 ) 378,254 372,580 575 (6,249 ) Total investment securities $ 412,590 $ 414,241 $ 2,652 $ (1,001 ) $ 422,692 $ 417,677 $ 1,395 $ (6,410 )</t>
  </si>
  <si>
    <t>Available-for-sale Securities</t>
  </si>
  <si>
    <t>Investments Classified by Contractual Maturity Date</t>
  </si>
  <si>
    <t>The amortized cost and fair value of investment debt securities by contractual maturity at September 30, 2017 are shown below. Expected maturities may differ from contractual maturities if the issuers of the securities have the right to call or prepay obligations with or without call or prepayment penalties. September 30, 2017 December 31, 2016 Held-to-Maturity Available-for-Sale Held-to-Maturity Available-for-Sale (in thousands) Amortized Cost Fair Value Amortized Cost Fair Value Amortized Cost Fair Value Amortized Cost Fair Value Within one year $ 2,092 $ 2,132 $ 8,884 $ 8,893 $ 13,473 $ 13,506 $ 20,136 $ 20,109 After one but within five years 15,206 15,565 67,085 67,065 16,706 17,150 58,334 58,267 After five years through ten years 56,607 56,979 101,756 101,880 3,000 3,125 113,576 110,842 After ten years 81,217 81,473 79,743 80,254 11,259 11,316 186,208 183,362 Total $ 155,122 $ 156,149 $ 257,468 $ 258,092 $ 44,438 $ 45,097 $ 378,254 $ 372,580</t>
  </si>
  <si>
    <t>Schedule of Realized Gain (Loss)</t>
  </si>
  <si>
    <t>Sales of investment securities and gross gains and losses are shown in the following table. Three months ended Nine months ended (in thousands) September 30, 2017 September 30, 2016 September 30, 2017 September 30, 2016 Available-for-sale: Sales proceeds $ — $ — $ 1,321 $ 68,673 Gross realized gains — — 13 458 Gross realized losses — — (3 ) (64 )</t>
  </si>
  <si>
    <t>Schedule of Unrealized Loss on Investments</t>
  </si>
  <si>
    <t>There were 67 and 134 investment securities in unrealized loss positions at September 30, 2017 and December 31, 2016 , respectively. Those securities are summarized and classified according to the duration of the loss period in the tables below: September 30, 2017 &lt; 12 continuous months ≥ 12 continuous months Total securities in a loss position (in thousands) Fair value Unrealized loss Fair value Unrealized loss Fair value Unrealized loss Held-to-maturity: MBS pass-through securities issued by FHLMC and FNMA 17,764 (115 ) 31,501 (30 ) 49,265 (145 ) CMOs issued by FHLMC — — 1,505 (3 ) 1,505 (3 ) Total held-to-maturity 17,764 (115 ) 33,006 (33 ) 50,770 (148 ) Available-for-sale: MBS pass-through securities issued by FHLMC and FNMA 21,619 (229 ) 2,321 (10 ) 23,940 (239 ) CMOs issued by FNMA 8,005 (43 ) — — 8,005 (43 ) CMOs issued by FHLMC 15,014 (13 ) — — 15,014 (13 ) CMOs issued by GNMA 4,807 (51 ) — — 4,807 (51 ) Debentures of government- sponsored agencies 19,929 (64 ) 9,953 (46 ) 29,882 (110 ) Obligations of state and political subdivisions 6,129 (38 ) 18,010 (359 ) 24,139 (397 ) Total available-for-sale 75,503 (438 ) 30,284 (415 ) 105,787 (853 ) Total temporarily impaired securities $ 93,267 $ (553 ) $ 63,290 $ (448 ) $ 156,557 $ (1,001 ) December 31, 2016 &lt; 12 continuous months ≥ 12 continuous months Total securities in a loss position (in thousands) Fair value Unrealized loss Fair value Unrealized loss Fair value Unrealized loss Held-to-maturity: Obligations of state and political subdivisions $ 2,250 $ (154 ) $ — $ — $ 2,250 $ (154 ) Corporate bonds 3,362 (6 ) — — 3,362 (6 ) MBS pass-through securities issued by FHLMC and FNMA 3,518 (1 ) — — 3,518 (1 ) Total held-to-maturity 9,130 (161 ) — — 9,130 (161 ) Available-for-sale: MBS pass-through securities issued by FHLMC and FNMA 162,016 (3,577 ) — — 162,016 (3,577 ) CMOs issued by FNMA 9,498 (109 ) — — 9,498 (109 ) CMOs issued by FHLMC 31,545 (731 ) — — 31,545 (731 ) CMOs issued by GNMA 1,583 (1 ) — — 1,583 (1 ) Debentures of government- sponsored agencies 19,951 (38 ) 9,946 (52 ) 29,897 (90 ) Obligations of state and political subdivisions 59,567 (1,740 ) — — 59,567 (1,740 ) Corporate bonds 154 (1 ) — — 154 (1 ) Total available-for-sale 284,314 (6,197 ) 9,946 (52 ) 294,260 (6,249 ) Total temporarily impaired securities $ 293,444 $ (6,358 ) $ 9,946 $ (52 ) $ 303,390 $ (6,410 )</t>
  </si>
  <si>
    <t>Loans and Allowance for Loan Losses (Tables)</t>
  </si>
  <si>
    <t>Past Due Financing Receivables</t>
  </si>
  <si>
    <t>The following table shows outstanding loans by class and payment aging as of September 30, 2017 and December 31, 2016 . Loan Aging Analysis by Loan Class (in thousands) Commercial and industrial Commercial real estate, owner-occupied Commercial real estate, investor Construction Home equity Other residential 1 Installment and other consumer Total September 30, 2017 30-59 days past due $ — $ — $ — $ — $ 100 $ — $ 5 $ 105 60-89 days past due — — — — 307 — 1 308 90 days or more past due — — — — — — — — Total past due — — — — 407 — 6 413 Current 218,681 264,732 721,576 76,179 120,959 96,937 24,970 1,524,034 Total loans 3 $ 218,681 $ 264,732 $ 721,576 $ 76,179 $ 121,366 $ 96,937 $ 24,976 $ 1,524,447 Non-accrual loans 2 $ — $ — $ 1,024 $ — $ 292 $ — $ — $ 1,316 December 31, 2016 30-59 days past due $ 283 $ — $ — $ — $ 77 $ — $ 2 $ 362 60-89 days past due — — — — — — 49 49 90 days or more past due — — — — 91 — — 91 Total past due 283 — — — 168 — 51 502 Current 218,332 247,713 724,228 74,809 117,039 78,549 25,444 1,486,114 Total loans 3 $ 218,615 $ 247,713 $ 724,228 $ 74,809 $ 117,207 $ 78,549 $ 25,495 $ 1,486,616 Non-accrual loans 2 $ — $ — $ — $ — $ 91 $ — $ 54 $ 145 1 Our residential loan portfolio does not include sub-prime loans, nor is it our practice to underwrite loans commonly referred to as "Alt-A mortgages", the characteristics of which are loans lacking full documentation, borrowers having low FICO scores or higher loan-to-value ratios. 2 There were no purchased credit impaired ("PCI") loans that had stopped accreting interest at September 30, 2017 and December 31, 2016 . Amounts exclude accreting PCI loans of $2.3 million and $2.9 million at September 30, 2017 and December 31, 2016 , respectively, as we have a reasonable expectation about future cash flows to be collected and we continue to recognize accretable yield on these loans in interest income. There were no accruing loans past due more than ninety days at September 30, 2017 or December 31, 2016 . 3 Amounts include net deferred loan origination costs of $798 thousand and $883 thousand at September 30, 2017 and December 31, 2016 , respectively. Amounts are also net of unaccreted purchase discounts on non-PCI loans of $1.3 million and $1.8 million at September 30, 2017 and December 31, 2016 , respectively.</t>
  </si>
  <si>
    <t>Financing Receivable Credit Quality Indicators</t>
  </si>
  <si>
    <t>The following table represents an analysis of the carrying amount in loans, net of deferred fees and costs and purchase premiums or discounts, by internally assigned risk grades, including PCI loans, at September 30, 2017 and December 31, 2016 . Credit Risk Profile by Internally Assigned Risk Grade (in thousands) Commercial and industrial Commercial real estate, owner-occupied Commercial real estate, investor Construction Home equity Other residential Installment and other consumer Purchased credit-impaired Total September 30, 2017 Pass $ 195,500 $ 244,100 $ 717,760 $ 73,210 $ 119,856 $ 96,937 $ 24,739 $ 2,272 $ 1,474,374 Special Mention 6,153 10,437 — — — — — — 16,590 Substandard 16,991 9,055 2,818 2,969 1,413 — 237 — 33,483 Total loans $ 218,644 $ 263,592 $ 720,578 $ 76,179 $ 121,269 $ 96,937 $ 24,976 $ 2,272 $ 1,524,447 December 31, 2016 Pass $ 201,987 $ 234,849 $ 720,417 $ 71,564 $ 115,680 $ 78,549 $ 25,083 $ 2,920 $ 1,451,049 Special Mention 9,197 4,799 607 — 1,334 — — — 15,937 Substandard 7,391 6,993 1,498 3,245 91 — 412 — 19,630 Total loans $ 218,575 $ 246,641 $ 722,522 $ 74,809 $ 117,105 $ 78,549 $ 25,495 $ 2,920 $ 1,486,616</t>
  </si>
  <si>
    <t>Troubled Debt Restructurings on Financing Receivables</t>
  </si>
  <si>
    <t>The following table summarizes the carrying amount of TDR loans by loan class as of September 30, 2017 and December 31, 2016 . (in thousands) Recorded investment in Troubled Debt Restructurings 1 September 30, 2017 December 31, 2016 Commercial and industrial $ 2,050 $ 2,207 Commercial real estate, owner-occupied 6,999 6,993 Commercial real estate, investor 2,193 2,256 Construction 2,969 3,245 Home equity 348 625 Other residential 1,159 1,965 Installment and other consumer 666 877 Total $ 16,384 $ 18,168 1 There were no TDR loans on non-accrual status at September 30, 2017 and December 31, 2016 . The following table presents information for loans modified in a TDR during the presented periods, including the number of contracts modified, the recorded investment in the loans prior to modification, and the recorded investment in the loans after being restructured. The table excludes fully charged-off TDR loans and loans modified in a TDR and subsequently paid-off during the years presented. (dollars in thousands) Number of Contracts Modified Pre-Modification Outstanding Recorded Investment Post-Modification Outstanding Recorded Investment Post-Modification Outstanding Recorded Investment at Period End Troubled Debt Restructurings during the three months ended September 30, 2017: None — $ — $ — $ — Troubled Debt Restructurings during the three months ended September 30, 2016: None — $ — $ — $ — Troubled Debt Restructurings during the nine months ended Installment and consumer 1 $ 50 $ 50 $ 49 Troubled Debt Restructurings during the nine months ended Commercial real estate, investor 2 $ 1,830 $ 1,826 $ 1,808 Home equity 1 1 87 222 222 Total 3 $ 1,917 $ 2,048 $ 2,030 1 The home equity TDR modification during the second quarter of 2016 included debt consolidation, which increased the post-modification balance.</t>
  </si>
  <si>
    <t>Impaired Financing Receivables</t>
  </si>
  <si>
    <t>The following tables summarize information by class on impaired loans and their related allowances. Total impaired loans include non-accrual loans, accruing TDR loans and accreting PCI loans that have experienced post-acquisition declines in cash flows expected to be collected. (in thousands) Commercial and industrial Commercial real estate, owner-occupied Commercial real estate, investor Construction Home equity Other residential Installment and other consumer Total September 30, 2017 Recorded investment in impaired loans: With no specific allowance recorded $ 311 $ — $ 1,024 $ 2,691 $ 292 $ 998 $ 47 $ 5,363 With a specific allowance recorded 1,740 6,999 2,193 278 348 160 619 12,337 Total recorded investment in impaired loans $ 2,051 $ 6,999 $ 3,217 $ 2,969 $ 640 $ 1,158 $ 666 $ 17,700 Unpaid principal balance of impaired loans $ 2,030 $ 6,993 $ 3,230 $ 2,963 $ 637 $ 1,157 $ 665 $ 17,675 Specific allowance 35 84 369 5 6 2 85 586 Average recorded investment in impaired loans during the quarter ended 2,063 7,000 3,236 3,104 607 1,164 802 17,976 Interest income recognized on impaired loans during the quarter ended 1 27 67 22 39 5 14 9 183 Average recorded investment in impaired loans during the nine months ended 2,100 6,998 3,010 3,174 660 1,367 871 18,180 Interest income recognized on impaired loans during the nine months ended 1 74 199 65 110 19 48 29 544 Average recorded investment in impaired loans during the quarter ended 3,352 7,169 3,146 3,238 1,140 1,981 1,113 21,139 Interest income recognized on impaired loans during the quarter ended 1 44 67 1,385 32 38 22 12 1,600 Average recorded investment in impaired loans during the nine months ended 3,802 7,081 3,397 3,238 1,098 1,993 1,179 21,788 Interest income recognized on impaired loans during the nine months ended 1 142 133 1,489 105 48 67 37 2,021 1 No interest income on impaired loans was recognized on a cash basis during the three and nine months ended September 30, 2017. Interest income recognized on a cash basis totaled $1.4 million for the three and nine months ended September 30, 2016 and was primarily related to an interest recovery upon the pay-off of a partially charged-off non-accrual commercial real estate loan during the third quarter. (in thousands) Commercial and industrial Commercial real estate, owner-occupied Commercial real estate, investor Construction Home equity Other residential Installment and other consumer Total December 31, 2016 Recorded investment in impaired loans: With no specific allowance recorded $ 315 $ — $ — $ 2,692 $ 91 $ 1,008 $ 103 $ 4,209 With a specific allowance recorded 1,892 6,993 2,256 553 624 957 829 14,104 Total recorded investment in impaired loans $ 2,207 $ 6,993 $ 2,256 $ 3,245 $ 715 $ 1,965 $ 932 $ 18,313 Unpaid principal balance of impaired loans $ 2,177 $ 6,993 $ 2,252 $ 3,238 $ 713 $ 1,965 $ 932 $ 18,270 Specific allowance $ 285 $ 163 $ 375 $ 8 $ 7 $ 55 $ 98 $ 991</t>
  </si>
  <si>
    <t>Allowance for Credit Losses on Financing Receivables</t>
  </si>
  <si>
    <t>The following tables disclose activity in the allowance for loan losses ("ALLL") and the recorded investment in loans by class, as well as the related ALLL disaggregated by impairment evaluation method. Allowance for Loan Losses Rollforward for the Period (in thousands) Commercial and industrial Commercial real estate, owner-occupied Commercial real estate, investor Construction Home equity Other residential Installment and other consumer Unallocated Total Three months ended September 30, 2017 Beginning balance $ 3,932 $ 2,082 $ 6,065 $ 411 $ 981 $ 509 $ 340 $ 912 $ 15,232 Provision (reversal) 612 (56 ) 33 217 21 33 (5 ) (855 ) — Charge-offs (5 ) — — — — — (1 ) — (6 ) Recoveries 21 — — — — — 1 — 22 Ending balance $ 4,560 $ 2,026 $ 6,098 $ 628 $ 1,002 $ 542 $ 335 $ 57 $ 15,248 Three months ended September 30, 2016 Beginning balance $ 2,637 $ 1,631 $ 6,595 $ 831 $ 1,076 $ 426 $ 437 $ 1,454 $ 15,087 Provision (reversal) 828 (10 ) (2,416 ) 105 (125 ) 22 (73 ) 119 (1,550 ) Charge-offs — — — — — — — — — Recoveries 29 — 2,146 — 1 — — — 2,176 Ending balance $ 3,494 $ 1,621 $ 6,325 $ 936 $ 952 $ 448 $ 364 $ 1,573 $ 15,713 Allowance for Loan Losses Rollforward for the Period (in thousands) Commercial and industrial Commercial real estate, owner-occupied Commercial real estate, investor Construction Home equity Other residential Installment and other consumer Unallocated Total Nine months ended September 30, 2017 Allowance for loan losses: Beginning balance $ 3,248 $ 1,753 $ 6,320 $ 781 $ 973 $ 454 $ 372 $ 1,541 $ 15,442 Provision (reversal) 1,509 273 (222 ) (153 ) 29 88 (40 ) (1,484 ) — Charge-offs (289 ) — — — — — (3 ) — (292 ) Recoveries 92 — — — — — 6 — 98 Ending balance $ 4,560 $ 2,026 $ 6,098 $ 628 $ 1,002 $ 542 $ 335 $ 57 $ 15,248 Nine months ended September 30, 2016 Allowance for loan losses: Beginning balance $ 3,023 $ 2,249 $ 6,178 $ 724 $ 910 $ 394 $ 425 $ 1,096 $ 14,999 Provision (reversal) 388 (628 ) (2,009 ) 212 40 54 (84 ) 477 (1,550 ) Charge-offs (9 ) — — — — — (4 ) — (13 ) Recoveries 92 — 2,156 — 2 — 27 — 2,277 Ending balance $ 3,494 $ 1,621 $ 6,325 $ 936 $ 952 $ 448 $ 364 $ 1,573 $ 15,713 Allowance for Loan Losses and Recorded Investment in Loans (dollars in thousands) Commercial and industrial Commercial real estate, owner-occupied Commercial real estate, investor Construction Home equity Other residential Installment and other consumer Unallocated Total September 30, 2017 Ending ALLL related to loans collectively evaluated for impairment $ 4,525 $ 1,942 $ 5,729 $ 623 $ 996 $ 540 $ 250 $ 57 $ 14,662 Ending ALLL related to loans individually evaluated for impairment 35 84 369 5 6 2 85 — 586 Ending ALLL related to purchased credit-impaired loans — — — — — — — — — Ending balance $ 4,560 $ 2,026 $ 6,098 $ 628 $ 1,002 $ 542 $ 335 $ 57 $ 15,248 Recorded Investment: Collectively evaluated for impairment $ 216,594 $ 256,593 $ 717,361 $ 73,210 $ 120,629 $ 95,778 $ 24,310 $ — $ 1,504,475 Individually evaluated for impairment 2,050 6,999 3,217 2,969 640 1,159 666 — 17,700 Purchased credit-impaired 37 1,140 998 — 97 — — — 2,272 Total $ 218,681 $ 264,732 $ 721,576 $ 76,179 $ 121,366 $ 96,937 $ 24,976 $ — $ 1,524,447 Ratio of allowance for loan losses to total loans 2.09 % 0.77 % 0.85 % 0.82 % 0.83 % 0.56 % 1.34 % NM 1.00 % Allowance for loan losses to non-accrual loans NM NM 596 % NM 343 % NM NM NM 1,159 % NM - Not Meaningful Allowance for Loan Losses and Recorded Investment in Loans (dollars in thousands) Commercial and industrial Commercial real estate, owner-occupied Commercial real estate, investor Construction Home equity Other residential Installment and other consumer Unallocated Total December 31, 2016 Ending ALLL related to loans collectively evaluated for impairment $ 2,963 $ 1,590 $ 5,945 $ 773 $ 966 $ 399 $ 274 $ 1,541 $ 14,451 Ending ALLL related to loans individually evaluated for impairment 285 163 375 8 7 55 98 — 991 Ending ALLL related to purchased credit-impaired loans — — — — — — — — — Ending balance $ 3,248 $ 1,753 $ 6,320 $ 781 $ 973 $ 454 $ 372 $ 1,541 $ 15,442 Recorded Investment: Collectively evaluated for impairment $ 216,368 $ 239,648 $ 720,266 $ 71,564 $ 116,390 $ 76,584 $ 24,563 $ — $ 1,465,383 Individually evaluated for impairment 2,207 6,993 2,256 3,245 715 1,965 932 — 18,313 Purchased credit-impaired 40 1,072 1,706 — 102 — — — 2,920 Total $ 218,615 $ 247,713 $ 724,228 $ 74,809 $ 117,207 $ 78,549 $ 25,495 $ — $ 1,486,616 Ratio of allowance for loan losses to total loans 1.49 % 0.71 % 0.87 % 1.04 % 0.83 % 0.58 % 1.46 % NM 1.04 % Allowance for loan losses to non-accrual loans NM NM NM NM 1,071 % NM 683 % NM 10,650 % NM - Not Meaningful</t>
  </si>
  <si>
    <t>Certain Loans Acquired in Transfer Not Accounted for as Debt Securities Acquired During Period</t>
  </si>
  <si>
    <t>The following table reflects the unpaid principal balance and related carrying value of PCI loans. PCI Loans September 30, 2017 December 31, 2016 (in thousands) Unpaid Principal Balance Carrying Value Unpaid Principal Balance Carrying Value Commercial and industrial $ 37 $ 37 $ 45 $ 40 Commercial real estate, owner occupied 1,309 1,140 1,344 1,072 Commercial real estate, investor 998 998 1,713 1,706 Home equity 236 97 248 102 Total purchased credit-impaired loans $ 2,580 $ 2,272 $ 3,350 $ 2,920</t>
  </si>
  <si>
    <t>Accretable Yield Activity</t>
  </si>
  <si>
    <t>The activities in the accretable yield, or income expected to be earned over the remaining lives of the PCI loans were as follows: Accretable Yield Three months ended Nine months ended (in thousands) September 30, 2017 September 30, 2016 September 30, 2017 September 30, 2016 Balance at beginning of period $ 1,306 $ 1,655 $ 1,476 $ 2,618 Removals 1 — — — (778 ) Accretion (76 ) (89 ) (246 ) (274 ) Reclassifications from nonaccretable difference 2 — — — — Balance at end of period $ 1,230 $ 1,566 $ 1,230 $ 1,566 1 Represents the accretable difference that is relieved when a loan exits the PCI population due to pay-off, full charge-off, or transfer to repossessed assets, etc. 2 Primarily relates to changes in expected credit performance and changes in expected timing of cash flows.</t>
  </si>
  <si>
    <t>Borrowings (Tables)</t>
  </si>
  <si>
    <t>Schedule of Long-term Debt Instruments</t>
  </si>
  <si>
    <t>The following is a summary of the contractual terms of the subordinated debentures due to the Trusts as of September 30, 2017 : (in thousands) Subordinated debentures due to NorCal Community Bancorp Trust I on October 7, 2033 with interest payable quarterly, based on 3-month LIBOR plus 3.05%, repricing quarterly (4.35% as of September 30, 2017), redeemable, in whole or in part, on any interest payment date $ 4,124 Subordinated debentures due to NorCal Community Bancorp Trust II on March 15, 2036 with interest payable quarterly, based on 3-month LIBOR plus 1.40%, repricing quarterly (2.72% as of September 30, 2017), redeemable, in whole or in part, on any interest payment date 4,124 Total $ 8,248</t>
  </si>
  <si>
    <t>Stockholders' Equity (Tables)</t>
  </si>
  <si>
    <t>Dividends Declared</t>
  </si>
  <si>
    <t>Presented below is a summary of cash dividends paid to common shareholders, recorded as a reduction of retained earnings. Three months ended Nine months ended (in thousands, except per share data) September 30, 2017 September 30, 2016 September 30, 2017 September 30, 2016 Cash dividends to common stockholders $ 1,788 $ 1,528 $ 5,103 $ 4,573 Cash dividends per common share $ 0.29 $ 0.25 $ 0.83 $ 0.75</t>
  </si>
  <si>
    <t>Commitments and Contingencies (Tables)</t>
  </si>
  <si>
    <t>Schedule of Undrawn Loan Commitments and Standby Letters of Credit</t>
  </si>
  <si>
    <t>The contractual amount of undrawn loan commitments and standby letters of credit not reflected on the consolidated statements of condition are as follows: (in thousands) September 30, 2017 December 31, 2016 Commercial lines of credit $ 198,160 $ 216,774 Revolving home equity lines 160,935 148,143 Undisbursed construction loans 34,266 44,798 Personal and other lines of credit 11,735 10,635 Standby letters of credit 1,773 1,939 Total commitments and standby letters of credit $ 406,869 $ 422,289</t>
  </si>
  <si>
    <t>Schedule of Future Minimum Rental Payments for Operating Leases</t>
  </si>
  <si>
    <t>At September 30, 2017 , the approximate minimum future commitments payable under non-cancelable contracts for leased premises are as follows: (in thousands) 2017 2018 2019 2020 2021 Thereafter Total Operating leases 1 $ 984 $ 3,932 $ 3,739 $ 3,420 $ 2,138 $ 4,234 $ 18,447 1 Minimum payments have not been reduced by minimum sublease rentals of $76 thousand due in the future under non-cancelable subleases.</t>
  </si>
  <si>
    <t>Derivative Financial Instruments and Hedging Activities (Tables)</t>
  </si>
  <si>
    <t>Schedule of Derivative Instruments in Statement of Financial Position, Fair Value</t>
  </si>
  <si>
    <t>Information on our derivatives follows: Asset derivatives Liability derivatives (in thousands) September 30, 2017 December 31, 2016 September 30, 2017 December 31, 2016 Fair value hedges: Interest rate contracts notional amount $ 4,070 $ 4,217 $ 14,984 $ 15,495 Interest rate contracts fair value 1 $ 38 $ 55 $ 909 $ 933 Three months ended (in thousands) September 30, 2017 September 30, 2016 Increase in value of designated interest rate swaps due to LIBOR interest rate movements recognized in interest income $ 25 $ 241 Payment on interest rate swaps recorded in interest income $ (76 ) $ (132 ) Decrease in value of hedged loans recognized in interest income $ (43 ) $ (268 ) Decrease in value of yield maintenance agreement recognized against interest income $ (4 ) $ (67 ) Net loss on derivatives recognized against interest income 2 $ (98 ) $ (226 ) Nine months ended (in thousands) September 30, 2017 September 30, 2016 Increase (decrease) in value of designated interest rate swaps due to LIBOR interest rate movements recognized in interest income $ 7 $ (825 ) Payment on interest rate swaps recorded in interest income $ (261 ) $ (445 ) Increase in value of hedged loans recognized in interest income $ 35 $ 1,022 Decrease in value of yield maintenance agreement recognized against interest income $ (11 ) $ (90 ) Net loss on derivatives recognized against interest income 2 $ (230 ) $ (338 ) 1 See Note 3, Fair Value of Assets and Liabilities , for valuation methodology. 2 Includes hedge ineffectiveness loss of $22 thousand and loss of $94 thousand for the quarters ended September 30, 2017 and September 30, 2016 , respectively. Ineffectiveness gain of $31 thousand and gain of $107 thousand were recorded in interest income during the nine months ended September 30, 2017 and September 30, 2016 , respectively. Changes in value of swaps were included in the assessment of hedge effectiveness. Hedge ineffectiveness is the measure of the extent to which the change in the fair value of the hedging instruments does not exactly offset the change in the fair value of the hedged items from period to period.</t>
  </si>
  <si>
    <t>Schedule of Derivative Instruments, Gain (Loss) in Statement of Financial Performance</t>
  </si>
  <si>
    <t>Offsetting Assets</t>
  </si>
  <si>
    <t>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1 Condition of Condition 1 Instruments Received Net Amount September 30, 2017 Derivatives by Counterparty: Counterparty A $ 38 $ — $ 38 $ (38 ) $ — $ — December 31, 2016 Derivatives by Counterparty: Counterparty A $ 55 $ — $ 55 $ (55 ) $ — $ — 1 Amounts exclude accrued interest totaling $1 thousand at both September 30, 2017 and December 31, 2016 , respectively. 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2 Condition of Condition 2 Instruments Pledged Net Amount September 30, 2017 Derivatives by Counterparty: Counterparty A $ 909 $ — $ 909 $ (38 ) $ (871 ) $ — December 31, 2016 Derivatives by Counterparty: Counterparty A $ 933 $ — $ 933 $ (55 ) $ (878 ) $ —</t>
  </si>
  <si>
    <t>Offsetting Liabilities</t>
  </si>
  <si>
    <t>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2 Condition of Condition 2 Instruments Pledged Net Amount September 30, 2017 Derivatives by Counterparty: Counterparty A $ 909 $ — $ 909 $ (38 ) $ (871 ) $ — December 31, 2016 Derivatives by Counterparty: Counterparty A $ 933 $ — $ 933 $ (55 ) $ (878 ) $ — 2 Amounts exclude accrued interest totaling $8 thousand and $12 thousand at September 30, 2017 and December 31, 2016 , respectively.</t>
  </si>
  <si>
    <t>Basis of Presentation (Details) - USD ($) $ / shares in Units, shares in Thousands, $ in Thousands</t>
  </si>
  <si>
    <t>Weighted average basic shares outstanding (shares)</t>
  </si>
  <si>
    <t>Potentially dilutive common shares related to:</t>
  </si>
  <si>
    <t>Stock options (shares)</t>
  </si>
  <si>
    <t>Unvested restricted stock awards (shares)</t>
  </si>
  <si>
    <t>Weighted average diluted shares outstanding (shares)</t>
  </si>
  <si>
    <t>Basic EPS (usd per share)</t>
  </si>
  <si>
    <t>Diluted EPS (usd per share)</t>
  </si>
  <si>
    <t>Weighted average anti-dilutive shares not included in the calculation of diluted EPS (shares)</t>
  </si>
  <si>
    <t>Recently Issued Accounting Standards (Details) $ in Thousands</t>
  </si>
  <si>
    <t>Sep. 30, 2017USD ($)</t>
  </si>
  <si>
    <t>Excess tax benefits recognized recorded as a reduction to income tax expense</t>
  </si>
  <si>
    <t>Undiscounted operating lease obligations, off-balance sheet</t>
  </si>
  <si>
    <t>Fair Value of Assets and Liabilities - Recorded on a Recurring Basis (Details) $ in Thousands</t>
  </si>
  <si>
    <t>Sep. 30, 2017USD ($)security</t>
  </si>
  <si>
    <t>Dec. 31, 2016USD ($)security</t>
  </si>
  <si>
    <t>Fair Value, Assets and Liabilities Measured on Recurring and Nonrecurring Basis [Line Items]</t>
  </si>
  <si>
    <t>Available-for-sale securities</t>
  </si>
  <si>
    <t>Quoted Prices in Active Markets for Identical Assets (Level 1)</t>
  </si>
  <si>
    <t>Number of securities | security</t>
  </si>
  <si>
    <t>Debentures of government- sponsored agencies</t>
  </si>
  <si>
    <t>Privately-issued collateralized mortgage obligations</t>
  </si>
  <si>
    <t>Corporate bonds</t>
  </si>
  <si>
    <t>U.S. government agency obligation collateralized by loans guaranteed by SBA program | Significant Unobservable Inputs (Level 3)</t>
  </si>
  <si>
    <t>Increase in unrealized gain (loss) due to transfers to Level 3</t>
  </si>
  <si>
    <t>U.S. government agency obligation collateralized by loans guaranteed by SBA program | Significant Unobservable Inputs (Level 3) | Available-for-sale Securities</t>
  </si>
  <si>
    <t>Assets and liabilities at fair value measured on a recurring basis | Carrying Value | Interest rate contract</t>
  </si>
  <si>
    <t>Derivative financial assets (interest rate contracts)</t>
  </si>
  <si>
    <t>Derivative financial liabilities (interest rate contracts)</t>
  </si>
  <si>
    <t>Assets and liabilities at fair value measured on a recurring basis | Quoted Prices in Active Markets for Identical Assets (Level 1) | Interest rate contract</t>
  </si>
  <si>
    <t>Assets and liabilities at fair value measured on a recurring basis | Significant Other Observable Inputs (Level 2) | Interest rate contract</t>
  </si>
  <si>
    <t>Assets and liabilities at fair value measured on a recurring basis | Significant Unobservable Inputs (Level 3) | Interest rate contract</t>
  </si>
  <si>
    <t>Assets and liabilities at fair value measured on a recurring basis | Mortgage-backed securities and collateralized mortgage obligations issued by U.S. government agencies | Carrying Value</t>
  </si>
  <si>
    <t>Assets and liabilities at fair value measured on a recurring basis | Mortgage-backed securities and collateralized mortgage obligations issued by U.S. government agencies | Quoted Prices in Active Markets for Identical Assets (Level 1)</t>
  </si>
  <si>
    <t>Assets and liabilities at fair value measured on a recurring basis | Mortgage-backed securities and collateralized mortgage obligations issued by U.S. government agencies | Significant Other Observable Inputs (Level 2)</t>
  </si>
  <si>
    <t>Assets and liabilities at fair value measured on a recurring basis | Mortgage-backed securities and collateralized mortgage obligations issued by U.S. government agencies | Significant Unobservable Inputs (Level 3)</t>
  </si>
  <si>
    <t>Assets and liabilities at fair value measured on a recurring basis | Debentures of government- sponsored agencies | Carrying Value</t>
  </si>
  <si>
    <t>Assets and liabilities at fair value measured on a recurring basis | Debentures of government- sponsored agencies | Quoted Prices in Active Markets for Identical Assets (Level 1)</t>
  </si>
  <si>
    <t>Assets and liabilities at fair value measured on a recurring basis | Debentures of government- sponsored agencies | Significant Other Observable Inputs (Level 2)</t>
  </si>
  <si>
    <t>Assets and liabilities at fair value measured on a recurring basis | Debentures of government- sponsored agencies | Significant Unobservable Inputs (Level 3)</t>
  </si>
  <si>
    <t>Assets and liabilities at fair value measured on a recurring basis | Privately-issued collateralized mortgage obligations | Carrying Value</t>
  </si>
  <si>
    <t>Assets and liabilities at fair value measured on a recurring basis | Privately-issued collateralized mortgage obligations | Quoted Prices in Active Markets for Identical Assets (Level 1)</t>
  </si>
  <si>
    <t>Assets and liabilities at fair value measured on a recurring basis | Privately-issued collateralized mortgage obligations | Significant Other Observable Inputs (Level 2)</t>
  </si>
  <si>
    <t>Assets and liabilities at fair value measured on a recurring basis | Privately-issued collateralized mortgage obligations | Significant Unobservable Inputs (Level 3)</t>
  </si>
  <si>
    <t>Assets and liabilities at fair value measured on a recurring basis | Obligations of state and political subdivisions | Carrying Value</t>
  </si>
  <si>
    <t>Assets and liabilities at fair value measured on a recurring basis | Obligations of state and political subdivisions | Quoted Prices in Active Markets for Identical Assets (Level 1)</t>
  </si>
  <si>
    <t>Assets and liabilities at fair value measured on a recurring basis | Obligations of state and political subdivisions | Significant Other Observable Inputs (Level 2)</t>
  </si>
  <si>
    <t>Assets and liabilities at fair value measured on a recurring basis | Obligations of state and political subdivisions | Significant Unobservable Inputs (Level 3)</t>
  </si>
  <si>
    <t>Assets and liabilities at fair value measured on a recurring basis | Corporate bonds | Carrying Value</t>
  </si>
  <si>
    <t>Assets and liabilities at fair value measured on a recurring basis | Corporate bonds | Quoted Prices in Active Markets for Identical Assets (Level 1)</t>
  </si>
  <si>
    <t>Assets and liabilities at fair value measured on a recurring basis | Corporate bonds | Significant Other Observable Inputs (Level 2)</t>
  </si>
  <si>
    <t>Assets and liabilities at fair value measured on a recurring basis | Corporate bonds | Significant Unobservable Inputs (Level 3)</t>
  </si>
  <si>
    <t>Fair Value of Assets and Liabilities - Recorded on Nonrecurring Basis (Details) - USD ($)</t>
  </si>
  <si>
    <t>Discount rate for selling costs applied to all properties</t>
  </si>
  <si>
    <t>6.00%</t>
  </si>
  <si>
    <t>Changed in estimated value of OREO</t>
  </si>
  <si>
    <t>Financial instruments at fair value measured on a nonrecurring basis | Quoted Prices in Active Markets for Identical Assets (Level 1)</t>
  </si>
  <si>
    <t>Other real estate owned</t>
  </si>
  <si>
    <t>Financial instruments at fair value measured on a nonrecurring basis | Significant Other Observable Inputs (Level 2)</t>
  </si>
  <si>
    <t>Financial instruments at fair value measured on a nonrecurring basis | Significant Unobservable Inputs (Level 3)</t>
  </si>
  <si>
    <t>Financial instruments at fair value measured on a nonrecurring basis | Carrying Value</t>
  </si>
  <si>
    <t>Fair Value of Assets and Liabilities - Fair Value of Financial Instruments (Details) - USD ($) $ in Thousands</t>
  </si>
  <si>
    <t>Financial Instruments, Financial Assets, Balance Sheet Groupings [Abstract]</t>
  </si>
  <si>
    <t>Investment securities held-to-maturity</t>
  </si>
  <si>
    <t>Subordinated debenture</t>
  </si>
  <si>
    <t>Financial Instruments, Financial Liabilities, Balance Sheet Groupings [Abstract]</t>
  </si>
  <si>
    <t>Subordinated debenture | NorCal Community Bancorp Trust I | LIBOR</t>
  </si>
  <si>
    <t>Subordinated Debt [Abstract]</t>
  </si>
  <si>
    <t>Basis spread on subordinated debentures</t>
  </si>
  <si>
    <t>3.05%</t>
  </si>
  <si>
    <t>Subordinated debenture | NorCal Community Bancorp Trust II | LIBOR</t>
  </si>
  <si>
    <t>1.40%</t>
  </si>
  <si>
    <t>Carrying Amounts | Level 1</t>
  </si>
  <si>
    <t>Cash and cash equivalents</t>
  </si>
  <si>
    <t>Carrying Amounts | Level 2</t>
  </si>
  <si>
    <t>Interest receivable</t>
  </si>
  <si>
    <t>Interest payable</t>
  </si>
  <si>
    <t>Carrying Amounts | Level 3</t>
  </si>
  <si>
    <t>Loans, net</t>
  </si>
  <si>
    <t>Fair Value | Level 1</t>
  </si>
  <si>
    <t>Fair Value | Level 2</t>
  </si>
  <si>
    <t>Fair Value | Level 3</t>
  </si>
  <si>
    <t>Investment Securities - Amortized Cost and Fair Value (Details) - USD ($) $ in Thousands</t>
  </si>
  <si>
    <t>Schedule of Available-for-sale Securities and Held-to-maturity Securities [Line Items]</t>
  </si>
  <si>
    <t>Held to maturity, Amortized Cost</t>
  </si>
  <si>
    <t>Held to maturity, Fair Value</t>
  </si>
  <si>
    <t>Held-to-maturity, Gross Unrealized Gains</t>
  </si>
  <si>
    <t>Held-to-maturity, Gross Unrealized Losses</t>
  </si>
  <si>
    <t>Available-for-sale, Amortized Cost</t>
  </si>
  <si>
    <t>Available-for-sale, Gross Unrealized Gains</t>
  </si>
  <si>
    <t>Available-for-sale, Gross Unrealized Losses</t>
  </si>
  <si>
    <t>Total investment securities, Amortized Cost</t>
  </si>
  <si>
    <t>Total investment securities, Fair Value</t>
  </si>
  <si>
    <t>Total investment securities, Gross Unrealized Gains</t>
  </si>
  <si>
    <t>Total investment securities, Gross Unrealized Losses</t>
  </si>
  <si>
    <t>MBS pass-through securities issued by FHLMC and FNMA</t>
  </si>
  <si>
    <t>CMOs issued by FNMA</t>
  </si>
  <si>
    <t>CMOs issued by FHLMC</t>
  </si>
  <si>
    <t>CMOs issued by GNMA</t>
  </si>
  <si>
    <t>Privately issued CMOs</t>
  </si>
  <si>
    <t>Investment Securities - Maturities (Details) - USD ($) $ in Thousands</t>
  </si>
  <si>
    <t>Held-to-maturity Securities, Amortized Cost</t>
  </si>
  <si>
    <t>Within one year</t>
  </si>
  <si>
    <t>After one but within five years</t>
  </si>
  <si>
    <t>After five years through ten years</t>
  </si>
  <si>
    <t>After ten years</t>
  </si>
  <si>
    <t>Held-to-maturity Securities, Fair Value</t>
  </si>
  <si>
    <t>Available-for-sale Securities, Amortized Cost</t>
  </si>
  <si>
    <t>Available-for-sale Securities, Fair Value</t>
  </si>
  <si>
    <t>Investment Securities - Securities Sold, Pledged as Collateral and Transfers (Details) - USD ($) $ in Thousands</t>
  </si>
  <si>
    <t>Feb. 24, 2017</t>
  </si>
  <si>
    <t>Available-for-sale:</t>
  </si>
  <si>
    <t>Sales proceeds</t>
  </si>
  <si>
    <t>Gross realized gains</t>
  </si>
  <si>
    <t>Gross realized losses</t>
  </si>
  <si>
    <t>Financial Instruments Owned and Pledged as Collateral [Line Items]</t>
  </si>
  <si>
    <t>Unrealized pre-tax loss from transfer of available-for-sale securities to held-to-maturity</t>
  </si>
  <si>
    <t>State of California</t>
  </si>
  <si>
    <t>Available-for-sale securities pledged as collateral</t>
  </si>
  <si>
    <t>Public Deposits</t>
  </si>
  <si>
    <t>Trust Deposits</t>
  </si>
  <si>
    <t>Internal checking account</t>
  </si>
  <si>
    <t>Investment Securities - Investment Securities in Unrealized Loss Positions (Details) $ in Thousands</t>
  </si>
  <si>
    <t>Number of investment securities other-than-temporarily impaired | security</t>
  </si>
  <si>
    <t>Number of investment securities in unrealized loss position | security</t>
  </si>
  <si>
    <t>Held-to-maturity Securities, Continuous Unrealized Loss Position, Fair Value [Abstract]</t>
  </si>
  <si>
    <t>Less than 12 continuous months</t>
  </si>
  <si>
    <t>Greater than or equal to 12 continuous months</t>
  </si>
  <si>
    <t>Total Securities in a loss position</t>
  </si>
  <si>
    <t>Held-to-maturity Securities, Continuous Unrealized Loss Position, Accumulated Loss [Abstract]</t>
  </si>
  <si>
    <t>Available-for-sale Securities, Continuous Unrealized Loss Position, Fair Value [Abstract]</t>
  </si>
  <si>
    <t>Available-for-sale, less than 12 continuous months, Fair value</t>
  </si>
  <si>
    <t>Available-for-sale, greater than 12 continuous months, Fair value</t>
  </si>
  <si>
    <t>Available-for-sale, Total Securities in a loss position, Fair Value</t>
  </si>
  <si>
    <t>Available-for-sale Securities, Continuous Unrealized Loss Position, Accumulated Loss [Abstract]</t>
  </si>
  <si>
    <t>Available-for-sale, less than 12 continuous months, Unrealized loss</t>
  </si>
  <si>
    <t>Available-for-sale, greater than 12 continuous months, Unrealized loss</t>
  </si>
  <si>
    <t>Available-for-sale, Total Securities in a loss position, Unrealized loss</t>
  </si>
  <si>
    <t>Marketable Securities, Continuous Unrealized Loss Position, Fair Value [Abstract]</t>
  </si>
  <si>
    <t>Marketable securities, less than 12 continuous months, Fair value</t>
  </si>
  <si>
    <t>Marketable securities, greater than 12 continuous months, Fair value</t>
  </si>
  <si>
    <t>Marketable securities, Total Securities in a loss position, Fair value</t>
  </si>
  <si>
    <t>Marketable Securities, Continuous Unrealized Loss Position, Accumulated Loss [Abstract]</t>
  </si>
  <si>
    <t>Marketable securities, less than 12 continuous months, Unrealized loss</t>
  </si>
  <si>
    <t>Marketable securities, greater than 12 continuous months, Unrealized loss</t>
  </si>
  <si>
    <t>Marketable securities, Total Securities in a loss position, Unrealized loss</t>
  </si>
  <si>
    <t>Number of investment securities in unrealized loss position less than 12 months | security</t>
  </si>
  <si>
    <t>Number of investment securities in unrealized loss position longer than 12 months | security</t>
  </si>
  <si>
    <t>Investment Securities - Non-Marketable Securities (Details)</t>
  </si>
  <si>
    <t>Sep. 30, 2017USD ($)$ / sharesshares</t>
  </si>
  <si>
    <t>Oct. 26, 2017</t>
  </si>
  <si>
    <t>Dec. 31, 2016USD ($)</t>
  </si>
  <si>
    <t>Schedule of Cost-method Investments [Line Items]</t>
  </si>
  <si>
    <t>Federal Home Loan Bank stock, par value (usd per share) | $ / shares</t>
  </si>
  <si>
    <t>Investments in low income housing tax credit funds</t>
  </si>
  <si>
    <t>Low income housing tax credits and other tax benefits</t>
  </si>
  <si>
    <t>Low income housing amortization expense</t>
  </si>
  <si>
    <t>Unfunded commitments for low income housing tax credit funds</t>
  </si>
  <si>
    <t>Visa Inc. | Visa Inc. Class B common stock</t>
  </si>
  <si>
    <t>Conversion rate on common stock</t>
  </si>
  <si>
    <t>Visa Inc. Class B common stock</t>
  </si>
  <si>
    <t>Number of shares of securities carried at cost | shares</t>
  </si>
  <si>
    <t>Carrying value of securities carried at cost</t>
  </si>
  <si>
    <t>Fair value of Class B common stock</t>
  </si>
  <si>
    <t>Subsequent event</t>
  </si>
  <si>
    <t>Federal Home Loan Bank, dividend rate percentage</t>
  </si>
  <si>
    <t>7.00%</t>
  </si>
  <si>
    <t>Other assets</t>
  </si>
  <si>
    <t>Federal Home Loan Bank stock</t>
  </si>
  <si>
    <t>Loans and Allowance for Loan Losses - Loans Outstanding and Aging Analysis (Details) - USD ($)</t>
  </si>
  <si>
    <t>Accounts, Notes, Loans and Financing Receivable [Line Items]</t>
  </si>
  <si>
    <t>Loans past due</t>
  </si>
  <si>
    <t>Current</t>
  </si>
  <si>
    <t>Total loans</t>
  </si>
  <si>
    <t>Non-accrual</t>
  </si>
  <si>
    <t>Purchased Credit-impaired (PCI) loans accreting interest</t>
  </si>
  <si>
    <t>Loans past due more than 90 days still accruing</t>
  </si>
  <si>
    <t>Deferred loan fees</t>
  </si>
  <si>
    <t>Unaccreted purchase discounts on non-PCI loans</t>
  </si>
  <si>
    <t>30-59 days past due</t>
  </si>
  <si>
    <t>60-89 days past due</t>
  </si>
  <si>
    <t>90 days or more past due</t>
  </si>
  <si>
    <t>Commercial loans | Commercial and industrial</t>
  </si>
  <si>
    <t>Commercial loans | Commercial and industrial | 30-59 days past due</t>
  </si>
  <si>
    <t>Commercial loans | Commercial and industrial | 60-89 days past due</t>
  </si>
  <si>
    <t>Commercial loans | Commercial and industrial | 90 days or more past due</t>
  </si>
  <si>
    <t>Commercial real estate loans | Commercial real estate, owner-occupied</t>
  </si>
  <si>
    <t>Commercial real estate loans | Commercial real estate, owner-occupied | 30-59 days past due</t>
  </si>
  <si>
    <t>Commercial real estate loans | Commercial real estate, owner-occupied | 60-89 days past due</t>
  </si>
  <si>
    <t>Commercial real estate loans | Commercial real estate, owner-occupied | 90 days or more past due</t>
  </si>
  <si>
    <t>Commercial real estate loans | Commercial real estate, investor</t>
  </si>
  <si>
    <t>Commercial real estate loans | Commercial real estate, investor | 30-59 days past due</t>
  </si>
  <si>
    <t>Commercial real estate loans | Commercial real estate, investor | 60-89 days past due</t>
  </si>
  <si>
    <t>Commercial real estate loans | Commercial real estate, investor | 90 days or more past due</t>
  </si>
  <si>
    <t>Commercial real estate loans | Construction</t>
  </si>
  <si>
    <t>Commercial real estate loans | Construction | 30-59 days past due</t>
  </si>
  <si>
    <t>Commercial real estate loans | Construction | 60-89 days past due</t>
  </si>
  <si>
    <t>Commercial real estate loans | Construction | 90 days or more past due</t>
  </si>
  <si>
    <t>Residential loans | Home equity</t>
  </si>
  <si>
    <t>Residential loans | Home equity | 30-59 days past due</t>
  </si>
  <si>
    <t>Residential loans | Home equity | 60-89 days past due</t>
  </si>
  <si>
    <t>Residential loans | Home equity | 90 days or more past due</t>
  </si>
  <si>
    <t>Residential loans | Other residential</t>
  </si>
  <si>
    <t>Residential loans | Other residential | 30-59 days past due</t>
  </si>
  <si>
    <t>Residential loans | Other residential | 60-89 days past due</t>
  </si>
  <si>
    <t>Residential loans | Other residential | 90 days or more past due</t>
  </si>
  <si>
    <t>Consumer loans | Installment and other consumer</t>
  </si>
  <si>
    <t>Consumer loans | Installment and other consumer | 30-59 days past due</t>
  </si>
  <si>
    <t>Consumer loans | Installment and other consumer | 60-89 days past due</t>
  </si>
  <si>
    <t>Consumer loans | Installment and other consumer | 90 days or more past due</t>
  </si>
  <si>
    <t>Loans and Allowance for Loan Losses - Credit Quality of Loans (Details) - USD ($) $ in Thousands</t>
  </si>
  <si>
    <t>Financing Receivable, Recorded Investment [Line Items]</t>
  </si>
  <si>
    <t>Purchased credit-impaired</t>
  </si>
  <si>
    <t>Pass</t>
  </si>
  <si>
    <t>Pass | Purchased credit-impaired</t>
  </si>
  <si>
    <t>Special Mention</t>
  </si>
  <si>
    <t>Special Mention | Purchased credit-impaired</t>
  </si>
  <si>
    <t>Substandard</t>
  </si>
  <si>
    <t>Substandard | Purchased credit-impaired</t>
  </si>
  <si>
    <t>Loans excluding purchased credit-impaired loans</t>
  </si>
  <si>
    <t>Commercial loans | Commercial and industrial | Purchased credit-impaired</t>
  </si>
  <si>
    <t>Commercial loans | Commercial and industrial | Pass</t>
  </si>
  <si>
    <t>Commercial loans | Commercial and industrial | Special Mention</t>
  </si>
  <si>
    <t>Commercial loans | Commercial and industrial | Substandard</t>
  </si>
  <si>
    <t>Commercial real estate loans | Commercial real estate, owner-occupied | Purchased credit-impaired</t>
  </si>
  <si>
    <t>Commercial real estate loans | Commercial real estate, owner-occupied | Pass</t>
  </si>
  <si>
    <t>Commercial real estate loans | Commercial real estate, owner-occupied | Special Mention</t>
  </si>
  <si>
    <t>Commercial real estate loans | Commercial real estate, owner-occupied | Substandard</t>
  </si>
  <si>
    <t>Commercial real estate loans | Commercial real estate, investor | Purchased credit-impaired</t>
  </si>
  <si>
    <t>Commercial real estate loans | Commercial real estate, investor | Pass</t>
  </si>
  <si>
    <t>Commercial real estate loans | Commercial real estate, investor | Special Mention</t>
  </si>
  <si>
    <t>Commercial real estate loans | Commercial real estate, investor | Substandard</t>
  </si>
  <si>
    <t>Commercial real estate loans | Construction | Purchased credit-impaired</t>
  </si>
  <si>
    <t>Commercial real estate loans | Construction | Pass</t>
  </si>
  <si>
    <t>Commercial real estate loans | Construction | Special Mention</t>
  </si>
  <si>
    <t>Commercial real estate loans | Construction | Substandard</t>
  </si>
  <si>
    <t>Residential loans | Home equity | Purchased credit-impaired</t>
  </si>
  <si>
    <t>Residential loans | Home equity | Pass</t>
  </si>
  <si>
    <t>Residential loans | Home equity | Special Mention</t>
  </si>
  <si>
    <t>Residential loans | Home equity | Substandard</t>
  </si>
  <si>
    <t>Residential loans | Other residential | Purchased credit-impaired</t>
  </si>
  <si>
    <t>Residential loans | Other residential | Pass</t>
  </si>
  <si>
    <t>Residential loans | Other residential | Special Mention</t>
  </si>
  <si>
    <t>Residential loans | Other residential | Substandard</t>
  </si>
  <si>
    <t>Consumer loans | Installment and other consumer | Purchased credit-impaired</t>
  </si>
  <si>
    <t>Consumer loans | Installment and other consumer | Pass</t>
  </si>
  <si>
    <t>Consumer loans | Installment and other consumer | Special Mention</t>
  </si>
  <si>
    <t>Consumer loans | Installment and other consumer | Substandard</t>
  </si>
  <si>
    <t>Loans and Allowance for Loan Losses - Troubled Debt Restructuring by Class (Details)</t>
  </si>
  <si>
    <t>Sep. 30, 2017USD ($)loan</t>
  </si>
  <si>
    <t>Dec. 31, 2016USD ($)loan</t>
  </si>
  <si>
    <t>Number of loans removed from TDR designation | loan</t>
  </si>
  <si>
    <t>Recorded investment in Troubled Debt Restructurings</t>
  </si>
  <si>
    <t>Accruing TDR loans</t>
  </si>
  <si>
    <t>Loans and Allowance for Loan Losses - Troubled Debt Restructuring Modifications (Details) $ in Thousands</t>
  </si>
  <si>
    <t>Sep. 30, 2017USD ($)contract</t>
  </si>
  <si>
    <t>Sep. 30, 2016USD ($)contract</t>
  </si>
  <si>
    <t>Sep. 30, 2017USD ($)contractloan</t>
  </si>
  <si>
    <t>Sep. 30, 2016USD ($)contractloan</t>
  </si>
  <si>
    <t>Number of Contracts Modified | contract</t>
  </si>
  <si>
    <t>Pre-Modification Outstanding Recorded Investment</t>
  </si>
  <si>
    <t>Post-Modification Outstanding Recorded Investment</t>
  </si>
  <si>
    <t>Post-Modification Outstanding Recorded Investment at Period End</t>
  </si>
  <si>
    <t>Number of modified TDR loans that defaulted | loan</t>
  </si>
  <si>
    <t>Loans and Allowance for Loan Losses - Impaired Loans and Related Allowance (Details) - USD ($)</t>
  </si>
  <si>
    <t>Recorded investment in impaired loans:</t>
  </si>
  <si>
    <t>With no specific allowance recorded</t>
  </si>
  <si>
    <t>With a specific allowance recorded</t>
  </si>
  <si>
    <t>Total recorded investment in impaired loans</t>
  </si>
  <si>
    <t>Unpaid principal balance of impaired loans</t>
  </si>
  <si>
    <t>Specific allowance</t>
  </si>
  <si>
    <t>Average recorded investment in impaired loans during the period</t>
  </si>
  <si>
    <t>Interest income recognized on impaired loans during the period ended</t>
  </si>
  <si>
    <t>Interest income recognized on impaired loans during the period ended, cash basis</t>
  </si>
  <si>
    <t>Outstanding commitments to extend credit on impaired loans</t>
  </si>
  <si>
    <t>Loans and Allowance for Loan Losses - Allowance for Loan Losses (Details) - USD ($) $ in Thousands</t>
  </si>
  <si>
    <t>Allowance for loan losses:</t>
  </si>
  <si>
    <t>Beginning balance</t>
  </si>
  <si>
    <t>Charge-offs</t>
  </si>
  <si>
    <t>Recoveries</t>
  </si>
  <si>
    <t>Ending balance</t>
  </si>
  <si>
    <t>Ending ALLL related to loans collectively evaluated for impairment</t>
  </si>
  <si>
    <t>Ending ALLL related to loans individually evaluated for impairment</t>
  </si>
  <si>
    <t>Ending ALLL</t>
  </si>
  <si>
    <t>Collectively evaluated for impairment</t>
  </si>
  <si>
    <t>Individually evaluated for impairment</t>
  </si>
  <si>
    <t>Ratio of allowance for loan losses to total loans</t>
  </si>
  <si>
    <t>1.00%</t>
  </si>
  <si>
    <t>1.04%</t>
  </si>
  <si>
    <t>Allowance for loan losses to non-accrual loans</t>
  </si>
  <si>
    <t>1159.00%</t>
  </si>
  <si>
    <t>10650.00%</t>
  </si>
  <si>
    <t>2.09%</t>
  </si>
  <si>
    <t>1.49%</t>
  </si>
  <si>
    <t>0.77%</t>
  </si>
  <si>
    <t>0.71%</t>
  </si>
  <si>
    <t>0.85%</t>
  </si>
  <si>
    <t>0.87%</t>
  </si>
  <si>
    <t>596.00%</t>
  </si>
  <si>
    <t>0.82%</t>
  </si>
  <si>
    <t>0.83%</t>
  </si>
  <si>
    <t>343.00%</t>
  </si>
  <si>
    <t>1071.00%</t>
  </si>
  <si>
    <t>0.56%</t>
  </si>
  <si>
    <t>0.58%</t>
  </si>
  <si>
    <t>1.34%</t>
  </si>
  <si>
    <t>1.46%</t>
  </si>
  <si>
    <t>683.00%</t>
  </si>
  <si>
    <t>Unallocated</t>
  </si>
  <si>
    <t>Unallocated | Purchased credit-impaired</t>
  </si>
  <si>
    <t>Loans and Allowance for Loan Losses - Purchased Credit-Impaired Loans (Details) - USD ($) $ in Thousands</t>
  </si>
  <si>
    <t>PCI Loans, Carrying Value [Abstract]</t>
  </si>
  <si>
    <t>Unpaid Principal Balance</t>
  </si>
  <si>
    <t>Carrying Value</t>
  </si>
  <si>
    <t>Accretable Yield [Roll Forward]</t>
  </si>
  <si>
    <t>Balance at beginning of period</t>
  </si>
  <si>
    <t>Removals</t>
  </si>
  <si>
    <t>Accretion</t>
  </si>
  <si>
    <t>Reclassifications from nonaccretable difference</t>
  </si>
  <si>
    <t>Balance at end of period</t>
  </si>
  <si>
    <t>Loans and Allowance for Loan Losses - Pledged Loans (Details) - USD ($) $ in Millions</t>
  </si>
  <si>
    <t>Residential loans pledged for FRB borrowings</t>
  </si>
  <si>
    <t>Other residential</t>
  </si>
  <si>
    <t>Pledged residential loan portfolio to secure borrowing with FRB</t>
  </si>
  <si>
    <t>Loans and Allowance for Loan Losses - Related Party Loans (Details) - USD ($) $ in Millions</t>
  </si>
  <si>
    <t>Related Party Transaction [Line Items]</t>
  </si>
  <si>
    <t>Related party loans</t>
  </si>
  <si>
    <t>Directors, Officers, Principal Shareholders and Associates</t>
  </si>
  <si>
    <t>Undisbursed commitment to related parties</t>
  </si>
  <si>
    <t>Borrowings - Lines of Credit (Details) - Line of credit - USD ($)</t>
  </si>
  <si>
    <t>Federal Funds Purchased</t>
  </si>
  <si>
    <t>Line of Credit Facility [Line Items]</t>
  </si>
  <si>
    <t>Amount of borrowings outstanding</t>
  </si>
  <si>
    <t>Federal Home Loan Bank Borrowings</t>
  </si>
  <si>
    <t>Lines of credit</t>
  </si>
  <si>
    <t>Federal Home Loan Bank Overnight Borrowings</t>
  </si>
  <si>
    <t>Federal Reserve Line of Credit</t>
  </si>
  <si>
    <t>Unsecured Debt | Federal Funds Purchased</t>
  </si>
  <si>
    <t>Borrowings - Subordinated Debt (Details) $ in Thousands</t>
  </si>
  <si>
    <t>Sep. 30, 2017USD ($)debenture</t>
  </si>
  <si>
    <t>Sep. 30, 2016USD ($)</t>
  </si>
  <si>
    <t>Debt Instrument [Line Items]</t>
  </si>
  <si>
    <t>Amount guaranteed, on subordinated basis, distributions and other payments on trust preferred securities</t>
  </si>
  <si>
    <t>Number of subordinated debentures acquired | debenture</t>
  </si>
  <si>
    <t>Contractual value of subordinated debt</t>
  </si>
  <si>
    <t>Debenture distribution deferral period (up to number of years)</t>
  </si>
  <si>
    <t>5 years</t>
  </si>
  <si>
    <t>Subordinated debenture | NorCal Community Bancorp Trust I</t>
  </si>
  <si>
    <t>Effective interest rate</t>
  </si>
  <si>
    <t>4.35%</t>
  </si>
  <si>
    <t>Subordinated debenture | NorCal Community Bancorp Trust II</t>
  </si>
  <si>
    <t>2.72%</t>
  </si>
  <si>
    <t>LIBOR | Subordinated debenture | NorCal Community Bancorp Trust I</t>
  </si>
  <si>
    <t>LIBOR | Subordinated debenture | NorCal Community Bancorp Trust II</t>
  </si>
  <si>
    <t>Stockholders' Equity (Details) - USD ($) $ / shares in Units, $ in Thousands</t>
  </si>
  <si>
    <t>Oct. 20, 2017</t>
  </si>
  <si>
    <t>Jul. 23, 2017</t>
  </si>
  <si>
    <t>May 16, 2017</t>
  </si>
  <si>
    <t>Class of Stock [Line Items]</t>
  </si>
  <si>
    <t>Cash dividends to common stockholders</t>
  </si>
  <si>
    <t>Cash dividends per common share (usd per share)</t>
  </si>
  <si>
    <t>Number of shares available for grant</t>
  </si>
  <si>
    <t>Shares withheld for tax withholding and exercise of options</t>
  </si>
  <si>
    <t>Amount of shares withheld for tax withholding and exercise of options</t>
  </si>
  <si>
    <t>Shares withheld for tax withholding and exercise of options, weighted average price (usd per share)</t>
  </si>
  <si>
    <t>Performance-based stock awards</t>
  </si>
  <si>
    <t>Vesting period of performance-based stock awards</t>
  </si>
  <si>
    <t>3 years</t>
  </si>
  <si>
    <t>Performance-based stock awards | Minimum</t>
  </si>
  <si>
    <t>Vesting percentage of performance-based awards</t>
  </si>
  <si>
    <t>0.00%</t>
  </si>
  <si>
    <t>Performance-based stock awards | Maximum</t>
  </si>
  <si>
    <t>200.00%</t>
  </si>
  <si>
    <t>Series A Junior Participating Preferred Stock</t>
  </si>
  <si>
    <t>Number of shares each right entitles holder to purchase</t>
  </si>
  <si>
    <t>Exercise price of right (usd per share)</t>
  </si>
  <si>
    <t>Commitments and Contingencies (Details) - USD ($) $ in Thousands</t>
  </si>
  <si>
    <t>Dec. 31, 2012</t>
  </si>
  <si>
    <t>Jun. 30, 2017</t>
  </si>
  <si>
    <t>Operating Leases</t>
  </si>
  <si>
    <t>Thereafter</t>
  </si>
  <si>
    <t>Minimum payments due on minimum sublease rentals under non-cancelable subleases</t>
  </si>
  <si>
    <t>Rent expense</t>
  </si>
  <si>
    <t>Visa Inc.</t>
  </si>
  <si>
    <t>Litigation Matters</t>
  </si>
  <si>
    <t>Balance of escrow account for legal settlements</t>
  </si>
  <si>
    <t>Visa Inc. | Pending due to reversal</t>
  </si>
  <si>
    <t>Class settlement agreement amount, reversed by appellate court</t>
  </si>
  <si>
    <t>Settlements reached by percentage of sales volume of merchants who opted out in Visa litigation, percent</t>
  </si>
  <si>
    <t>34.00%</t>
  </si>
  <si>
    <t>Loan commitments and standby letters of credit, unused</t>
  </si>
  <si>
    <t>Loss Contingencies [Line Items]</t>
  </si>
  <si>
    <t>Loan commitments and standby letters of credit, off-balance sheet</t>
  </si>
  <si>
    <t>Loan commitments and standby letters of credit, unused | Interest payable and other liabilities</t>
  </si>
  <si>
    <t>Allowance for off balance sheet commitments</t>
  </si>
  <si>
    <t>Commercial lines of credit</t>
  </si>
  <si>
    <t>Revolving home equity lines</t>
  </si>
  <si>
    <t>Undisbursed construction loans</t>
  </si>
  <si>
    <t>Personal and other lines of credit</t>
  </si>
  <si>
    <t>Standby letters of credit</t>
  </si>
  <si>
    <t>Derivative Financial Instruments and Hedging Activities - Information on Derivatives (Details) - Fair value hedge $ in Thousands</t>
  </si>
  <si>
    <t>Sep. 30, 2017USD ($)derivative</t>
  </si>
  <si>
    <t>Derivatives, Fair Value [Line Items]</t>
  </si>
  <si>
    <t>Net hedge ineffectiveness gain (loss), derivatives</t>
  </si>
  <si>
    <t>Increase in value of designated interest rate swaps due to LIBOR interest rate movements recognized in interest income</t>
  </si>
  <si>
    <t>Payment on interest rate swaps recorded in interest income</t>
  </si>
  <si>
    <t>Decrease in value of hedged loans recognized in interest income</t>
  </si>
  <si>
    <t>Decrease in value of yield maintenance agreement recognized against interest income</t>
  </si>
  <si>
    <t>Net loss on derivatives recognized against interest income</t>
  </si>
  <si>
    <t>Designated as hedging instrument</t>
  </si>
  <si>
    <t>Accrued interest on swaps</t>
  </si>
  <si>
    <t>Designated as hedging instrument | Interest rate swap</t>
  </si>
  <si>
    <t>Number of derivative instruments | derivative</t>
  </si>
  <si>
    <t>Designated as hedging instrument | Interest rate swap | Other assets</t>
  </si>
  <si>
    <t>Interest rate contracts notional amount, Asset derivatives</t>
  </si>
  <si>
    <t>Designated as hedging instrument | Interest rate swap | Other liabilities</t>
  </si>
  <si>
    <t>Interest rate contracts notional amount, Liability derivatives</t>
  </si>
  <si>
    <t>Designated as hedging instrument | Interest rate contract | Other assets</t>
  </si>
  <si>
    <t>Interest rate contracts fair value, Asset derivatives</t>
  </si>
  <si>
    <t>Designated as hedging instrument | Interest rate contract | Other liabilities</t>
  </si>
  <si>
    <t>Interest rate contracts fair value, Liability derivatives</t>
  </si>
  <si>
    <t>Derivative Financial Instruments and Hedging Activities - Offsetting of Assets (Details) - USD ($) $ in Thousands</t>
  </si>
  <si>
    <t>Interest rate swap | Other assets</t>
  </si>
  <si>
    <t>Offsetting Assets [Line Items]</t>
  </si>
  <si>
    <t>Accrued interest on derivative asset interest rate swaps</t>
  </si>
  <si>
    <t>Counterparty A</t>
  </si>
  <si>
    <t>Gross Amounts of Recognized Assets</t>
  </si>
  <si>
    <t>Gross Amounts Offset in the Statements of Condition</t>
  </si>
  <si>
    <t>Net Amounts of Assets Presented in the Statements of Condition</t>
  </si>
  <si>
    <t>Gross Amounts Not Offset in the Statements of Condition, Financial Instruments</t>
  </si>
  <si>
    <t>Gross Amounts Not Offset in the Statements of Condition, Cash Collateral Received</t>
  </si>
  <si>
    <t>Net Amount</t>
  </si>
  <si>
    <t>Derivative Financial Instruments and Hedging Activities - Offsetting of Liabilities (Details) - USD ($) $ in Thousands</t>
  </si>
  <si>
    <t>Interest rate swap | Other liabilities</t>
  </si>
  <si>
    <t>Offsetting Liabilities [Line Items]</t>
  </si>
  <si>
    <t>Accrued interest on derivative liability interest swaps</t>
  </si>
  <si>
    <t>Gross Amounts of Recognized Liabilities</t>
  </si>
  <si>
    <t>Net Amounts of Liabilities Presented in the Statements of Condition</t>
  </si>
  <si>
    <t>Gross Amounts Not Offset in the Statements of Condition, Cash Collateral Pledged</t>
  </si>
  <si>
    <t>Merger Agreement (Details) $ in Thousands</t>
  </si>
  <si>
    <t>Jul. 31, 2017shares</t>
  </si>
  <si>
    <t>Sep. 30, 2017USD ($)branch</t>
  </si>
  <si>
    <t>Business Acquisition [Line Items]</t>
  </si>
  <si>
    <t>Amount of acquiree's assets</t>
  </si>
  <si>
    <t>Amount of acquiree's deposit liabilities</t>
  </si>
  <si>
    <t>Bank of Napa, N.A. (Napa)</t>
  </si>
  <si>
    <t>Number of acquiree's branches | branch</t>
  </si>
  <si>
    <t>Amount of acquiree's loan assets</t>
  </si>
  <si>
    <t>Shares received by Napa shareholders in merger per acquiree share | shar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34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177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v>
      </c>
      <c r="B1" s="2" t="s">
        <v>1</v>
      </c>
    </row>
    <row r="2" spans="1:2">
      <c r="B2" s="2" t="s">
        <v>2</v>
      </c>
    </row>
    <row r="3" spans="1:2">
      <c r="A3" s="3" t="s">
        <v>228</v>
      </c>
    </row>
    <row r="4" spans="1:2">
      <c r="A4" s="4" t="s">
        <v>4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1</v>
      </c>
    </row>
    <row r="4" spans="1:2">
      <c r="A4" s="4" t="s">
        <v>210</v>
      </c>
      <c r="B4" s="4" t="s">
        <v>240</v>
      </c>
    </row>
    <row r="5" spans="1:2">
      <c r="A5" s="4" t="s">
        <v>241</v>
      </c>
      <c r="B5" s="4" t="s">
        <v>242</v>
      </c>
    </row>
    <row r="6" spans="1:2">
      <c r="A6" s="4" t="s">
        <v>213</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1</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21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9124</v>
      </c>
      <c r="C3" s="7" t="n">
        <v>48804</v>
      </c>
    </row>
    <row r="4" spans="1:3">
      <c r="A4" s="3" t="s">
        <v>26</v>
      </c>
    </row>
    <row r="5" spans="1:3">
      <c r="A5" s="4" t="s">
        <v>27</v>
      </c>
      <c r="B5" s="5" t="n">
        <v>155122</v>
      </c>
      <c r="C5" s="5" t="n">
        <v>44438</v>
      </c>
    </row>
    <row r="6" spans="1:3">
      <c r="A6" s="4" t="s">
        <v>28</v>
      </c>
      <c r="B6" s="5" t="n">
        <v>258092</v>
      </c>
      <c r="C6" s="5" t="n">
        <v>372580</v>
      </c>
    </row>
    <row r="7" spans="1:3">
      <c r="A7" s="4" t="s">
        <v>29</v>
      </c>
      <c r="B7" s="5" t="n">
        <v>413214</v>
      </c>
      <c r="C7" s="5" t="n">
        <v>417018</v>
      </c>
    </row>
    <row r="8" spans="1:3">
      <c r="A8" s="4" t="s">
        <v>30</v>
      </c>
      <c r="B8" s="5" t="n">
        <v>1509199</v>
      </c>
      <c r="C8" s="5" t="n">
        <v>1471174</v>
      </c>
    </row>
    <row r="9" spans="1:3">
      <c r="A9" s="4" t="s">
        <v>31</v>
      </c>
      <c r="B9" s="5" t="n">
        <v>8230</v>
      </c>
      <c r="C9" s="5" t="n">
        <v>8520</v>
      </c>
    </row>
    <row r="10" spans="1:3">
      <c r="A10" s="4" t="s">
        <v>32</v>
      </c>
      <c r="B10" s="5" t="n">
        <v>6436</v>
      </c>
      <c r="C10" s="5" t="n">
        <v>6436</v>
      </c>
    </row>
    <row r="11" spans="1:3">
      <c r="A11" s="4" t="s">
        <v>33</v>
      </c>
      <c r="B11" s="5" t="n">
        <v>2226</v>
      </c>
      <c r="C11" s="5" t="n">
        <v>2580</v>
      </c>
    </row>
    <row r="12" spans="1:3">
      <c r="A12" s="4" t="s">
        <v>34</v>
      </c>
      <c r="B12" s="5" t="n">
        <v>67472</v>
      </c>
      <c r="C12" s="5" t="n">
        <v>68961</v>
      </c>
    </row>
    <row r="13" spans="1:3">
      <c r="A13" s="4" t="s">
        <v>35</v>
      </c>
      <c r="B13" s="5" t="n">
        <v>2155901</v>
      </c>
      <c r="C13" s="5" t="n">
        <v>2023493</v>
      </c>
    </row>
    <row r="14" spans="1:3">
      <c r="A14" s="3" t="s">
        <v>36</v>
      </c>
    </row>
    <row r="15" spans="1:3">
      <c r="A15" s="4" t="s">
        <v>37</v>
      </c>
      <c r="B15" s="5" t="n">
        <v>924073</v>
      </c>
      <c r="C15" s="5" t="n">
        <v>817031</v>
      </c>
    </row>
    <row r="16" spans="1:3">
      <c r="A16" s="3" t="s">
        <v>38</v>
      </c>
    </row>
    <row r="17" spans="1:3">
      <c r="A17" s="4" t="s">
        <v>39</v>
      </c>
      <c r="B17" s="5" t="n">
        <v>102236</v>
      </c>
      <c r="C17" s="5" t="n">
        <v>100723</v>
      </c>
    </row>
    <row r="18" spans="1:3">
      <c r="A18" s="4" t="s">
        <v>40</v>
      </c>
      <c r="B18" s="5" t="n">
        <v>169488</v>
      </c>
      <c r="C18" s="5" t="n">
        <v>163516</v>
      </c>
    </row>
    <row r="19" spans="1:3">
      <c r="A19" s="4" t="s">
        <v>41</v>
      </c>
      <c r="B19" s="5" t="n">
        <v>555013</v>
      </c>
      <c r="C19" s="5" t="n">
        <v>539967</v>
      </c>
    </row>
    <row r="20" spans="1:3">
      <c r="A20" s="4" t="s">
        <v>42</v>
      </c>
      <c r="B20" s="5" t="n">
        <v>140160</v>
      </c>
      <c r="C20" s="5" t="n">
        <v>151463</v>
      </c>
    </row>
    <row r="21" spans="1:3">
      <c r="A21" s="4" t="s">
        <v>43</v>
      </c>
      <c r="B21" s="5" t="n">
        <v>1890970</v>
      </c>
      <c r="C21" s="5" t="n">
        <v>1772700</v>
      </c>
    </row>
    <row r="22" spans="1:3">
      <c r="A22" s="4" t="s">
        <v>44</v>
      </c>
      <c r="B22" s="5" t="n">
        <v>5703</v>
      </c>
      <c r="C22" s="5" t="n">
        <v>5586</v>
      </c>
    </row>
    <row r="23" spans="1:3">
      <c r="A23" s="4" t="s">
        <v>45</v>
      </c>
      <c r="B23" s="5" t="n">
        <v>14179</v>
      </c>
      <c r="C23" s="5" t="n">
        <v>14644</v>
      </c>
    </row>
    <row r="24" spans="1:3">
      <c r="A24" s="4" t="s">
        <v>46</v>
      </c>
      <c r="B24" s="5" t="n">
        <v>1910852</v>
      </c>
      <c r="C24" s="5" t="n">
        <v>1792930</v>
      </c>
    </row>
    <row r="25" spans="1:3">
      <c r="A25" s="3" t="s">
        <v>47</v>
      </c>
    </row>
    <row r="26" spans="1:3">
      <c r="A26" s="4" t="s">
        <v>48</v>
      </c>
      <c r="B26" s="5" t="n">
        <v>0</v>
      </c>
      <c r="C26" s="5" t="n">
        <v>0</v>
      </c>
    </row>
    <row r="27" spans="1:3">
      <c r="A27" s="4" t="s">
        <v>49</v>
      </c>
      <c r="B27" s="5" t="n">
        <v>90052</v>
      </c>
      <c r="C27" s="5" t="n">
        <v>87392</v>
      </c>
    </row>
    <row r="28" spans="1:3">
      <c r="A28" s="4" t="s">
        <v>50</v>
      </c>
      <c r="B28" s="5" t="n">
        <v>156227</v>
      </c>
      <c r="C28" s="5" t="n">
        <v>146464</v>
      </c>
    </row>
    <row r="29" spans="1:3">
      <c r="A29" s="4" t="s">
        <v>51</v>
      </c>
      <c r="B29" s="5" t="n">
        <v>-1230</v>
      </c>
      <c r="C29" s="5" t="n">
        <v>-3293</v>
      </c>
    </row>
    <row r="30" spans="1:3">
      <c r="A30" s="4" t="s">
        <v>52</v>
      </c>
      <c r="B30" s="5" t="n">
        <v>245049</v>
      </c>
      <c r="C30" s="5" t="n">
        <v>230563</v>
      </c>
    </row>
    <row r="31" spans="1:3">
      <c r="A31" s="4" t="s">
        <v>53</v>
      </c>
      <c r="B31" s="7" t="n">
        <v>2155901</v>
      </c>
      <c r="C31" s="7" t="n">
        <v>2023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20</v>
      </c>
    </row>
    <row r="4" spans="1:2">
      <c r="A4" s="4" t="s">
        <v>261</v>
      </c>
      <c r="B4" s="4" t="s">
        <v>262</v>
      </c>
    </row>
    <row r="5" spans="1:2">
      <c r="A5" s="4" t="s">
        <v>263</v>
      </c>
      <c r="B5" s="4" t="s">
        <v>262</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26</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28</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3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4</v>
      </c>
    </row>
    <row r="4" spans="1:2">
      <c r="A4" s="4" t="s">
        <v>297</v>
      </c>
      <c r="B4" s="4" t="s">
        <v>298</v>
      </c>
    </row>
    <row r="5" spans="1:2">
      <c r="A5" s="4" t="s">
        <v>299</v>
      </c>
      <c r="B5" s="4" t="s">
        <v>298</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4</v>
      </c>
      <c r="B1" s="2" t="s">
        <v>65</v>
      </c>
      <c r="D1" s="2" t="s">
        <v>1</v>
      </c>
      <c r="F1" s="2" t="s">
        <v>159</v>
      </c>
    </row>
    <row r="2" spans="1:6">
      <c r="B2" s="2" t="s">
        <v>2</v>
      </c>
      <c r="C2" s="2" t="s">
        <v>66</v>
      </c>
      <c r="D2" s="2" t="s">
        <v>2</v>
      </c>
      <c r="E2" s="2" t="s">
        <v>66</v>
      </c>
      <c r="F2" s="2" t="s">
        <v>23</v>
      </c>
    </row>
    <row r="3" spans="1:6">
      <c r="A3" s="3" t="s">
        <v>211</v>
      </c>
    </row>
    <row r="4" spans="1:6">
      <c r="A4" s="4" t="s">
        <v>305</v>
      </c>
      <c r="B4" s="5" t="n">
        <v>6123</v>
      </c>
      <c r="C4" s="5" t="n">
        <v>6083</v>
      </c>
      <c r="D4" s="5" t="n">
        <v>6109</v>
      </c>
      <c r="E4" s="5" t="n">
        <v>6070</v>
      </c>
    </row>
    <row r="5" spans="1:6">
      <c r="A5" s="3" t="s">
        <v>306</v>
      </c>
    </row>
    <row r="6" spans="1:6">
      <c r="A6" s="4" t="s">
        <v>307</v>
      </c>
      <c r="B6" s="5" t="n">
        <v>53</v>
      </c>
      <c r="C6" s="5" t="n">
        <v>27</v>
      </c>
      <c r="D6" s="5" t="n">
        <v>55</v>
      </c>
      <c r="E6" s="5" t="n">
        <v>30</v>
      </c>
    </row>
    <row r="7" spans="1:6">
      <c r="A7" s="4" t="s">
        <v>308</v>
      </c>
      <c r="B7" s="5" t="n">
        <v>15</v>
      </c>
      <c r="C7" s="5" t="n">
        <v>7</v>
      </c>
      <c r="D7" s="5" t="n">
        <v>15</v>
      </c>
      <c r="E7" s="5" t="n">
        <v>6</v>
      </c>
    </row>
    <row r="8" spans="1:6">
      <c r="A8" s="4" t="s">
        <v>309</v>
      </c>
      <c r="B8" s="5" t="n">
        <v>6191</v>
      </c>
      <c r="C8" s="5" t="n">
        <v>6117</v>
      </c>
      <c r="D8" s="5" t="n">
        <v>6179</v>
      </c>
      <c r="E8" s="5" t="n">
        <v>6106</v>
      </c>
    </row>
    <row r="9" spans="1:6">
      <c r="A9" s="4" t="s">
        <v>110</v>
      </c>
      <c r="B9" s="7" t="n">
        <v>5132</v>
      </c>
      <c r="C9" s="7" t="n">
        <v>6964</v>
      </c>
      <c r="D9" s="7" t="n">
        <v>14866</v>
      </c>
      <c r="E9" s="7" t="n">
        <v>17447</v>
      </c>
      <c r="F9" s="7" t="n">
        <v>23134</v>
      </c>
    </row>
    <row r="10" spans="1:6">
      <c r="A10" s="4" t="s">
        <v>310</v>
      </c>
      <c r="B10" s="8" t="n">
        <v>0.84</v>
      </c>
      <c r="C10" s="8" t="n">
        <v>1.14</v>
      </c>
      <c r="D10" s="8" t="n">
        <v>2.43</v>
      </c>
      <c r="E10" s="8" t="n">
        <v>2.87</v>
      </c>
    </row>
    <row r="11" spans="1:6">
      <c r="A11" s="4" t="s">
        <v>311</v>
      </c>
      <c r="B11" s="8" t="n">
        <v>0.83</v>
      </c>
      <c r="C11" s="8" t="n">
        <v>1.14</v>
      </c>
      <c r="D11" s="8" t="n">
        <v>2.41</v>
      </c>
      <c r="E11" s="8" t="n">
        <v>2.86</v>
      </c>
    </row>
    <row r="12" spans="1:6">
      <c r="A12" s="4" t="s">
        <v>312</v>
      </c>
      <c r="B12" s="5" t="n">
        <v>23</v>
      </c>
      <c r="C12" s="5" t="n">
        <v>71</v>
      </c>
      <c r="D12" s="5" t="n">
        <v>19</v>
      </c>
      <c r="E12" s="5" t="n">
        <v>6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313</v>
      </c>
      <c r="B1" s="2" t="s">
        <v>65</v>
      </c>
      <c r="C1" s="2" t="s">
        <v>1</v>
      </c>
    </row>
    <row r="2" spans="1:3">
      <c r="B2" s="2" t="s">
        <v>314</v>
      </c>
      <c r="C2" s="2" t="s">
        <v>314</v>
      </c>
    </row>
    <row r="3" spans="1:3">
      <c r="A3" s="3" t="s">
        <v>214</v>
      </c>
    </row>
    <row r="4" spans="1:3">
      <c r="A4" s="4" t="s">
        <v>315</v>
      </c>
      <c r="B4" s="7" t="n">
        <v>40</v>
      </c>
      <c r="C4" s="7" t="n">
        <v>210</v>
      </c>
    </row>
    <row r="5" spans="1:3">
      <c r="A5" s="4" t="s">
        <v>316</v>
      </c>
      <c r="B5" s="7" t="n">
        <v>18447</v>
      </c>
      <c r="C5" s="7" t="n">
        <v>184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7</v>
      </c>
      <c r="B1" s="2" t="s">
        <v>1</v>
      </c>
    </row>
    <row r="2" spans="1:3">
      <c r="B2" s="2" t="s">
        <v>318</v>
      </c>
      <c r="C2" s="2" t="s">
        <v>319</v>
      </c>
    </row>
    <row r="3" spans="1:3">
      <c r="A3" s="3" t="s">
        <v>320</v>
      </c>
    </row>
    <row r="4" spans="1:3">
      <c r="A4" s="4" t="s">
        <v>321</v>
      </c>
      <c r="B4" s="7" t="n">
        <v>258092</v>
      </c>
      <c r="C4" s="7" t="n">
        <v>372580</v>
      </c>
    </row>
    <row r="5" spans="1:3">
      <c r="A5" s="4" t="s">
        <v>322</v>
      </c>
    </row>
    <row r="6" spans="1:3">
      <c r="A6" s="3" t="s">
        <v>320</v>
      </c>
    </row>
    <row r="7" spans="1:3">
      <c r="A7" s="4" t="s">
        <v>323</v>
      </c>
      <c r="B7" s="5" t="n">
        <v>0</v>
      </c>
      <c r="C7" s="5" t="n">
        <v>0</v>
      </c>
    </row>
    <row r="8" spans="1:3">
      <c r="A8" s="4" t="s">
        <v>324</v>
      </c>
    </row>
    <row r="9" spans="1:3">
      <c r="A9" s="3" t="s">
        <v>320</v>
      </c>
    </row>
    <row r="10" spans="1:3">
      <c r="A10" s="4" t="s">
        <v>321</v>
      </c>
      <c r="B10" s="7" t="n">
        <v>30382</v>
      </c>
      <c r="C10" s="7" t="n">
        <v>35403</v>
      </c>
    </row>
    <row r="11" spans="1:3">
      <c r="A11" s="4" t="s">
        <v>325</v>
      </c>
    </row>
    <row r="12" spans="1:3">
      <c r="A12" s="3" t="s">
        <v>320</v>
      </c>
    </row>
    <row r="13" spans="1:3">
      <c r="A13" s="4" t="s">
        <v>321</v>
      </c>
      <c r="B13" s="5" t="n">
        <v>128</v>
      </c>
      <c r="C13" s="5" t="n">
        <v>419</v>
      </c>
    </row>
    <row r="14" spans="1:3">
      <c r="A14" s="4" t="s">
        <v>71</v>
      </c>
    </row>
    <row r="15" spans="1:3">
      <c r="A15" s="3" t="s">
        <v>320</v>
      </c>
    </row>
    <row r="16" spans="1:3">
      <c r="A16" s="4" t="s">
        <v>321</v>
      </c>
      <c r="B16" s="5" t="n">
        <v>75181</v>
      </c>
      <c r="C16" s="5" t="n">
        <v>77701</v>
      </c>
    </row>
    <row r="17" spans="1:3">
      <c r="A17" s="4" t="s">
        <v>326</v>
      </c>
    </row>
    <row r="18" spans="1:3">
      <c r="A18" s="3" t="s">
        <v>320</v>
      </c>
    </row>
    <row r="19" spans="1:3">
      <c r="A19" s="4" t="s">
        <v>321</v>
      </c>
      <c r="B19" s="5" t="n">
        <v>5031</v>
      </c>
      <c r="C19" s="5" t="n">
        <v>5016</v>
      </c>
    </row>
    <row r="20" spans="1:3">
      <c r="A20" s="4" t="s">
        <v>327</v>
      </c>
    </row>
    <row r="21" spans="1:3">
      <c r="A21" s="3" t="s">
        <v>320</v>
      </c>
    </row>
    <row r="22" spans="1:3">
      <c r="A22" s="4" t="s">
        <v>328</v>
      </c>
      <c r="B22" s="7" t="n">
        <v>2</v>
      </c>
    </row>
    <row r="23" spans="1:3">
      <c r="A23" s="4" t="s">
        <v>329</v>
      </c>
    </row>
    <row r="24" spans="1:3">
      <c r="A24" s="3" t="s">
        <v>320</v>
      </c>
    </row>
    <row r="25" spans="1:3">
      <c r="A25" s="4" t="s">
        <v>323</v>
      </c>
      <c r="B25" s="5" t="n">
        <v>1</v>
      </c>
    </row>
    <row r="26" spans="1:3">
      <c r="A26" s="4" t="s">
        <v>330</v>
      </c>
    </row>
    <row r="27" spans="1:3">
      <c r="A27" s="3" t="s">
        <v>320</v>
      </c>
    </row>
    <row r="28" spans="1:3">
      <c r="A28" s="4" t="s">
        <v>331</v>
      </c>
      <c r="B28" s="7" t="n">
        <v>38</v>
      </c>
      <c r="C28" s="5" t="n">
        <v>55</v>
      </c>
    </row>
    <row r="29" spans="1:3">
      <c r="A29" s="4" t="s">
        <v>332</v>
      </c>
      <c r="B29" s="5" t="n">
        <v>909</v>
      </c>
      <c r="C29" s="5" t="n">
        <v>933</v>
      </c>
    </row>
    <row r="30" spans="1:3">
      <c r="A30" s="4" t="s">
        <v>333</v>
      </c>
    </row>
    <row r="31" spans="1:3">
      <c r="A31" s="3" t="s">
        <v>320</v>
      </c>
    </row>
    <row r="32" spans="1:3">
      <c r="A32" s="4" t="s">
        <v>331</v>
      </c>
      <c r="B32" s="5" t="n">
        <v>0</v>
      </c>
      <c r="C32" s="5" t="n">
        <v>0</v>
      </c>
    </row>
    <row r="33" spans="1:3">
      <c r="A33" s="4" t="s">
        <v>332</v>
      </c>
      <c r="B33" s="5" t="n">
        <v>0</v>
      </c>
      <c r="C33" s="5" t="n">
        <v>0</v>
      </c>
    </row>
    <row r="34" spans="1:3">
      <c r="A34" s="4" t="s">
        <v>334</v>
      </c>
    </row>
    <row r="35" spans="1:3">
      <c r="A35" s="3" t="s">
        <v>320</v>
      </c>
    </row>
    <row r="36" spans="1:3">
      <c r="A36" s="4" t="s">
        <v>331</v>
      </c>
      <c r="B36" s="5" t="n">
        <v>38</v>
      </c>
      <c r="C36" s="5" t="n">
        <v>55</v>
      </c>
    </row>
    <row r="37" spans="1:3">
      <c r="A37" s="4" t="s">
        <v>332</v>
      </c>
      <c r="B37" s="5" t="n">
        <v>909</v>
      </c>
      <c r="C37" s="5" t="n">
        <v>933</v>
      </c>
    </row>
    <row r="38" spans="1:3">
      <c r="A38" s="4" t="s">
        <v>335</v>
      </c>
    </row>
    <row r="39" spans="1:3">
      <c r="A39" s="3" t="s">
        <v>320</v>
      </c>
    </row>
    <row r="40" spans="1:3">
      <c r="A40" s="4" t="s">
        <v>331</v>
      </c>
      <c r="B40" s="5" t="n">
        <v>0</v>
      </c>
      <c r="C40" s="5" t="n">
        <v>0</v>
      </c>
    </row>
    <row r="41" spans="1:3">
      <c r="A41" s="4" t="s">
        <v>332</v>
      </c>
      <c r="B41" s="5" t="n">
        <v>0</v>
      </c>
      <c r="C41" s="5" t="n">
        <v>0</v>
      </c>
    </row>
    <row r="42" spans="1:3">
      <c r="A42" s="4" t="s">
        <v>336</v>
      </c>
    </row>
    <row r="43" spans="1:3">
      <c r="A43" s="3" t="s">
        <v>320</v>
      </c>
    </row>
    <row r="44" spans="1:3">
      <c r="A44" s="4" t="s">
        <v>321</v>
      </c>
      <c r="B44" s="5" t="n">
        <v>147370</v>
      </c>
      <c r="C44" s="5" t="n">
        <v>254041</v>
      </c>
    </row>
    <row r="45" spans="1:3">
      <c r="A45" s="4" t="s">
        <v>337</v>
      </c>
    </row>
    <row r="46" spans="1:3">
      <c r="A46" s="3" t="s">
        <v>320</v>
      </c>
    </row>
    <row r="47" spans="1:3">
      <c r="A47" s="4" t="s">
        <v>321</v>
      </c>
      <c r="B47" s="5" t="n">
        <v>0</v>
      </c>
      <c r="C47" s="5" t="n">
        <v>0</v>
      </c>
    </row>
    <row r="48" spans="1:3">
      <c r="A48" s="4" t="s">
        <v>338</v>
      </c>
    </row>
    <row r="49" spans="1:3">
      <c r="A49" s="3" t="s">
        <v>320</v>
      </c>
    </row>
    <row r="50" spans="1:3">
      <c r="A50" s="4" t="s">
        <v>321</v>
      </c>
      <c r="B50" s="5" t="n">
        <v>146818</v>
      </c>
      <c r="C50" s="5" t="n">
        <v>253434</v>
      </c>
    </row>
    <row r="51" spans="1:3">
      <c r="A51" s="4" t="s">
        <v>339</v>
      </c>
    </row>
    <row r="52" spans="1:3">
      <c r="A52" s="3" t="s">
        <v>320</v>
      </c>
    </row>
    <row r="53" spans="1:3">
      <c r="A53" s="4" t="s">
        <v>321</v>
      </c>
      <c r="B53" s="5" t="n">
        <v>552</v>
      </c>
      <c r="C53" s="5" t="n">
        <v>607</v>
      </c>
    </row>
    <row r="54" spans="1:3">
      <c r="A54" s="4" t="s">
        <v>340</v>
      </c>
    </row>
    <row r="55" spans="1:3">
      <c r="A55" s="3" t="s">
        <v>320</v>
      </c>
    </row>
    <row r="56" spans="1:3">
      <c r="A56" s="4" t="s">
        <v>321</v>
      </c>
      <c r="B56" s="5" t="n">
        <v>30382</v>
      </c>
      <c r="C56" s="5" t="n">
        <v>35403</v>
      </c>
    </row>
    <row r="57" spans="1:3">
      <c r="A57" s="4" t="s">
        <v>341</v>
      </c>
    </row>
    <row r="58" spans="1:3">
      <c r="A58" s="3" t="s">
        <v>320</v>
      </c>
    </row>
    <row r="59" spans="1:3">
      <c r="A59" s="4" t="s">
        <v>321</v>
      </c>
      <c r="B59" s="5" t="n">
        <v>0</v>
      </c>
      <c r="C59" s="5" t="n">
        <v>0</v>
      </c>
    </row>
    <row r="60" spans="1:3">
      <c r="A60" s="4" t="s">
        <v>342</v>
      </c>
    </row>
    <row r="61" spans="1:3">
      <c r="A61" s="3" t="s">
        <v>320</v>
      </c>
    </row>
    <row r="62" spans="1:3">
      <c r="A62" s="4" t="s">
        <v>321</v>
      </c>
      <c r="B62" s="5" t="n">
        <v>30382</v>
      </c>
      <c r="C62" s="5" t="n">
        <v>35403</v>
      </c>
    </row>
    <row r="63" spans="1:3">
      <c r="A63" s="4" t="s">
        <v>343</v>
      </c>
    </row>
    <row r="64" spans="1:3">
      <c r="A64" s="3" t="s">
        <v>320</v>
      </c>
    </row>
    <row r="65" spans="1:3">
      <c r="A65" s="4" t="s">
        <v>321</v>
      </c>
      <c r="B65" s="5" t="n">
        <v>0</v>
      </c>
      <c r="C65" s="5" t="n">
        <v>0</v>
      </c>
    </row>
    <row r="66" spans="1:3">
      <c r="A66" s="4" t="s">
        <v>344</v>
      </c>
    </row>
    <row r="67" spans="1:3">
      <c r="A67" s="3" t="s">
        <v>320</v>
      </c>
    </row>
    <row r="68" spans="1:3">
      <c r="A68" s="4" t="s">
        <v>321</v>
      </c>
      <c r="B68" s="5" t="n">
        <v>128</v>
      </c>
      <c r="C68" s="5" t="n">
        <v>419</v>
      </c>
    </row>
    <row r="69" spans="1:3">
      <c r="A69" s="4" t="s">
        <v>345</v>
      </c>
    </row>
    <row r="70" spans="1:3">
      <c r="A70" s="3" t="s">
        <v>320</v>
      </c>
    </row>
    <row r="71" spans="1:3">
      <c r="A71" s="4" t="s">
        <v>321</v>
      </c>
      <c r="B71" s="5" t="n">
        <v>0</v>
      </c>
      <c r="C71" s="5" t="n">
        <v>0</v>
      </c>
    </row>
    <row r="72" spans="1:3">
      <c r="A72" s="4" t="s">
        <v>346</v>
      </c>
    </row>
    <row r="73" spans="1:3">
      <c r="A73" s="3" t="s">
        <v>320</v>
      </c>
    </row>
    <row r="74" spans="1:3">
      <c r="A74" s="4" t="s">
        <v>321</v>
      </c>
      <c r="B74" s="5" t="n">
        <v>128</v>
      </c>
      <c r="C74" s="5" t="n">
        <v>419</v>
      </c>
    </row>
    <row r="75" spans="1:3">
      <c r="A75" s="4" t="s">
        <v>347</v>
      </c>
    </row>
    <row r="76" spans="1:3">
      <c r="A76" s="3" t="s">
        <v>320</v>
      </c>
    </row>
    <row r="77" spans="1:3">
      <c r="A77" s="4" t="s">
        <v>321</v>
      </c>
      <c r="B77" s="5" t="n">
        <v>0</v>
      </c>
      <c r="C77" s="5" t="n">
        <v>0</v>
      </c>
    </row>
    <row r="78" spans="1:3">
      <c r="A78" s="4" t="s">
        <v>348</v>
      </c>
    </row>
    <row r="79" spans="1:3">
      <c r="A79" s="3" t="s">
        <v>320</v>
      </c>
    </row>
    <row r="80" spans="1:3">
      <c r="A80" s="4" t="s">
        <v>321</v>
      </c>
      <c r="B80" s="5" t="n">
        <v>75181</v>
      </c>
      <c r="C80" s="5" t="n">
        <v>77701</v>
      </c>
    </row>
    <row r="81" spans="1:3">
      <c r="A81" s="4" t="s">
        <v>349</v>
      </c>
    </row>
    <row r="82" spans="1:3">
      <c r="A82" s="3" t="s">
        <v>320</v>
      </c>
    </row>
    <row r="83" spans="1:3">
      <c r="A83" s="4" t="s">
        <v>321</v>
      </c>
      <c r="B83" s="5" t="n">
        <v>0</v>
      </c>
      <c r="C83" s="5" t="n">
        <v>0</v>
      </c>
    </row>
    <row r="84" spans="1:3">
      <c r="A84" s="4" t="s">
        <v>350</v>
      </c>
    </row>
    <row r="85" spans="1:3">
      <c r="A85" s="3" t="s">
        <v>320</v>
      </c>
    </row>
    <row r="86" spans="1:3">
      <c r="A86" s="4" t="s">
        <v>321</v>
      </c>
      <c r="B86" s="5" t="n">
        <v>75181</v>
      </c>
      <c r="C86" s="5" t="n">
        <v>77701</v>
      </c>
    </row>
    <row r="87" spans="1:3">
      <c r="A87" s="4" t="s">
        <v>351</v>
      </c>
    </row>
    <row r="88" spans="1:3">
      <c r="A88" s="3" t="s">
        <v>320</v>
      </c>
    </row>
    <row r="89" spans="1:3">
      <c r="A89" s="4" t="s">
        <v>321</v>
      </c>
      <c r="B89" s="5" t="n">
        <v>0</v>
      </c>
      <c r="C89" s="5" t="n">
        <v>0</v>
      </c>
    </row>
    <row r="90" spans="1:3">
      <c r="A90" s="4" t="s">
        <v>352</v>
      </c>
    </row>
    <row r="91" spans="1:3">
      <c r="A91" s="3" t="s">
        <v>320</v>
      </c>
    </row>
    <row r="92" spans="1:3">
      <c r="A92" s="4" t="s">
        <v>321</v>
      </c>
      <c r="B92" s="5" t="n">
        <v>5031</v>
      </c>
      <c r="C92" s="5" t="n">
        <v>5016</v>
      </c>
    </row>
    <row r="93" spans="1:3">
      <c r="A93" s="4" t="s">
        <v>353</v>
      </c>
    </row>
    <row r="94" spans="1:3">
      <c r="A94" s="3" t="s">
        <v>320</v>
      </c>
    </row>
    <row r="95" spans="1:3">
      <c r="A95" s="4" t="s">
        <v>321</v>
      </c>
      <c r="B95" s="5" t="n">
        <v>0</v>
      </c>
      <c r="C95" s="5" t="n">
        <v>0</v>
      </c>
    </row>
    <row r="96" spans="1:3">
      <c r="A96" s="4" t="s">
        <v>354</v>
      </c>
    </row>
    <row r="97" spans="1:3">
      <c r="A97" s="3" t="s">
        <v>320</v>
      </c>
    </row>
    <row r="98" spans="1:3">
      <c r="A98" s="4" t="s">
        <v>321</v>
      </c>
      <c r="B98" s="5" t="n">
        <v>5031</v>
      </c>
      <c r="C98" s="5" t="n">
        <v>5016</v>
      </c>
    </row>
    <row r="99" spans="1:3">
      <c r="A99" s="4" t="s">
        <v>355</v>
      </c>
    </row>
    <row r="100" spans="1:3">
      <c r="A100" s="3" t="s">
        <v>320</v>
      </c>
    </row>
    <row r="101" spans="1:3">
      <c r="A101" s="4" t="s">
        <v>321</v>
      </c>
      <c r="B101" s="7" t="n">
        <v>0</v>
      </c>
      <c r="C101"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1</v>
      </c>
      <c r="C1" s="2" t="s">
        <v>159</v>
      </c>
    </row>
    <row r="2" spans="1:3">
      <c r="B2" s="2" t="s">
        <v>2</v>
      </c>
      <c r="C2" s="2" t="s">
        <v>23</v>
      </c>
    </row>
    <row r="3" spans="1:3">
      <c r="A3" s="3" t="s">
        <v>320</v>
      </c>
    </row>
    <row r="4" spans="1:3">
      <c r="A4" s="4" t="s">
        <v>357</v>
      </c>
      <c r="B4" s="4" t="s">
        <v>358</v>
      </c>
    </row>
    <row r="5" spans="1:3">
      <c r="A5" s="4" t="s">
        <v>359</v>
      </c>
      <c r="B5" s="7" t="n">
        <v>0</v>
      </c>
      <c r="C5" s="7" t="n">
        <v>-13000</v>
      </c>
    </row>
    <row r="6" spans="1:3">
      <c r="A6" s="4" t="s">
        <v>360</v>
      </c>
    </row>
    <row r="7" spans="1:3">
      <c r="A7" s="3" t="s">
        <v>320</v>
      </c>
    </row>
    <row r="8" spans="1:3">
      <c r="A8" s="4" t="s">
        <v>361</v>
      </c>
      <c r="B8" s="5" t="n">
        <v>0</v>
      </c>
      <c r="C8" s="5" t="n">
        <v>0</v>
      </c>
    </row>
    <row r="9" spans="1:3">
      <c r="A9" s="4" t="s">
        <v>362</v>
      </c>
    </row>
    <row r="10" spans="1:3">
      <c r="A10" s="3" t="s">
        <v>320</v>
      </c>
    </row>
    <row r="11" spans="1:3">
      <c r="A11" s="4" t="s">
        <v>361</v>
      </c>
      <c r="B11" s="5" t="n">
        <v>0</v>
      </c>
      <c r="C11" s="5" t="n">
        <v>0</v>
      </c>
    </row>
    <row r="12" spans="1:3">
      <c r="A12" s="4" t="s">
        <v>363</v>
      </c>
    </row>
    <row r="13" spans="1:3">
      <c r="A13" s="3" t="s">
        <v>320</v>
      </c>
    </row>
    <row r="14" spans="1:3">
      <c r="A14" s="4" t="s">
        <v>361</v>
      </c>
      <c r="B14" s="5" t="n">
        <v>238000</v>
      </c>
      <c r="C14" s="5" t="n">
        <v>408000</v>
      </c>
    </row>
    <row r="15" spans="1:3">
      <c r="A15" s="4" t="s">
        <v>364</v>
      </c>
    </row>
    <row r="16" spans="1:3">
      <c r="A16" s="3" t="s">
        <v>320</v>
      </c>
    </row>
    <row r="17" spans="1:3">
      <c r="A17" s="4" t="s">
        <v>361</v>
      </c>
      <c r="B17" s="7" t="n">
        <v>238000</v>
      </c>
      <c r="C17" s="7" t="n">
        <v>40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v>
      </c>
      <c r="B1" s="2" t="s">
        <v>2</v>
      </c>
      <c r="C1" s="2" t="s">
        <v>23</v>
      </c>
    </row>
    <row r="2" spans="1:3">
      <c r="A2" s="3" t="s">
        <v>55</v>
      </c>
    </row>
    <row r="3" spans="1:3">
      <c r="A3" s="4" t="s">
        <v>56</v>
      </c>
      <c r="B3" s="7" t="n">
        <v>15248</v>
      </c>
      <c r="C3" s="7" t="n">
        <v>15442</v>
      </c>
    </row>
    <row r="4" spans="1:3">
      <c r="A4" s="3" t="s">
        <v>47</v>
      </c>
    </row>
    <row r="5" spans="1:3">
      <c r="A5" s="4" t="s">
        <v>57</v>
      </c>
      <c r="B5" s="7" t="n">
        <v>0</v>
      </c>
      <c r="C5" s="7" t="n">
        <v>0</v>
      </c>
    </row>
    <row r="6" spans="1:3">
      <c r="A6" s="4" t="s">
        <v>58</v>
      </c>
      <c r="B6" s="5" t="n">
        <v>5000000</v>
      </c>
      <c r="C6" s="5" t="n">
        <v>5000000</v>
      </c>
    </row>
    <row r="7" spans="1:3">
      <c r="A7" s="4" t="s">
        <v>59</v>
      </c>
      <c r="B7" s="5" t="n">
        <v>0</v>
      </c>
      <c r="C7" s="5" t="n">
        <v>0</v>
      </c>
    </row>
    <row r="8" spans="1:3">
      <c r="A8" s="4" t="s">
        <v>60</v>
      </c>
      <c r="B8" s="7" t="n">
        <v>0</v>
      </c>
      <c r="C8" s="7" t="n">
        <v>0</v>
      </c>
    </row>
    <row r="9" spans="1:3">
      <c r="A9" s="4" t="s">
        <v>61</v>
      </c>
      <c r="B9" s="5" t="n">
        <v>15000000</v>
      </c>
      <c r="C9" s="5" t="n">
        <v>15000000</v>
      </c>
    </row>
    <row r="10" spans="1:3">
      <c r="A10" s="4" t="s">
        <v>62</v>
      </c>
      <c r="B10" s="5" t="n">
        <v>6175751</v>
      </c>
      <c r="C10" s="5" t="n">
        <v>6127314</v>
      </c>
    </row>
    <row r="11" spans="1:3">
      <c r="A11" s="4" t="s">
        <v>63</v>
      </c>
      <c r="B11" s="5" t="n">
        <v>6175751</v>
      </c>
      <c r="C11" s="5" t="n">
        <v>6127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3</v>
      </c>
    </row>
    <row r="3" spans="1:3">
      <c r="A3" s="3" t="s">
        <v>366</v>
      </c>
    </row>
    <row r="4" spans="1:3">
      <c r="A4" s="4" t="s">
        <v>367</v>
      </c>
      <c r="B4" s="7" t="n">
        <v>156149</v>
      </c>
      <c r="C4" s="7" t="n">
        <v>45097</v>
      </c>
    </row>
    <row r="5" spans="1:3">
      <c r="A5" s="4" t="s">
        <v>368</v>
      </c>
    </row>
    <row r="6" spans="1:3">
      <c r="A6" s="3" t="s">
        <v>369</v>
      </c>
    </row>
    <row r="7" spans="1:3">
      <c r="A7" s="4" t="s">
        <v>44</v>
      </c>
      <c r="B7" s="7" t="n">
        <v>4950</v>
      </c>
    </row>
    <row r="8" spans="1:3">
      <c r="A8" s="4" t="s">
        <v>370</v>
      </c>
    </row>
    <row r="9" spans="1:3">
      <c r="A9" s="3" t="s">
        <v>371</v>
      </c>
    </row>
    <row r="10" spans="1:3">
      <c r="A10" s="4" t="s">
        <v>372</v>
      </c>
      <c r="B10" s="4" t="s">
        <v>373</v>
      </c>
    </row>
    <row r="11" spans="1:3">
      <c r="A11" s="4" t="s">
        <v>374</v>
      </c>
    </row>
    <row r="12" spans="1:3">
      <c r="A12" s="3" t="s">
        <v>371</v>
      </c>
    </row>
    <row r="13" spans="1:3">
      <c r="A13" s="4" t="s">
        <v>372</v>
      </c>
      <c r="B13" s="4" t="s">
        <v>375</v>
      </c>
    </row>
    <row r="14" spans="1:3">
      <c r="A14" s="4" t="s">
        <v>376</v>
      </c>
    </row>
    <row r="15" spans="1:3">
      <c r="A15" s="3" t="s">
        <v>366</v>
      </c>
    </row>
    <row r="16" spans="1:3">
      <c r="A16" s="4" t="s">
        <v>377</v>
      </c>
      <c r="B16" s="7" t="n">
        <v>149124</v>
      </c>
      <c r="C16" s="5" t="n">
        <v>48804</v>
      </c>
    </row>
    <row r="17" spans="1:3">
      <c r="A17" s="4" t="s">
        <v>378</v>
      </c>
    </row>
    <row r="18" spans="1:3">
      <c r="A18" s="3" t="s">
        <v>366</v>
      </c>
    </row>
    <row r="19" spans="1:3">
      <c r="A19" s="4" t="s">
        <v>367</v>
      </c>
      <c r="B19" s="5" t="n">
        <v>155122</v>
      </c>
      <c r="C19" s="5" t="n">
        <v>44438</v>
      </c>
    </row>
    <row r="20" spans="1:3">
      <c r="A20" s="4" t="s">
        <v>379</v>
      </c>
      <c r="B20" s="5" t="n">
        <v>5978</v>
      </c>
      <c r="C20" s="5" t="n">
        <v>6319</v>
      </c>
    </row>
    <row r="21" spans="1:3">
      <c r="A21" s="3" t="s">
        <v>369</v>
      </c>
    </row>
    <row r="22" spans="1:3">
      <c r="A22" s="4" t="s">
        <v>36</v>
      </c>
      <c r="B22" s="5" t="n">
        <v>1890970</v>
      </c>
      <c r="C22" s="5" t="n">
        <v>1772700</v>
      </c>
    </row>
    <row r="23" spans="1:3">
      <c r="A23" s="4" t="s">
        <v>380</v>
      </c>
      <c r="B23" s="5" t="n">
        <v>120</v>
      </c>
      <c r="C23" s="5" t="n">
        <v>134</v>
      </c>
    </row>
    <row r="24" spans="1:3">
      <c r="A24" s="4" t="s">
        <v>381</v>
      </c>
    </row>
    <row r="25" spans="1:3">
      <c r="A25" s="3" t="s">
        <v>366</v>
      </c>
    </row>
    <row r="26" spans="1:3">
      <c r="A26" s="4" t="s">
        <v>382</v>
      </c>
      <c r="B26" s="5" t="n">
        <v>1509199</v>
      </c>
      <c r="C26" s="5" t="n">
        <v>1471174</v>
      </c>
    </row>
    <row r="27" spans="1:3">
      <c r="A27" s="3" t="s">
        <v>369</v>
      </c>
    </row>
    <row r="28" spans="1:3">
      <c r="A28" s="4" t="s">
        <v>44</v>
      </c>
      <c r="B28" s="5" t="n">
        <v>5703</v>
      </c>
      <c r="C28" s="5" t="n">
        <v>5586</v>
      </c>
    </row>
    <row r="29" spans="1:3">
      <c r="A29" s="4" t="s">
        <v>383</v>
      </c>
    </row>
    <row r="30" spans="1:3">
      <c r="A30" s="3" t="s">
        <v>366</v>
      </c>
    </row>
    <row r="31" spans="1:3">
      <c r="A31" s="4" t="s">
        <v>377</v>
      </c>
      <c r="B31" s="5" t="n">
        <v>149124</v>
      </c>
      <c r="C31" s="5" t="n">
        <v>48804</v>
      </c>
    </row>
    <row r="32" spans="1:3">
      <c r="A32" s="4" t="s">
        <v>384</v>
      </c>
    </row>
    <row r="33" spans="1:3">
      <c r="A33" s="3" t="s">
        <v>366</v>
      </c>
    </row>
    <row r="34" spans="1:3">
      <c r="A34" s="4" t="s">
        <v>367</v>
      </c>
      <c r="B34" s="5" t="n">
        <v>156149</v>
      </c>
      <c r="C34" s="5" t="n">
        <v>45097</v>
      </c>
    </row>
    <row r="35" spans="1:3">
      <c r="A35" s="4" t="s">
        <v>379</v>
      </c>
      <c r="B35" s="5" t="n">
        <v>5978</v>
      </c>
      <c r="C35" s="5" t="n">
        <v>6319</v>
      </c>
    </row>
    <row r="36" spans="1:3">
      <c r="A36" s="3" t="s">
        <v>369</v>
      </c>
    </row>
    <row r="37" spans="1:3">
      <c r="A37" s="4" t="s">
        <v>36</v>
      </c>
      <c r="B37" s="5" t="n">
        <v>1891097</v>
      </c>
      <c r="C37" s="5" t="n">
        <v>1773102</v>
      </c>
    </row>
    <row r="38" spans="1:3">
      <c r="A38" s="4" t="s">
        <v>380</v>
      </c>
      <c r="B38" s="5" t="n">
        <v>120</v>
      </c>
      <c r="C38" s="5" t="n">
        <v>134</v>
      </c>
    </row>
    <row r="39" spans="1:3">
      <c r="A39" s="4" t="s">
        <v>385</v>
      </c>
    </row>
    <row r="40" spans="1:3">
      <c r="A40" s="3" t="s">
        <v>366</v>
      </c>
    </row>
    <row r="41" spans="1:3">
      <c r="A41" s="4" t="s">
        <v>382</v>
      </c>
      <c r="B41" s="5" t="n">
        <v>1491306</v>
      </c>
      <c r="C41" s="5" t="n">
        <v>1473360</v>
      </c>
    </row>
    <row r="42" spans="1:3">
      <c r="A42" s="3" t="s">
        <v>369</v>
      </c>
    </row>
    <row r="43" spans="1:3">
      <c r="A43" s="4" t="s">
        <v>44</v>
      </c>
      <c r="B43" s="7" t="n">
        <v>5089</v>
      </c>
      <c r="C43" s="7" t="n">
        <v>50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3</v>
      </c>
    </row>
    <row r="2" spans="1:3">
      <c r="A2" s="3" t="s">
        <v>387</v>
      </c>
    </row>
    <row r="3" spans="1:3">
      <c r="A3" s="4" t="s">
        <v>388</v>
      </c>
      <c r="B3" s="7" t="n">
        <v>155122</v>
      </c>
      <c r="C3" s="7" t="n">
        <v>44438</v>
      </c>
    </row>
    <row r="4" spans="1:3">
      <c r="A4" s="4" t="s">
        <v>389</v>
      </c>
      <c r="B4" s="5" t="n">
        <v>156149</v>
      </c>
      <c r="C4" s="5" t="n">
        <v>45097</v>
      </c>
    </row>
    <row r="5" spans="1:3">
      <c r="A5" s="4" t="s">
        <v>390</v>
      </c>
      <c r="B5" s="5" t="n">
        <v>1175</v>
      </c>
      <c r="C5" s="5" t="n">
        <v>820</v>
      </c>
    </row>
    <row r="6" spans="1:3">
      <c r="A6" s="4" t="s">
        <v>391</v>
      </c>
      <c r="B6" s="5" t="n">
        <v>-148</v>
      </c>
      <c r="C6" s="5" t="n">
        <v>-161</v>
      </c>
    </row>
    <row r="7" spans="1:3">
      <c r="A7" s="4" t="s">
        <v>392</v>
      </c>
      <c r="B7" s="5" t="n">
        <v>257468</v>
      </c>
      <c r="C7" s="5" t="n">
        <v>378254</v>
      </c>
    </row>
    <row r="8" spans="1:3">
      <c r="A8" s="4" t="s">
        <v>28</v>
      </c>
      <c r="B8" s="5" t="n">
        <v>258092</v>
      </c>
      <c r="C8" s="5" t="n">
        <v>372580</v>
      </c>
    </row>
    <row r="9" spans="1:3">
      <c r="A9" s="4" t="s">
        <v>393</v>
      </c>
      <c r="B9" s="5" t="n">
        <v>1477</v>
      </c>
      <c r="C9" s="5" t="n">
        <v>575</v>
      </c>
    </row>
    <row r="10" spans="1:3">
      <c r="A10" s="4" t="s">
        <v>394</v>
      </c>
      <c r="B10" s="5" t="n">
        <v>-853</v>
      </c>
      <c r="C10" s="5" t="n">
        <v>-6249</v>
      </c>
    </row>
    <row r="11" spans="1:3">
      <c r="A11" s="4" t="s">
        <v>395</v>
      </c>
      <c r="B11" s="5" t="n">
        <v>412590</v>
      </c>
      <c r="C11" s="5" t="n">
        <v>422692</v>
      </c>
    </row>
    <row r="12" spans="1:3">
      <c r="A12" s="4" t="s">
        <v>396</v>
      </c>
      <c r="B12" s="5" t="n">
        <v>414241</v>
      </c>
      <c r="C12" s="5" t="n">
        <v>417677</v>
      </c>
    </row>
    <row r="13" spans="1:3">
      <c r="A13" s="4" t="s">
        <v>397</v>
      </c>
      <c r="B13" s="5" t="n">
        <v>2652</v>
      </c>
      <c r="C13" s="5" t="n">
        <v>1395</v>
      </c>
    </row>
    <row r="14" spans="1:3">
      <c r="A14" s="4" t="s">
        <v>398</v>
      </c>
      <c r="B14" s="5" t="n">
        <v>-1001</v>
      </c>
      <c r="C14" s="5" t="n">
        <v>-6410</v>
      </c>
    </row>
    <row r="15" spans="1:3">
      <c r="A15" s="4" t="s">
        <v>399</v>
      </c>
    </row>
    <row r="16" spans="1:3">
      <c r="A16" s="3" t="s">
        <v>387</v>
      </c>
    </row>
    <row r="17" spans="1:3">
      <c r="A17" s="4" t="s">
        <v>392</v>
      </c>
      <c r="B17" s="5" t="n">
        <v>91404</v>
      </c>
      <c r="C17" s="5" t="n">
        <v>193998</v>
      </c>
    </row>
    <row r="18" spans="1:3">
      <c r="A18" s="4" t="s">
        <v>28</v>
      </c>
      <c r="B18" s="5" t="n">
        <v>91716</v>
      </c>
      <c r="C18" s="5" t="n">
        <v>190566</v>
      </c>
    </row>
    <row r="19" spans="1:3">
      <c r="A19" s="4" t="s">
        <v>393</v>
      </c>
      <c r="B19" s="5" t="n">
        <v>551</v>
      </c>
      <c r="C19" s="5" t="n">
        <v>145</v>
      </c>
    </row>
    <row r="20" spans="1:3">
      <c r="A20" s="4" t="s">
        <v>394</v>
      </c>
      <c r="B20" s="5" t="n">
        <v>-239</v>
      </c>
      <c r="C20" s="5" t="n">
        <v>-3577</v>
      </c>
    </row>
    <row r="21" spans="1:3">
      <c r="A21" s="4" t="s">
        <v>400</v>
      </c>
    </row>
    <row r="22" spans="1:3">
      <c r="A22" s="3" t="s">
        <v>387</v>
      </c>
    </row>
    <row r="23" spans="1:3">
      <c r="A23" s="4" t="s">
        <v>392</v>
      </c>
      <c r="B23" s="5" t="n">
        <v>11504</v>
      </c>
      <c r="C23" s="5" t="n">
        <v>13790</v>
      </c>
    </row>
    <row r="24" spans="1:3">
      <c r="A24" s="4" t="s">
        <v>28</v>
      </c>
      <c r="B24" s="5" t="n">
        <v>11529</v>
      </c>
      <c r="C24" s="5" t="n">
        <v>13772</v>
      </c>
    </row>
    <row r="25" spans="1:3">
      <c r="A25" s="4" t="s">
        <v>393</v>
      </c>
      <c r="B25" s="5" t="n">
        <v>68</v>
      </c>
      <c r="C25" s="5" t="n">
        <v>91</v>
      </c>
    </row>
    <row r="26" spans="1:3">
      <c r="A26" s="4" t="s">
        <v>394</v>
      </c>
      <c r="B26" s="5" t="n">
        <v>-43</v>
      </c>
      <c r="C26" s="5" t="n">
        <v>-109</v>
      </c>
    </row>
    <row r="27" spans="1:3">
      <c r="A27" s="4" t="s">
        <v>401</v>
      </c>
    </row>
    <row r="28" spans="1:3">
      <c r="A28" s="3" t="s">
        <v>387</v>
      </c>
    </row>
    <row r="29" spans="1:3">
      <c r="A29" s="4" t="s">
        <v>392</v>
      </c>
      <c r="B29" s="5" t="n">
        <v>35317</v>
      </c>
      <c r="C29" s="5" t="n">
        <v>43452</v>
      </c>
    </row>
    <row r="30" spans="1:3">
      <c r="A30" s="4" t="s">
        <v>28</v>
      </c>
      <c r="B30" s="5" t="n">
        <v>35360</v>
      </c>
      <c r="C30" s="5" t="n">
        <v>42758</v>
      </c>
    </row>
    <row r="31" spans="1:3">
      <c r="A31" s="4" t="s">
        <v>393</v>
      </c>
      <c r="B31" s="5" t="n">
        <v>56</v>
      </c>
      <c r="C31" s="5" t="n">
        <v>37</v>
      </c>
    </row>
    <row r="32" spans="1:3">
      <c r="A32" s="4" t="s">
        <v>394</v>
      </c>
      <c r="B32" s="5" t="n">
        <v>-13</v>
      </c>
      <c r="C32" s="5" t="n">
        <v>-731</v>
      </c>
    </row>
    <row r="33" spans="1:3">
      <c r="A33" s="4" t="s">
        <v>402</v>
      </c>
    </row>
    <row r="34" spans="1:3">
      <c r="A34" s="3" t="s">
        <v>387</v>
      </c>
    </row>
    <row r="35" spans="1:3">
      <c r="A35" s="4" t="s">
        <v>392</v>
      </c>
      <c r="B35" s="5" t="n">
        <v>8754</v>
      </c>
      <c r="C35" s="5" t="n">
        <v>6844</v>
      </c>
    </row>
    <row r="36" spans="1:3">
      <c r="A36" s="4" t="s">
        <v>28</v>
      </c>
      <c r="B36" s="5" t="n">
        <v>8765</v>
      </c>
      <c r="C36" s="5" t="n">
        <v>6945</v>
      </c>
    </row>
    <row r="37" spans="1:3">
      <c r="A37" s="4" t="s">
        <v>393</v>
      </c>
      <c r="B37" s="5" t="n">
        <v>62</v>
      </c>
      <c r="C37" s="5" t="n">
        <v>102</v>
      </c>
    </row>
    <row r="38" spans="1:3">
      <c r="A38" s="4" t="s">
        <v>394</v>
      </c>
      <c r="B38" s="5" t="n">
        <v>-51</v>
      </c>
      <c r="C38" s="5" t="n">
        <v>-1</v>
      </c>
    </row>
    <row r="39" spans="1:3">
      <c r="A39" s="4" t="s">
        <v>324</v>
      </c>
    </row>
    <row r="40" spans="1:3">
      <c r="A40" s="3" t="s">
        <v>387</v>
      </c>
    </row>
    <row r="41" spans="1:3">
      <c r="A41" s="4" t="s">
        <v>392</v>
      </c>
      <c r="B41" s="5" t="n">
        <v>30492</v>
      </c>
      <c r="C41" s="5" t="n">
        <v>35486</v>
      </c>
    </row>
    <row r="42" spans="1:3">
      <c r="A42" s="4" t="s">
        <v>28</v>
      </c>
      <c r="B42" s="5" t="n">
        <v>30382</v>
      </c>
      <c r="C42" s="5" t="n">
        <v>35403</v>
      </c>
    </row>
    <row r="43" spans="1:3">
      <c r="A43" s="4" t="s">
        <v>393</v>
      </c>
      <c r="B43" s="5" t="n">
        <v>0</v>
      </c>
      <c r="C43" s="5" t="n">
        <v>7</v>
      </c>
    </row>
    <row r="44" spans="1:3">
      <c r="A44" s="4" t="s">
        <v>394</v>
      </c>
      <c r="B44" s="5" t="n">
        <v>-110</v>
      </c>
      <c r="C44" s="5" t="n">
        <v>-90</v>
      </c>
    </row>
    <row r="45" spans="1:3">
      <c r="A45" s="4" t="s">
        <v>403</v>
      </c>
    </row>
    <row r="46" spans="1:3">
      <c r="A46" s="3" t="s">
        <v>387</v>
      </c>
    </row>
    <row r="47" spans="1:3">
      <c r="A47" s="4" t="s">
        <v>392</v>
      </c>
      <c r="B47" s="5" t="n">
        <v>127</v>
      </c>
      <c r="C47" s="5" t="n">
        <v>419</v>
      </c>
    </row>
    <row r="48" spans="1:3">
      <c r="A48" s="4" t="s">
        <v>28</v>
      </c>
      <c r="B48" s="5" t="n">
        <v>128</v>
      </c>
      <c r="C48" s="5" t="n">
        <v>419</v>
      </c>
    </row>
    <row r="49" spans="1:3">
      <c r="A49" s="4" t="s">
        <v>393</v>
      </c>
      <c r="B49" s="5" t="n">
        <v>1</v>
      </c>
      <c r="C49" s="5" t="n">
        <v>1</v>
      </c>
    </row>
    <row r="50" spans="1:3">
      <c r="A50" s="4" t="s">
        <v>394</v>
      </c>
      <c r="B50" s="5" t="n">
        <v>0</v>
      </c>
      <c r="C50" s="5" t="n">
        <v>-1</v>
      </c>
    </row>
    <row r="51" spans="1:3">
      <c r="A51" s="4" t="s">
        <v>71</v>
      </c>
    </row>
    <row r="52" spans="1:3">
      <c r="A52" s="3" t="s">
        <v>387</v>
      </c>
    </row>
    <row r="53" spans="1:3">
      <c r="A53" s="4" t="s">
        <v>392</v>
      </c>
      <c r="B53" s="5" t="n">
        <v>74903</v>
      </c>
      <c r="C53" s="5" t="n">
        <v>79306</v>
      </c>
    </row>
    <row r="54" spans="1:3">
      <c r="A54" s="4" t="s">
        <v>28</v>
      </c>
      <c r="B54" s="5" t="n">
        <v>75181</v>
      </c>
      <c r="C54" s="5" t="n">
        <v>77701</v>
      </c>
    </row>
    <row r="55" spans="1:3">
      <c r="A55" s="4" t="s">
        <v>393</v>
      </c>
      <c r="B55" s="5" t="n">
        <v>675</v>
      </c>
      <c r="C55" s="5" t="n">
        <v>135</v>
      </c>
    </row>
    <row r="56" spans="1:3">
      <c r="A56" s="4" t="s">
        <v>394</v>
      </c>
      <c r="B56" s="5" t="n">
        <v>-397</v>
      </c>
      <c r="C56" s="5" t="n">
        <v>-1740</v>
      </c>
    </row>
    <row r="57" spans="1:3">
      <c r="A57" s="4" t="s">
        <v>326</v>
      </c>
    </row>
    <row r="58" spans="1:3">
      <c r="A58" s="3" t="s">
        <v>387</v>
      </c>
    </row>
    <row r="59" spans="1:3">
      <c r="A59" s="4" t="s">
        <v>392</v>
      </c>
      <c r="B59" s="5" t="n">
        <v>4967</v>
      </c>
      <c r="C59" s="5" t="n">
        <v>4959</v>
      </c>
    </row>
    <row r="60" spans="1:3">
      <c r="A60" s="4" t="s">
        <v>28</v>
      </c>
      <c r="B60" s="5" t="n">
        <v>5031</v>
      </c>
      <c r="C60" s="5" t="n">
        <v>5016</v>
      </c>
    </row>
    <row r="61" spans="1:3">
      <c r="A61" s="4" t="s">
        <v>393</v>
      </c>
      <c r="B61" s="5" t="n">
        <v>64</v>
      </c>
      <c r="C61" s="5" t="n">
        <v>57</v>
      </c>
    </row>
    <row r="62" spans="1:3">
      <c r="A62" s="4" t="s">
        <v>394</v>
      </c>
      <c r="B62" s="5" t="n">
        <v>0</v>
      </c>
      <c r="C62" s="5" t="n">
        <v>0</v>
      </c>
    </row>
    <row r="63" spans="1:3">
      <c r="A63" s="4" t="s">
        <v>71</v>
      </c>
    </row>
    <row r="64" spans="1:3">
      <c r="A64" s="3" t="s">
        <v>387</v>
      </c>
    </row>
    <row r="65" spans="1:3">
      <c r="A65" s="4" t="s">
        <v>388</v>
      </c>
      <c r="B65" s="5" t="n">
        <v>20213</v>
      </c>
      <c r="C65" s="5" t="n">
        <v>30856</v>
      </c>
    </row>
    <row r="66" spans="1:3">
      <c r="A66" s="4" t="s">
        <v>389</v>
      </c>
      <c r="B66" s="5" t="n">
        <v>20790</v>
      </c>
      <c r="C66" s="5" t="n">
        <v>31544</v>
      </c>
    </row>
    <row r="67" spans="1:3">
      <c r="A67" s="4" t="s">
        <v>390</v>
      </c>
      <c r="B67" s="5" t="n">
        <v>577</v>
      </c>
      <c r="C67" s="5" t="n">
        <v>694</v>
      </c>
    </row>
    <row r="68" spans="1:3">
      <c r="A68" s="4" t="s">
        <v>391</v>
      </c>
      <c r="B68" s="5" t="n">
        <v>0</v>
      </c>
      <c r="C68" s="5" t="n">
        <v>-6</v>
      </c>
    </row>
    <row r="69" spans="1:3">
      <c r="A69" s="4" t="s">
        <v>326</v>
      </c>
    </row>
    <row r="70" spans="1:3">
      <c r="A70" s="3" t="s">
        <v>387</v>
      </c>
    </row>
    <row r="71" spans="1:3">
      <c r="A71" s="4" t="s">
        <v>388</v>
      </c>
      <c r="B71" s="5" t="n">
        <v>0</v>
      </c>
      <c r="C71" s="5" t="n">
        <v>3519</v>
      </c>
    </row>
    <row r="72" spans="1:3">
      <c r="A72" s="4" t="s">
        <v>389</v>
      </c>
      <c r="B72" s="5" t="n">
        <v>0</v>
      </c>
      <c r="C72" s="5" t="n">
        <v>3518</v>
      </c>
    </row>
    <row r="73" spans="1:3">
      <c r="A73" s="4" t="s">
        <v>390</v>
      </c>
      <c r="B73" s="5" t="n">
        <v>0</v>
      </c>
      <c r="C73" s="5" t="n">
        <v>0</v>
      </c>
    </row>
    <row r="74" spans="1:3">
      <c r="A74" s="4" t="s">
        <v>391</v>
      </c>
      <c r="B74" s="5" t="n">
        <v>0</v>
      </c>
      <c r="C74" s="5" t="n">
        <v>-1</v>
      </c>
    </row>
    <row r="75" spans="1:3">
      <c r="A75" s="4" t="s">
        <v>399</v>
      </c>
    </row>
    <row r="76" spans="1:3">
      <c r="A76" s="3" t="s">
        <v>387</v>
      </c>
    </row>
    <row r="77" spans="1:3">
      <c r="A77" s="4" t="s">
        <v>388</v>
      </c>
      <c r="B77" s="5" t="n">
        <v>103624</v>
      </c>
      <c r="C77" s="5" t="n">
        <v>10063</v>
      </c>
    </row>
    <row r="78" spans="1:3">
      <c r="A78" s="4" t="s">
        <v>389</v>
      </c>
      <c r="B78" s="5" t="n">
        <v>103904</v>
      </c>
      <c r="C78" s="5" t="n">
        <v>10035</v>
      </c>
    </row>
    <row r="79" spans="1:3">
      <c r="A79" s="4" t="s">
        <v>390</v>
      </c>
      <c r="B79" s="5" t="n">
        <v>425</v>
      </c>
      <c r="C79" s="5" t="n">
        <v>126</v>
      </c>
    </row>
    <row r="80" spans="1:3">
      <c r="A80" s="4" t="s">
        <v>391</v>
      </c>
      <c r="B80" s="5" t="n">
        <v>-145</v>
      </c>
      <c r="C80" s="5" t="n">
        <v>-154</v>
      </c>
    </row>
    <row r="81" spans="1:3">
      <c r="A81" s="4" t="s">
        <v>401</v>
      </c>
    </row>
    <row r="82" spans="1:3">
      <c r="A82" s="3" t="s">
        <v>387</v>
      </c>
    </row>
    <row r="83" spans="1:3">
      <c r="A83" s="4" t="s">
        <v>388</v>
      </c>
      <c r="B83" s="5" t="n">
        <v>31285</v>
      </c>
      <c r="C83" s="5" t="n">
        <v>0</v>
      </c>
    </row>
    <row r="84" spans="1:3">
      <c r="A84" s="4" t="s">
        <v>389</v>
      </c>
      <c r="B84" s="5" t="n">
        <v>31455</v>
      </c>
      <c r="C84" s="5" t="n">
        <v>0</v>
      </c>
    </row>
    <row r="85" spans="1:3">
      <c r="A85" s="4" t="s">
        <v>390</v>
      </c>
      <c r="B85" s="5" t="n">
        <v>173</v>
      </c>
      <c r="C85" s="5" t="n">
        <v>0</v>
      </c>
    </row>
    <row r="86" spans="1:3">
      <c r="A86" s="4" t="s">
        <v>391</v>
      </c>
      <c r="B86" s="7" t="n">
        <v>-3</v>
      </c>
      <c r="C86"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4</v>
      </c>
      <c r="B1" s="2" t="s">
        <v>2</v>
      </c>
      <c r="C1" s="2" t="s">
        <v>23</v>
      </c>
    </row>
    <row r="2" spans="1:3">
      <c r="A2" s="3" t="s">
        <v>405</v>
      </c>
    </row>
    <row r="3" spans="1:3">
      <c r="A3" s="4" t="s">
        <v>406</v>
      </c>
      <c r="B3" s="7" t="n">
        <v>2092</v>
      </c>
      <c r="C3" s="7" t="n">
        <v>13473</v>
      </c>
    </row>
    <row r="4" spans="1:3">
      <c r="A4" s="4" t="s">
        <v>407</v>
      </c>
      <c r="B4" s="5" t="n">
        <v>15206</v>
      </c>
      <c r="C4" s="5" t="n">
        <v>16706</v>
      </c>
    </row>
    <row r="5" spans="1:3">
      <c r="A5" s="4" t="s">
        <v>408</v>
      </c>
      <c r="B5" s="5" t="n">
        <v>56607</v>
      </c>
      <c r="C5" s="5" t="n">
        <v>3000</v>
      </c>
    </row>
    <row r="6" spans="1:3">
      <c r="A6" s="4" t="s">
        <v>409</v>
      </c>
      <c r="B6" s="5" t="n">
        <v>81217</v>
      </c>
      <c r="C6" s="5" t="n">
        <v>11259</v>
      </c>
    </row>
    <row r="7" spans="1:3">
      <c r="A7" s="4" t="s">
        <v>128</v>
      </c>
      <c r="B7" s="5" t="n">
        <v>155122</v>
      </c>
      <c r="C7" s="5" t="n">
        <v>44438</v>
      </c>
    </row>
    <row r="8" spans="1:3">
      <c r="A8" s="3" t="s">
        <v>410</v>
      </c>
    </row>
    <row r="9" spans="1:3">
      <c r="A9" s="4" t="s">
        <v>406</v>
      </c>
      <c r="B9" s="5" t="n">
        <v>2132</v>
      </c>
      <c r="C9" s="5" t="n">
        <v>13506</v>
      </c>
    </row>
    <row r="10" spans="1:3">
      <c r="A10" s="4" t="s">
        <v>407</v>
      </c>
      <c r="B10" s="5" t="n">
        <v>15565</v>
      </c>
      <c r="C10" s="5" t="n">
        <v>17150</v>
      </c>
    </row>
    <row r="11" spans="1:3">
      <c r="A11" s="4" t="s">
        <v>408</v>
      </c>
      <c r="B11" s="5" t="n">
        <v>56979</v>
      </c>
      <c r="C11" s="5" t="n">
        <v>3125</v>
      </c>
    </row>
    <row r="12" spans="1:3">
      <c r="A12" s="4" t="s">
        <v>409</v>
      </c>
      <c r="B12" s="5" t="n">
        <v>81473</v>
      </c>
      <c r="C12" s="5" t="n">
        <v>11316</v>
      </c>
    </row>
    <row r="13" spans="1:3">
      <c r="A13" s="4" t="s">
        <v>128</v>
      </c>
      <c r="B13" s="5" t="n">
        <v>156149</v>
      </c>
      <c r="C13" s="5" t="n">
        <v>45097</v>
      </c>
    </row>
    <row r="14" spans="1:3">
      <c r="A14" s="3" t="s">
        <v>411</v>
      </c>
    </row>
    <row r="15" spans="1:3">
      <c r="A15" s="4" t="s">
        <v>406</v>
      </c>
      <c r="B15" s="5" t="n">
        <v>8884</v>
      </c>
      <c r="C15" s="5" t="n">
        <v>20136</v>
      </c>
    </row>
    <row r="16" spans="1:3">
      <c r="A16" s="4" t="s">
        <v>407</v>
      </c>
      <c r="B16" s="5" t="n">
        <v>67085</v>
      </c>
      <c r="C16" s="5" t="n">
        <v>58334</v>
      </c>
    </row>
    <row r="17" spans="1:3">
      <c r="A17" s="4" t="s">
        <v>408</v>
      </c>
      <c r="B17" s="5" t="n">
        <v>101756</v>
      </c>
      <c r="C17" s="5" t="n">
        <v>113576</v>
      </c>
    </row>
    <row r="18" spans="1:3">
      <c r="A18" s="4" t="s">
        <v>409</v>
      </c>
      <c r="B18" s="5" t="n">
        <v>79743</v>
      </c>
      <c r="C18" s="5" t="n">
        <v>186208</v>
      </c>
    </row>
    <row r="19" spans="1:3">
      <c r="A19" s="4" t="s">
        <v>128</v>
      </c>
      <c r="B19" s="5" t="n">
        <v>257468</v>
      </c>
      <c r="C19" s="5" t="n">
        <v>378254</v>
      </c>
    </row>
    <row r="20" spans="1:3">
      <c r="A20" s="3" t="s">
        <v>412</v>
      </c>
    </row>
    <row r="21" spans="1:3">
      <c r="A21" s="4" t="s">
        <v>406</v>
      </c>
      <c r="B21" s="5" t="n">
        <v>8893</v>
      </c>
      <c r="C21" s="5" t="n">
        <v>20109</v>
      </c>
    </row>
    <row r="22" spans="1:3">
      <c r="A22" s="4" t="s">
        <v>407</v>
      </c>
      <c r="B22" s="5" t="n">
        <v>67065</v>
      </c>
      <c r="C22" s="5" t="n">
        <v>58267</v>
      </c>
    </row>
    <row r="23" spans="1:3">
      <c r="A23" s="4" t="s">
        <v>408</v>
      </c>
      <c r="B23" s="5" t="n">
        <v>101880</v>
      </c>
      <c r="C23" s="5" t="n">
        <v>110842</v>
      </c>
    </row>
    <row r="24" spans="1:3">
      <c r="A24" s="4" t="s">
        <v>409</v>
      </c>
      <c r="B24" s="5" t="n">
        <v>80254</v>
      </c>
      <c r="C24" s="5" t="n">
        <v>183362</v>
      </c>
    </row>
    <row r="25" spans="1:3">
      <c r="A25" s="4" t="s">
        <v>128</v>
      </c>
      <c r="B25" s="7" t="n">
        <v>258092</v>
      </c>
      <c r="C25" s="7" t="n">
        <v>3725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3</v>
      </c>
      <c r="B1" s="2" t="s">
        <v>414</v>
      </c>
      <c r="C1" s="2" t="s">
        <v>2</v>
      </c>
      <c r="D1" s="2" t="s">
        <v>66</v>
      </c>
      <c r="E1" s="2" t="s">
        <v>2</v>
      </c>
      <c r="F1" s="2" t="s">
        <v>66</v>
      </c>
      <c r="G1" s="2" t="s">
        <v>23</v>
      </c>
    </row>
    <row r="2" spans="1:7">
      <c r="A2" s="3" t="s">
        <v>415</v>
      </c>
    </row>
    <row r="3" spans="1:7">
      <c r="A3" s="4" t="s">
        <v>416</v>
      </c>
      <c r="C3" s="7" t="n">
        <v>0</v>
      </c>
      <c r="D3" s="7" t="n">
        <v>0</v>
      </c>
      <c r="E3" s="7" t="n">
        <v>1321</v>
      </c>
      <c r="F3" s="7" t="n">
        <v>68673</v>
      </c>
    </row>
    <row r="4" spans="1:7">
      <c r="A4" s="4" t="s">
        <v>417</v>
      </c>
      <c r="C4" s="5" t="n">
        <v>0</v>
      </c>
      <c r="D4" s="5" t="n">
        <v>0</v>
      </c>
      <c r="E4" s="5" t="n">
        <v>13</v>
      </c>
      <c r="F4" s="5" t="n">
        <v>458</v>
      </c>
    </row>
    <row r="5" spans="1:7">
      <c r="A5" s="4" t="s">
        <v>418</v>
      </c>
      <c r="C5" s="5" t="n">
        <v>0</v>
      </c>
      <c r="D5" s="7" t="n">
        <v>0</v>
      </c>
      <c r="E5" s="5" t="n">
        <v>-3</v>
      </c>
      <c r="F5" s="5" t="n">
        <v>-64</v>
      </c>
    </row>
    <row r="6" spans="1:7">
      <c r="A6" s="3" t="s">
        <v>419</v>
      </c>
    </row>
    <row r="7" spans="1:7">
      <c r="A7" s="4" t="s">
        <v>207</v>
      </c>
      <c r="B7" s="7" t="n">
        <v>129000</v>
      </c>
      <c r="E7" s="5" t="n">
        <v>128965</v>
      </c>
      <c r="F7" s="7" t="n">
        <v>0</v>
      </c>
    </row>
    <row r="8" spans="1:7">
      <c r="A8" s="4" t="s">
        <v>420</v>
      </c>
      <c r="B8" s="7" t="n">
        <v>3000</v>
      </c>
    </row>
    <row r="9" spans="1:7">
      <c r="A9" s="4" t="s">
        <v>421</v>
      </c>
    </row>
    <row r="10" spans="1:7">
      <c r="A10" s="3" t="s">
        <v>419</v>
      </c>
    </row>
    <row r="11" spans="1:7">
      <c r="A11" s="4" t="s">
        <v>422</v>
      </c>
      <c r="C11" s="5" t="n">
        <v>112400</v>
      </c>
      <c r="E11" s="5" t="n">
        <v>112400</v>
      </c>
      <c r="G11" s="7" t="n">
        <v>109100</v>
      </c>
    </row>
    <row r="12" spans="1:7">
      <c r="A12" s="4" t="s">
        <v>423</v>
      </c>
    </row>
    <row r="13" spans="1:7">
      <c r="A13" s="3" t="s">
        <v>419</v>
      </c>
    </row>
    <row r="14" spans="1:7">
      <c r="A14" s="4" t="s">
        <v>422</v>
      </c>
      <c r="C14" s="5" t="n">
        <v>111600</v>
      </c>
      <c r="E14" s="5" t="n">
        <v>111600</v>
      </c>
      <c r="G14" s="5" t="n">
        <v>108300</v>
      </c>
    </row>
    <row r="15" spans="1:7">
      <c r="A15" s="4" t="s">
        <v>424</v>
      </c>
    </row>
    <row r="16" spans="1:7">
      <c r="A16" s="3" t="s">
        <v>419</v>
      </c>
    </row>
    <row r="17" spans="1:7">
      <c r="A17" s="4" t="s">
        <v>422</v>
      </c>
      <c r="C17" s="5" t="n">
        <v>777</v>
      </c>
      <c r="E17" s="5" t="n">
        <v>777</v>
      </c>
      <c r="G17" s="5" t="n">
        <v>822</v>
      </c>
    </row>
    <row r="18" spans="1:7">
      <c r="A18" s="4" t="s">
        <v>425</v>
      </c>
    </row>
    <row r="19" spans="1:7">
      <c r="A19" s="3" t="s">
        <v>419</v>
      </c>
    </row>
    <row r="20" spans="1:7">
      <c r="A20" s="4" t="s">
        <v>422</v>
      </c>
      <c r="C20" s="7" t="n">
        <v>2000</v>
      </c>
      <c r="E20" s="7" t="n">
        <v>2000</v>
      </c>
      <c r="G20" s="7" t="n">
        <v>2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6</v>
      </c>
      <c r="B1" s="2" t="s">
        <v>318</v>
      </c>
      <c r="C1" s="2" t="s">
        <v>319</v>
      </c>
    </row>
    <row r="2" spans="1:3">
      <c r="A2" s="3" t="s">
        <v>220</v>
      </c>
    </row>
    <row r="3" spans="1:3">
      <c r="A3" s="4" t="s">
        <v>427</v>
      </c>
      <c r="B3" s="5" t="n">
        <v>0</v>
      </c>
    </row>
    <row r="4" spans="1:3">
      <c r="A4" s="4" t="s">
        <v>428</v>
      </c>
      <c r="B4" s="5" t="n">
        <v>67</v>
      </c>
      <c r="C4" s="5" t="n">
        <v>134</v>
      </c>
    </row>
    <row r="5" spans="1:3">
      <c r="A5" s="3" t="s">
        <v>429</v>
      </c>
    </row>
    <row r="6" spans="1:3">
      <c r="A6" s="4" t="s">
        <v>430</v>
      </c>
      <c r="B6" s="7" t="n">
        <v>17764</v>
      </c>
      <c r="C6" s="7" t="n">
        <v>9130</v>
      </c>
    </row>
    <row r="7" spans="1:3">
      <c r="A7" s="4" t="s">
        <v>431</v>
      </c>
      <c r="B7" s="5" t="n">
        <v>33006</v>
      </c>
      <c r="C7" s="5" t="n">
        <v>0</v>
      </c>
    </row>
    <row r="8" spans="1:3">
      <c r="A8" s="4" t="s">
        <v>432</v>
      </c>
      <c r="B8" s="5" t="n">
        <v>50770</v>
      </c>
      <c r="C8" s="5" t="n">
        <v>9130</v>
      </c>
    </row>
    <row r="9" spans="1:3">
      <c r="A9" s="3" t="s">
        <v>433</v>
      </c>
    </row>
    <row r="10" spans="1:3">
      <c r="A10" s="4" t="s">
        <v>430</v>
      </c>
      <c r="B10" s="5" t="n">
        <v>-115</v>
      </c>
      <c r="C10" s="5" t="n">
        <v>-161</v>
      </c>
    </row>
    <row r="11" spans="1:3">
      <c r="A11" s="4" t="s">
        <v>431</v>
      </c>
      <c r="B11" s="5" t="n">
        <v>-33</v>
      </c>
      <c r="C11" s="5" t="n">
        <v>0</v>
      </c>
    </row>
    <row r="12" spans="1:3">
      <c r="A12" s="4" t="s">
        <v>391</v>
      </c>
      <c r="B12" s="5" t="n">
        <v>-148</v>
      </c>
      <c r="C12" s="5" t="n">
        <v>-161</v>
      </c>
    </row>
    <row r="13" spans="1:3">
      <c r="A13" s="3" t="s">
        <v>434</v>
      </c>
    </row>
    <row r="14" spans="1:3">
      <c r="A14" s="4" t="s">
        <v>435</v>
      </c>
      <c r="B14" s="5" t="n">
        <v>75503</v>
      </c>
      <c r="C14" s="5" t="n">
        <v>284314</v>
      </c>
    </row>
    <row r="15" spans="1:3">
      <c r="A15" s="4" t="s">
        <v>436</v>
      </c>
      <c r="B15" s="5" t="n">
        <v>30284</v>
      </c>
      <c r="C15" s="5" t="n">
        <v>9946</v>
      </c>
    </row>
    <row r="16" spans="1:3">
      <c r="A16" s="4" t="s">
        <v>437</v>
      </c>
      <c r="B16" s="5" t="n">
        <v>105787</v>
      </c>
      <c r="C16" s="5" t="n">
        <v>294260</v>
      </c>
    </row>
    <row r="17" spans="1:3">
      <c r="A17" s="3" t="s">
        <v>438</v>
      </c>
    </row>
    <row r="18" spans="1:3">
      <c r="A18" s="4" t="s">
        <v>439</v>
      </c>
      <c r="B18" s="5" t="n">
        <v>-438</v>
      </c>
      <c r="C18" s="5" t="n">
        <v>-6197</v>
      </c>
    </row>
    <row r="19" spans="1:3">
      <c r="A19" s="4" t="s">
        <v>440</v>
      </c>
      <c r="B19" s="5" t="n">
        <v>-415</v>
      </c>
      <c r="C19" s="5" t="n">
        <v>-52</v>
      </c>
    </row>
    <row r="20" spans="1:3">
      <c r="A20" s="4" t="s">
        <v>441</v>
      </c>
      <c r="B20" s="5" t="n">
        <v>-853</v>
      </c>
      <c r="C20" s="5" t="n">
        <v>-6249</v>
      </c>
    </row>
    <row r="21" spans="1:3">
      <c r="A21" s="3" t="s">
        <v>442</v>
      </c>
    </row>
    <row r="22" spans="1:3">
      <c r="A22" s="4" t="s">
        <v>443</v>
      </c>
      <c r="B22" s="5" t="n">
        <v>93267</v>
      </c>
      <c r="C22" s="5" t="n">
        <v>293444</v>
      </c>
    </row>
    <row r="23" spans="1:3">
      <c r="A23" s="4" t="s">
        <v>444</v>
      </c>
      <c r="B23" s="5" t="n">
        <v>63290</v>
      </c>
      <c r="C23" s="5" t="n">
        <v>9946</v>
      </c>
    </row>
    <row r="24" spans="1:3">
      <c r="A24" s="4" t="s">
        <v>445</v>
      </c>
      <c r="B24" s="5" t="n">
        <v>156557</v>
      </c>
      <c r="C24" s="5" t="n">
        <v>303390</v>
      </c>
    </row>
    <row r="25" spans="1:3">
      <c r="A25" s="3" t="s">
        <v>446</v>
      </c>
    </row>
    <row r="26" spans="1:3">
      <c r="A26" s="4" t="s">
        <v>447</v>
      </c>
      <c r="B26" s="5" t="n">
        <v>-553</v>
      </c>
      <c r="C26" s="5" t="n">
        <v>-6358</v>
      </c>
    </row>
    <row r="27" spans="1:3">
      <c r="A27" s="4" t="s">
        <v>448</v>
      </c>
      <c r="B27" s="5" t="n">
        <v>-448</v>
      </c>
      <c r="C27" s="5" t="n">
        <v>-52</v>
      </c>
    </row>
    <row r="28" spans="1:3">
      <c r="A28" s="4" t="s">
        <v>449</v>
      </c>
      <c r="B28" s="7" t="n">
        <v>-1001</v>
      </c>
      <c r="C28" s="5" t="n">
        <v>-6410</v>
      </c>
    </row>
    <row r="29" spans="1:3">
      <c r="A29" s="4" t="s">
        <v>450</v>
      </c>
      <c r="B29" s="5" t="n">
        <v>30</v>
      </c>
    </row>
    <row r="30" spans="1:3">
      <c r="A30" s="4" t="s">
        <v>399</v>
      </c>
    </row>
    <row r="31" spans="1:3">
      <c r="A31" s="3" t="s">
        <v>434</v>
      </c>
    </row>
    <row r="32" spans="1:3">
      <c r="A32" s="4" t="s">
        <v>435</v>
      </c>
      <c r="B32" s="7" t="n">
        <v>21619</v>
      </c>
      <c r="C32" s="5" t="n">
        <v>162016</v>
      </c>
    </row>
    <row r="33" spans="1:3">
      <c r="A33" s="4" t="s">
        <v>436</v>
      </c>
      <c r="B33" s="5" t="n">
        <v>2321</v>
      </c>
      <c r="C33" s="5" t="n">
        <v>0</v>
      </c>
    </row>
    <row r="34" spans="1:3">
      <c r="A34" s="4" t="s">
        <v>437</v>
      </c>
      <c r="B34" s="5" t="n">
        <v>23940</v>
      </c>
      <c r="C34" s="5" t="n">
        <v>162016</v>
      </c>
    </row>
    <row r="35" spans="1:3">
      <c r="A35" s="3" t="s">
        <v>438</v>
      </c>
    </row>
    <row r="36" spans="1:3">
      <c r="A36" s="4" t="s">
        <v>439</v>
      </c>
      <c r="B36" s="5" t="n">
        <v>-229</v>
      </c>
      <c r="C36" s="5" t="n">
        <v>-3577</v>
      </c>
    </row>
    <row r="37" spans="1:3">
      <c r="A37" s="4" t="s">
        <v>440</v>
      </c>
      <c r="B37" s="5" t="n">
        <v>-10</v>
      </c>
      <c r="C37" s="5" t="n">
        <v>0</v>
      </c>
    </row>
    <row r="38" spans="1:3">
      <c r="A38" s="4" t="s">
        <v>441</v>
      </c>
      <c r="B38" s="7" t="n">
        <v>-239</v>
      </c>
      <c r="C38" s="5" t="n">
        <v>-3577</v>
      </c>
    </row>
    <row r="39" spans="1:3">
      <c r="A39" s="3" t="s">
        <v>446</v>
      </c>
    </row>
    <row r="40" spans="1:3">
      <c r="A40" s="4" t="s">
        <v>451</v>
      </c>
      <c r="B40" s="5" t="n">
        <v>5</v>
      </c>
    </row>
    <row r="41" spans="1:3">
      <c r="A41" s="4" t="s">
        <v>450</v>
      </c>
      <c r="B41" s="5" t="n">
        <v>12</v>
      </c>
    </row>
    <row r="42" spans="1:3">
      <c r="A42" s="4" t="s">
        <v>400</v>
      </c>
    </row>
    <row r="43" spans="1:3">
      <c r="A43" s="3" t="s">
        <v>434</v>
      </c>
    </row>
    <row r="44" spans="1:3">
      <c r="A44" s="4" t="s">
        <v>435</v>
      </c>
      <c r="B44" s="7" t="n">
        <v>8005</v>
      </c>
      <c r="C44" s="5" t="n">
        <v>9498</v>
      </c>
    </row>
    <row r="45" spans="1:3">
      <c r="A45" s="4" t="s">
        <v>436</v>
      </c>
      <c r="B45" s="5" t="n">
        <v>0</v>
      </c>
      <c r="C45" s="5" t="n">
        <v>0</v>
      </c>
    </row>
    <row r="46" spans="1:3">
      <c r="A46" s="4" t="s">
        <v>437</v>
      </c>
      <c r="B46" s="5" t="n">
        <v>8005</v>
      </c>
      <c r="C46" s="5" t="n">
        <v>9498</v>
      </c>
    </row>
    <row r="47" spans="1:3">
      <c r="A47" s="3" t="s">
        <v>438</v>
      </c>
    </row>
    <row r="48" spans="1:3">
      <c r="A48" s="4" t="s">
        <v>439</v>
      </c>
      <c r="B48" s="5" t="n">
        <v>-43</v>
      </c>
      <c r="C48" s="5" t="n">
        <v>-109</v>
      </c>
    </row>
    <row r="49" spans="1:3">
      <c r="A49" s="4" t="s">
        <v>440</v>
      </c>
      <c r="B49" s="5" t="n">
        <v>0</v>
      </c>
      <c r="C49" s="5" t="n">
        <v>0</v>
      </c>
    </row>
    <row r="50" spans="1:3">
      <c r="A50" s="4" t="s">
        <v>441</v>
      </c>
      <c r="B50" s="5" t="n">
        <v>-43</v>
      </c>
      <c r="C50" s="5" t="n">
        <v>-109</v>
      </c>
    </row>
    <row r="51" spans="1:3">
      <c r="A51" s="4" t="s">
        <v>401</v>
      </c>
    </row>
    <row r="52" spans="1:3">
      <c r="A52" s="3" t="s">
        <v>434</v>
      </c>
    </row>
    <row r="53" spans="1:3">
      <c r="A53" s="4" t="s">
        <v>435</v>
      </c>
      <c r="B53" s="5" t="n">
        <v>15014</v>
      </c>
      <c r="C53" s="5" t="n">
        <v>31545</v>
      </c>
    </row>
    <row r="54" spans="1:3">
      <c r="A54" s="4" t="s">
        <v>436</v>
      </c>
      <c r="B54" s="5" t="n">
        <v>0</v>
      </c>
      <c r="C54" s="5" t="n">
        <v>0</v>
      </c>
    </row>
    <row r="55" spans="1:3">
      <c r="A55" s="4" t="s">
        <v>437</v>
      </c>
      <c r="B55" s="5" t="n">
        <v>15014</v>
      </c>
      <c r="C55" s="5" t="n">
        <v>31545</v>
      </c>
    </row>
    <row r="56" spans="1:3">
      <c r="A56" s="3" t="s">
        <v>438</v>
      </c>
    </row>
    <row r="57" spans="1:3">
      <c r="A57" s="4" t="s">
        <v>439</v>
      </c>
      <c r="B57" s="5" t="n">
        <v>-13</v>
      </c>
      <c r="C57" s="5" t="n">
        <v>-731</v>
      </c>
    </row>
    <row r="58" spans="1:3">
      <c r="A58" s="4" t="s">
        <v>440</v>
      </c>
      <c r="B58" s="5" t="n">
        <v>0</v>
      </c>
      <c r="C58" s="5" t="n">
        <v>0</v>
      </c>
    </row>
    <row r="59" spans="1:3">
      <c r="A59" s="4" t="s">
        <v>441</v>
      </c>
      <c r="B59" s="7" t="n">
        <v>-13</v>
      </c>
      <c r="C59" s="5" t="n">
        <v>-731</v>
      </c>
    </row>
    <row r="60" spans="1:3">
      <c r="A60" s="3" t="s">
        <v>446</v>
      </c>
    </row>
    <row r="61" spans="1:3">
      <c r="A61" s="4" t="s">
        <v>451</v>
      </c>
      <c r="B61" s="5" t="n">
        <v>1</v>
      </c>
    </row>
    <row r="62" spans="1:3">
      <c r="A62" s="4" t="s">
        <v>402</v>
      </c>
    </row>
    <row r="63" spans="1:3">
      <c r="A63" s="3" t="s">
        <v>434</v>
      </c>
    </row>
    <row r="64" spans="1:3">
      <c r="A64" s="4" t="s">
        <v>435</v>
      </c>
      <c r="B64" s="7" t="n">
        <v>4807</v>
      </c>
      <c r="C64" s="5" t="n">
        <v>1583</v>
      </c>
    </row>
    <row r="65" spans="1:3">
      <c r="A65" s="4" t="s">
        <v>436</v>
      </c>
      <c r="B65" s="5" t="n">
        <v>0</v>
      </c>
      <c r="C65" s="5" t="n">
        <v>0</v>
      </c>
    </row>
    <row r="66" spans="1:3">
      <c r="A66" s="4" t="s">
        <v>437</v>
      </c>
      <c r="B66" s="5" t="n">
        <v>4807</v>
      </c>
      <c r="C66" s="5" t="n">
        <v>1583</v>
      </c>
    </row>
    <row r="67" spans="1:3">
      <c r="A67" s="3" t="s">
        <v>438</v>
      </c>
    </row>
    <row r="68" spans="1:3">
      <c r="A68" s="4" t="s">
        <v>439</v>
      </c>
      <c r="B68" s="5" t="n">
        <v>-51</v>
      </c>
      <c r="C68" s="5" t="n">
        <v>-1</v>
      </c>
    </row>
    <row r="69" spans="1:3">
      <c r="A69" s="4" t="s">
        <v>440</v>
      </c>
      <c r="B69" s="5" t="n">
        <v>0</v>
      </c>
      <c r="C69" s="5" t="n">
        <v>0</v>
      </c>
    </row>
    <row r="70" spans="1:3">
      <c r="A70" s="4" t="s">
        <v>441</v>
      </c>
      <c r="B70" s="5" t="n">
        <v>-51</v>
      </c>
      <c r="C70" s="5" t="n">
        <v>-1</v>
      </c>
    </row>
    <row r="71" spans="1:3">
      <c r="A71" s="4" t="s">
        <v>324</v>
      </c>
    </row>
    <row r="72" spans="1:3">
      <c r="A72" s="3" t="s">
        <v>434</v>
      </c>
    </row>
    <row r="73" spans="1:3">
      <c r="A73" s="4" t="s">
        <v>435</v>
      </c>
      <c r="B73" s="5" t="n">
        <v>19929</v>
      </c>
      <c r="C73" s="5" t="n">
        <v>19951</v>
      </c>
    </row>
    <row r="74" spans="1:3">
      <c r="A74" s="4" t="s">
        <v>436</v>
      </c>
      <c r="B74" s="5" t="n">
        <v>9953</v>
      </c>
      <c r="C74" s="5" t="n">
        <v>9946</v>
      </c>
    </row>
    <row r="75" spans="1:3">
      <c r="A75" s="4" t="s">
        <v>437</v>
      </c>
      <c r="B75" s="5" t="n">
        <v>29882</v>
      </c>
      <c r="C75" s="5" t="n">
        <v>29897</v>
      </c>
    </row>
    <row r="76" spans="1:3">
      <c r="A76" s="3" t="s">
        <v>438</v>
      </c>
    </row>
    <row r="77" spans="1:3">
      <c r="A77" s="4" t="s">
        <v>439</v>
      </c>
      <c r="B77" s="5" t="n">
        <v>-64</v>
      </c>
      <c r="C77" s="5" t="n">
        <v>-38</v>
      </c>
    </row>
    <row r="78" spans="1:3">
      <c r="A78" s="4" t="s">
        <v>440</v>
      </c>
      <c r="B78" s="5" t="n">
        <v>-46</v>
      </c>
      <c r="C78" s="5" t="n">
        <v>-52</v>
      </c>
    </row>
    <row r="79" spans="1:3">
      <c r="A79" s="4" t="s">
        <v>441</v>
      </c>
      <c r="B79" s="7" t="n">
        <v>-110</v>
      </c>
      <c r="C79" s="5" t="n">
        <v>-90</v>
      </c>
    </row>
    <row r="80" spans="1:3">
      <c r="A80" s="3" t="s">
        <v>446</v>
      </c>
    </row>
    <row r="81" spans="1:3">
      <c r="A81" s="4" t="s">
        <v>451</v>
      </c>
      <c r="B81" s="5" t="n">
        <v>1</v>
      </c>
    </row>
    <row r="82" spans="1:3">
      <c r="A82" s="4" t="s">
        <v>450</v>
      </c>
      <c r="B82" s="5" t="n">
        <v>1</v>
      </c>
    </row>
    <row r="83" spans="1:3">
      <c r="A83" s="4" t="s">
        <v>71</v>
      </c>
    </row>
    <row r="84" spans="1:3">
      <c r="A84" s="3" t="s">
        <v>434</v>
      </c>
    </row>
    <row r="85" spans="1:3">
      <c r="A85" s="4" t="s">
        <v>435</v>
      </c>
      <c r="B85" s="7" t="n">
        <v>6129</v>
      </c>
      <c r="C85" s="5" t="n">
        <v>59567</v>
      </c>
    </row>
    <row r="86" spans="1:3">
      <c r="A86" s="4" t="s">
        <v>436</v>
      </c>
      <c r="B86" s="5" t="n">
        <v>18010</v>
      </c>
      <c r="C86" s="5" t="n">
        <v>0</v>
      </c>
    </row>
    <row r="87" spans="1:3">
      <c r="A87" s="4" t="s">
        <v>437</v>
      </c>
      <c r="B87" s="5" t="n">
        <v>24139</v>
      </c>
      <c r="C87" s="5" t="n">
        <v>59567</v>
      </c>
    </row>
    <row r="88" spans="1:3">
      <c r="A88" s="3" t="s">
        <v>438</v>
      </c>
    </row>
    <row r="89" spans="1:3">
      <c r="A89" s="4" t="s">
        <v>439</v>
      </c>
      <c r="B89" s="5" t="n">
        <v>-38</v>
      </c>
      <c r="C89" s="5" t="n">
        <v>-1740</v>
      </c>
    </row>
    <row r="90" spans="1:3">
      <c r="A90" s="4" t="s">
        <v>440</v>
      </c>
      <c r="B90" s="5" t="n">
        <v>-359</v>
      </c>
      <c r="C90" s="5" t="n">
        <v>0</v>
      </c>
    </row>
    <row r="91" spans="1:3">
      <c r="A91" s="4" t="s">
        <v>441</v>
      </c>
      <c r="B91" s="7" t="n">
        <v>-397</v>
      </c>
      <c r="C91" s="5" t="n">
        <v>-1740</v>
      </c>
    </row>
    <row r="92" spans="1:3">
      <c r="A92" s="3" t="s">
        <v>446</v>
      </c>
    </row>
    <row r="93" spans="1:3">
      <c r="A93" s="4" t="s">
        <v>451</v>
      </c>
      <c r="B93" s="5" t="n">
        <v>30</v>
      </c>
    </row>
    <row r="94" spans="1:3">
      <c r="A94" s="4" t="s">
        <v>450</v>
      </c>
      <c r="B94" s="5" t="n">
        <v>8</v>
      </c>
    </row>
    <row r="95" spans="1:3">
      <c r="A95" s="4" t="s">
        <v>326</v>
      </c>
    </row>
    <row r="96" spans="1:3">
      <c r="A96" s="3" t="s">
        <v>434</v>
      </c>
    </row>
    <row r="97" spans="1:3">
      <c r="A97" s="4" t="s">
        <v>435</v>
      </c>
      <c r="C97" s="5" t="n">
        <v>154</v>
      </c>
    </row>
    <row r="98" spans="1:3">
      <c r="A98" s="4" t="s">
        <v>436</v>
      </c>
      <c r="C98" s="5" t="n">
        <v>0</v>
      </c>
    </row>
    <row r="99" spans="1:3">
      <c r="A99" s="4" t="s">
        <v>437</v>
      </c>
      <c r="C99" s="5" t="n">
        <v>154</v>
      </c>
    </row>
    <row r="100" spans="1:3">
      <c r="A100" s="3" t="s">
        <v>438</v>
      </c>
    </row>
    <row r="101" spans="1:3">
      <c r="A101" s="4" t="s">
        <v>439</v>
      </c>
      <c r="C101" s="5" t="n">
        <v>-1</v>
      </c>
    </row>
    <row r="102" spans="1:3">
      <c r="A102" s="4" t="s">
        <v>440</v>
      </c>
      <c r="C102" s="5" t="n">
        <v>0</v>
      </c>
    </row>
    <row r="103" spans="1:3">
      <c r="A103" s="4" t="s">
        <v>441</v>
      </c>
      <c r="C103" s="5" t="n">
        <v>-1</v>
      </c>
    </row>
    <row r="104" spans="1:3">
      <c r="A104" s="4" t="s">
        <v>325</v>
      </c>
    </row>
    <row r="105" spans="1:3">
      <c r="A105" s="3" t="s">
        <v>446</v>
      </c>
    </row>
    <row r="106" spans="1:3">
      <c r="A106" s="4" t="s">
        <v>450</v>
      </c>
      <c r="B106" s="5" t="n">
        <v>9</v>
      </c>
    </row>
    <row r="107" spans="1:3">
      <c r="A107" s="4" t="s">
        <v>71</v>
      </c>
    </row>
    <row r="108" spans="1:3">
      <c r="A108" s="3" t="s">
        <v>429</v>
      </c>
    </row>
    <row r="109" spans="1:3">
      <c r="A109" s="4" t="s">
        <v>430</v>
      </c>
      <c r="C109" s="5" t="n">
        <v>2250</v>
      </c>
    </row>
    <row r="110" spans="1:3">
      <c r="A110" s="4" t="s">
        <v>431</v>
      </c>
      <c r="C110" s="5" t="n">
        <v>0</v>
      </c>
    </row>
    <row r="111" spans="1:3">
      <c r="A111" s="4" t="s">
        <v>432</v>
      </c>
      <c r="C111" s="5" t="n">
        <v>2250</v>
      </c>
    </row>
    <row r="112" spans="1:3">
      <c r="A112" s="3" t="s">
        <v>433</v>
      </c>
    </row>
    <row r="113" spans="1:3">
      <c r="A113" s="4" t="s">
        <v>430</v>
      </c>
      <c r="C113" s="5" t="n">
        <v>-154</v>
      </c>
    </row>
    <row r="114" spans="1:3">
      <c r="A114" s="4" t="s">
        <v>431</v>
      </c>
      <c r="C114" s="5" t="n">
        <v>0</v>
      </c>
    </row>
    <row r="115" spans="1:3">
      <c r="A115" s="4" t="s">
        <v>391</v>
      </c>
      <c r="C115" s="5" t="n">
        <v>-154</v>
      </c>
    </row>
    <row r="116" spans="1:3">
      <c r="A116" s="4" t="s">
        <v>326</v>
      </c>
    </row>
    <row r="117" spans="1:3">
      <c r="A117" s="3" t="s">
        <v>429</v>
      </c>
    </row>
    <row r="118" spans="1:3">
      <c r="A118" s="4" t="s">
        <v>430</v>
      </c>
      <c r="C118" s="5" t="n">
        <v>3362</v>
      </c>
    </row>
    <row r="119" spans="1:3">
      <c r="A119" s="4" t="s">
        <v>431</v>
      </c>
      <c r="C119" s="5" t="n">
        <v>0</v>
      </c>
    </row>
    <row r="120" spans="1:3">
      <c r="A120" s="4" t="s">
        <v>432</v>
      </c>
      <c r="C120" s="5" t="n">
        <v>3362</v>
      </c>
    </row>
    <row r="121" spans="1:3">
      <c r="A121" s="3" t="s">
        <v>433</v>
      </c>
    </row>
    <row r="122" spans="1:3">
      <c r="A122" s="4" t="s">
        <v>430</v>
      </c>
      <c r="C122" s="5" t="n">
        <v>-6</v>
      </c>
    </row>
    <row r="123" spans="1:3">
      <c r="A123" s="4" t="s">
        <v>431</v>
      </c>
      <c r="C123" s="5" t="n">
        <v>0</v>
      </c>
    </row>
    <row r="124" spans="1:3">
      <c r="A124" s="4" t="s">
        <v>391</v>
      </c>
      <c r="C124" s="5" t="n">
        <v>-6</v>
      </c>
    </row>
    <row r="125" spans="1:3">
      <c r="A125" s="4" t="s">
        <v>399</v>
      </c>
    </row>
    <row r="126" spans="1:3">
      <c r="A126" s="3" t="s">
        <v>429</v>
      </c>
    </row>
    <row r="127" spans="1:3">
      <c r="A127" s="4" t="s">
        <v>430</v>
      </c>
      <c r="B127" s="7" t="n">
        <v>17764</v>
      </c>
      <c r="C127" s="5" t="n">
        <v>3518</v>
      </c>
    </row>
    <row r="128" spans="1:3">
      <c r="A128" s="4" t="s">
        <v>431</v>
      </c>
      <c r="B128" s="5" t="n">
        <v>31501</v>
      </c>
      <c r="C128" s="5" t="n">
        <v>0</v>
      </c>
    </row>
    <row r="129" spans="1:3">
      <c r="A129" s="4" t="s">
        <v>432</v>
      </c>
      <c r="B129" s="5" t="n">
        <v>49265</v>
      </c>
      <c r="C129" s="5" t="n">
        <v>3518</v>
      </c>
    </row>
    <row r="130" spans="1:3">
      <c r="A130" s="3" t="s">
        <v>433</v>
      </c>
    </row>
    <row r="131" spans="1:3">
      <c r="A131" s="4" t="s">
        <v>430</v>
      </c>
      <c r="B131" s="5" t="n">
        <v>-115</v>
      </c>
      <c r="C131" s="5" t="n">
        <v>-1</v>
      </c>
    </row>
    <row r="132" spans="1:3">
      <c r="A132" s="4" t="s">
        <v>431</v>
      </c>
      <c r="B132" s="5" t="n">
        <v>-30</v>
      </c>
      <c r="C132" s="5" t="n">
        <v>0</v>
      </c>
    </row>
    <row r="133" spans="1:3">
      <c r="A133" s="4" t="s">
        <v>391</v>
      </c>
      <c r="B133" s="5" t="n">
        <v>-145</v>
      </c>
      <c r="C133" s="7" t="n">
        <v>-1</v>
      </c>
    </row>
    <row r="134" spans="1:3">
      <c r="A134" s="4" t="s">
        <v>401</v>
      </c>
    </row>
    <row r="135" spans="1:3">
      <c r="A135" s="3" t="s">
        <v>429</v>
      </c>
    </row>
    <row r="136" spans="1:3">
      <c r="A136" s="4" t="s">
        <v>430</v>
      </c>
      <c r="B136" s="5" t="n">
        <v>0</v>
      </c>
    </row>
    <row r="137" spans="1:3">
      <c r="A137" s="4" t="s">
        <v>431</v>
      </c>
      <c r="B137" s="5" t="n">
        <v>1505</v>
      </c>
    </row>
    <row r="138" spans="1:3">
      <c r="A138" s="4" t="s">
        <v>432</v>
      </c>
      <c r="B138" s="5" t="n">
        <v>1505</v>
      </c>
    </row>
    <row r="139" spans="1:3">
      <c r="A139" s="3" t="s">
        <v>433</v>
      </c>
    </row>
    <row r="140" spans="1:3">
      <c r="A140" s="4" t="s">
        <v>430</v>
      </c>
      <c r="B140" s="5" t="n">
        <v>0</v>
      </c>
    </row>
    <row r="141" spans="1:3">
      <c r="A141" s="4" t="s">
        <v>431</v>
      </c>
      <c r="B141" s="7"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37"/>
    <col customWidth="1" max="3" min="3" width="14"/>
    <col customWidth="1" max="4" min="4" width="21"/>
  </cols>
  <sheetData>
    <row r="1" spans="1:4">
      <c r="A1" s="1" t="s">
        <v>452</v>
      </c>
      <c r="B1" s="2" t="s">
        <v>1</v>
      </c>
    </row>
    <row r="2" spans="1:4">
      <c r="B2" s="2" t="s">
        <v>453</v>
      </c>
      <c r="C2" s="2" t="s">
        <v>454</v>
      </c>
      <c r="D2" s="2" t="s">
        <v>455</v>
      </c>
    </row>
    <row r="3" spans="1:4">
      <c r="A3" s="3" t="s">
        <v>456</v>
      </c>
    </row>
    <row r="4" spans="1:4">
      <c r="A4" s="4" t="s">
        <v>457</v>
      </c>
      <c r="B4" s="7" t="n">
        <v>100</v>
      </c>
    </row>
    <row r="5" spans="1:4">
      <c r="A5" s="4" t="s">
        <v>458</v>
      </c>
      <c r="B5" s="7" t="n">
        <v>2300000</v>
      </c>
      <c r="D5" s="7" t="n">
        <v>2500000</v>
      </c>
    </row>
    <row r="6" spans="1:4">
      <c r="A6" s="4" t="s">
        <v>459</v>
      </c>
      <c r="B6" s="5" t="n">
        <v>249000</v>
      </c>
    </row>
    <row r="7" spans="1:4">
      <c r="A7" s="4" t="s">
        <v>460</v>
      </c>
      <c r="B7" s="5" t="n">
        <v>199000</v>
      </c>
    </row>
    <row r="8" spans="1:4">
      <c r="A8" s="4" t="s">
        <v>461</v>
      </c>
      <c r="B8" s="7" t="n">
        <v>549000</v>
      </c>
    </row>
    <row r="9" spans="1:4">
      <c r="A9" s="4" t="s">
        <v>462</v>
      </c>
    </row>
    <row r="10" spans="1:4">
      <c r="A10" s="3" t="s">
        <v>456</v>
      </c>
    </row>
    <row r="11" spans="1:4">
      <c r="A11" s="4" t="s">
        <v>463</v>
      </c>
      <c r="B11" s="9" t="n">
        <v>1.6483</v>
      </c>
    </row>
    <row r="12" spans="1:4">
      <c r="A12" s="4" t="s">
        <v>464</v>
      </c>
    </row>
    <row r="13" spans="1:4">
      <c r="A13" s="3" t="s">
        <v>456</v>
      </c>
    </row>
    <row r="14" spans="1:4">
      <c r="A14" s="4" t="s">
        <v>465</v>
      </c>
      <c r="B14" s="5" t="n">
        <v>16939</v>
      </c>
    </row>
    <row r="15" spans="1:4">
      <c r="A15" s="4" t="s">
        <v>466</v>
      </c>
      <c r="B15" s="7" t="n">
        <v>0</v>
      </c>
    </row>
    <row r="16" spans="1:4">
      <c r="A16" s="4" t="s">
        <v>467</v>
      </c>
      <c r="B16" s="5" t="n">
        <v>2900000</v>
      </c>
      <c r="D16" s="5" t="n">
        <v>2200000</v>
      </c>
    </row>
    <row r="17" spans="1:4">
      <c r="A17" s="4" t="s">
        <v>468</v>
      </c>
    </row>
    <row r="18" spans="1:4">
      <c r="A18" s="3" t="s">
        <v>456</v>
      </c>
    </row>
    <row r="19" spans="1:4">
      <c r="A19" s="4" t="s">
        <v>469</v>
      </c>
      <c r="C19" s="4" t="s">
        <v>470</v>
      </c>
    </row>
    <row r="20" spans="1:4">
      <c r="A20" s="4" t="s">
        <v>471</v>
      </c>
    </row>
    <row r="21" spans="1:4">
      <c r="A21" s="3" t="s">
        <v>456</v>
      </c>
    </row>
    <row r="22" spans="1:4">
      <c r="A22" s="4" t="s">
        <v>472</v>
      </c>
      <c r="B22" s="7" t="n">
        <v>10200000</v>
      </c>
      <c r="D22" s="7" t="n">
        <v>10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3</v>
      </c>
    </row>
    <row r="2" spans="1:3">
      <c r="A2" s="3" t="s">
        <v>474</v>
      </c>
    </row>
    <row r="3" spans="1:3">
      <c r="A3" s="4" t="s">
        <v>475</v>
      </c>
      <c r="B3" s="7" t="n">
        <v>413000</v>
      </c>
      <c r="C3" s="7" t="n">
        <v>502000</v>
      </c>
    </row>
    <row r="4" spans="1:3">
      <c r="A4" s="4" t="s">
        <v>476</v>
      </c>
      <c r="B4" s="5" t="n">
        <v>1524034000</v>
      </c>
      <c r="C4" s="5" t="n">
        <v>1486114000</v>
      </c>
    </row>
    <row r="5" spans="1:3">
      <c r="A5" s="4" t="s">
        <v>477</v>
      </c>
      <c r="B5" s="5" t="n">
        <v>1524447000</v>
      </c>
      <c r="C5" s="5" t="n">
        <v>1486616000</v>
      </c>
    </row>
    <row r="6" spans="1:3">
      <c r="A6" s="4" t="s">
        <v>478</v>
      </c>
      <c r="B6" s="5" t="n">
        <v>1316000</v>
      </c>
      <c r="C6" s="5" t="n">
        <v>145000</v>
      </c>
    </row>
    <row r="7" spans="1:3">
      <c r="A7" s="4" t="s">
        <v>479</v>
      </c>
      <c r="B7" s="5" t="n">
        <v>2300000</v>
      </c>
      <c r="C7" s="5" t="n">
        <v>2900000</v>
      </c>
    </row>
    <row r="8" spans="1:3">
      <c r="A8" s="4" t="s">
        <v>480</v>
      </c>
      <c r="B8" s="5" t="n">
        <v>0</v>
      </c>
      <c r="C8" s="5" t="n">
        <v>0</v>
      </c>
    </row>
    <row r="9" spans="1:3">
      <c r="A9" s="4" t="s">
        <v>481</v>
      </c>
      <c r="B9" s="5" t="n">
        <v>798000</v>
      </c>
      <c r="C9" s="5" t="n">
        <v>883000</v>
      </c>
    </row>
    <row r="10" spans="1:3">
      <c r="A10" s="4" t="s">
        <v>482</v>
      </c>
      <c r="B10" s="5" t="n">
        <v>1300000</v>
      </c>
      <c r="C10" s="5" t="n">
        <v>1800000</v>
      </c>
    </row>
    <row r="11" spans="1:3">
      <c r="A11" s="4" t="s">
        <v>483</v>
      </c>
    </row>
    <row r="12" spans="1:3">
      <c r="A12" s="3" t="s">
        <v>474</v>
      </c>
    </row>
    <row r="13" spans="1:3">
      <c r="A13" s="4" t="s">
        <v>475</v>
      </c>
      <c r="B13" s="5" t="n">
        <v>105000</v>
      </c>
      <c r="C13" s="5" t="n">
        <v>362000</v>
      </c>
    </row>
    <row r="14" spans="1:3">
      <c r="A14" s="4" t="s">
        <v>484</v>
      </c>
    </row>
    <row r="15" spans="1:3">
      <c r="A15" s="3" t="s">
        <v>474</v>
      </c>
    </row>
    <row r="16" spans="1:3">
      <c r="A16" s="4" t="s">
        <v>475</v>
      </c>
      <c r="B16" s="5" t="n">
        <v>308000</v>
      </c>
      <c r="C16" s="5" t="n">
        <v>49000</v>
      </c>
    </row>
    <row r="17" spans="1:3">
      <c r="A17" s="4" t="s">
        <v>485</v>
      </c>
    </row>
    <row r="18" spans="1:3">
      <c r="A18" s="3" t="s">
        <v>474</v>
      </c>
    </row>
    <row r="19" spans="1:3">
      <c r="A19" s="4" t="s">
        <v>475</v>
      </c>
      <c r="B19" s="5" t="n">
        <v>0</v>
      </c>
      <c r="C19" s="5" t="n">
        <v>91000</v>
      </c>
    </row>
    <row r="20" spans="1:3">
      <c r="A20" s="4" t="s">
        <v>486</v>
      </c>
    </row>
    <row r="21" spans="1:3">
      <c r="A21" s="3" t="s">
        <v>474</v>
      </c>
    </row>
    <row r="22" spans="1:3">
      <c r="A22" s="4" t="s">
        <v>475</v>
      </c>
      <c r="B22" s="5" t="n">
        <v>0</v>
      </c>
      <c r="C22" s="5" t="n">
        <v>283000</v>
      </c>
    </row>
    <row r="23" spans="1:3">
      <c r="A23" s="4" t="s">
        <v>476</v>
      </c>
      <c r="B23" s="5" t="n">
        <v>218681000</v>
      </c>
      <c r="C23" s="5" t="n">
        <v>218332000</v>
      </c>
    </row>
    <row r="24" spans="1:3">
      <c r="A24" s="4" t="s">
        <v>477</v>
      </c>
      <c r="B24" s="5" t="n">
        <v>218681000</v>
      </c>
      <c r="C24" s="5" t="n">
        <v>218615000</v>
      </c>
    </row>
    <row r="25" spans="1:3">
      <c r="A25" s="4" t="s">
        <v>478</v>
      </c>
      <c r="B25" s="5" t="n">
        <v>0</v>
      </c>
      <c r="C25" s="5" t="n">
        <v>0</v>
      </c>
    </row>
    <row r="26" spans="1:3">
      <c r="A26" s="4" t="s">
        <v>487</v>
      </c>
    </row>
    <row r="27" spans="1:3">
      <c r="A27" s="3" t="s">
        <v>474</v>
      </c>
    </row>
    <row r="28" spans="1:3">
      <c r="A28" s="4" t="s">
        <v>475</v>
      </c>
      <c r="B28" s="5" t="n">
        <v>0</v>
      </c>
      <c r="C28" s="5" t="n">
        <v>283000</v>
      </c>
    </row>
    <row r="29" spans="1:3">
      <c r="A29" s="4" t="s">
        <v>488</v>
      </c>
    </row>
    <row r="30" spans="1:3">
      <c r="A30" s="3" t="s">
        <v>474</v>
      </c>
    </row>
    <row r="31" spans="1:3">
      <c r="A31" s="4" t="s">
        <v>475</v>
      </c>
      <c r="B31" s="5" t="n">
        <v>0</v>
      </c>
      <c r="C31" s="5" t="n">
        <v>0</v>
      </c>
    </row>
    <row r="32" spans="1:3">
      <c r="A32" s="4" t="s">
        <v>489</v>
      </c>
    </row>
    <row r="33" spans="1:3">
      <c r="A33" s="3" t="s">
        <v>474</v>
      </c>
    </row>
    <row r="34" spans="1:3">
      <c r="A34" s="4" t="s">
        <v>475</v>
      </c>
      <c r="B34" s="5" t="n">
        <v>0</v>
      </c>
      <c r="C34" s="5" t="n">
        <v>0</v>
      </c>
    </row>
    <row r="35" spans="1:3">
      <c r="A35" s="4" t="s">
        <v>490</v>
      </c>
    </row>
    <row r="36" spans="1:3">
      <c r="A36" s="3" t="s">
        <v>474</v>
      </c>
    </row>
    <row r="37" spans="1:3">
      <c r="A37" s="4" t="s">
        <v>475</v>
      </c>
      <c r="B37" s="5" t="n">
        <v>0</v>
      </c>
      <c r="C37" s="5" t="n">
        <v>0</v>
      </c>
    </row>
    <row r="38" spans="1:3">
      <c r="A38" s="4" t="s">
        <v>476</v>
      </c>
      <c r="B38" s="5" t="n">
        <v>264732000</v>
      </c>
      <c r="C38" s="5" t="n">
        <v>247713000</v>
      </c>
    </row>
    <row r="39" spans="1:3">
      <c r="A39" s="4" t="s">
        <v>477</v>
      </c>
      <c r="B39" s="5" t="n">
        <v>264732000</v>
      </c>
      <c r="C39" s="5" t="n">
        <v>247713000</v>
      </c>
    </row>
    <row r="40" spans="1:3">
      <c r="A40" s="4" t="s">
        <v>478</v>
      </c>
      <c r="B40" s="5" t="n">
        <v>0</v>
      </c>
      <c r="C40" s="5" t="n">
        <v>0</v>
      </c>
    </row>
    <row r="41" spans="1:3">
      <c r="A41" s="4" t="s">
        <v>491</v>
      </c>
    </row>
    <row r="42" spans="1:3">
      <c r="A42" s="3" t="s">
        <v>474</v>
      </c>
    </row>
    <row r="43" spans="1:3">
      <c r="A43" s="4" t="s">
        <v>475</v>
      </c>
      <c r="B43" s="5" t="n">
        <v>0</v>
      </c>
      <c r="C43" s="5" t="n">
        <v>0</v>
      </c>
    </row>
    <row r="44" spans="1:3">
      <c r="A44" s="4" t="s">
        <v>492</v>
      </c>
    </row>
    <row r="45" spans="1:3">
      <c r="A45" s="3" t="s">
        <v>474</v>
      </c>
    </row>
    <row r="46" spans="1:3">
      <c r="A46" s="4" t="s">
        <v>475</v>
      </c>
      <c r="B46" s="5" t="n">
        <v>0</v>
      </c>
      <c r="C46" s="5" t="n">
        <v>0</v>
      </c>
    </row>
    <row r="47" spans="1:3">
      <c r="A47" s="4" t="s">
        <v>493</v>
      </c>
    </row>
    <row r="48" spans="1:3">
      <c r="A48" s="3" t="s">
        <v>474</v>
      </c>
    </row>
    <row r="49" spans="1:3">
      <c r="A49" s="4" t="s">
        <v>475</v>
      </c>
      <c r="B49" s="5" t="n">
        <v>0</v>
      </c>
      <c r="C49" s="5" t="n">
        <v>0</v>
      </c>
    </row>
    <row r="50" spans="1:3">
      <c r="A50" s="4" t="s">
        <v>494</v>
      </c>
    </row>
    <row r="51" spans="1:3">
      <c r="A51" s="3" t="s">
        <v>474</v>
      </c>
    </row>
    <row r="52" spans="1:3">
      <c r="A52" s="4" t="s">
        <v>475</v>
      </c>
      <c r="B52" s="5" t="n">
        <v>0</v>
      </c>
      <c r="C52" s="5" t="n">
        <v>0</v>
      </c>
    </row>
    <row r="53" spans="1:3">
      <c r="A53" s="4" t="s">
        <v>476</v>
      </c>
      <c r="B53" s="5" t="n">
        <v>721576000</v>
      </c>
      <c r="C53" s="5" t="n">
        <v>724228000</v>
      </c>
    </row>
    <row r="54" spans="1:3">
      <c r="A54" s="4" t="s">
        <v>477</v>
      </c>
      <c r="B54" s="5" t="n">
        <v>721576000</v>
      </c>
      <c r="C54" s="5" t="n">
        <v>724228000</v>
      </c>
    </row>
    <row r="55" spans="1:3">
      <c r="A55" s="4" t="s">
        <v>478</v>
      </c>
      <c r="B55" s="5" t="n">
        <v>1024000</v>
      </c>
      <c r="C55" s="5" t="n">
        <v>0</v>
      </c>
    </row>
    <row r="56" spans="1:3">
      <c r="A56" s="4" t="s">
        <v>495</v>
      </c>
    </row>
    <row r="57" spans="1:3">
      <c r="A57" s="3" t="s">
        <v>474</v>
      </c>
    </row>
    <row r="58" spans="1:3">
      <c r="A58" s="4" t="s">
        <v>475</v>
      </c>
      <c r="B58" s="5" t="n">
        <v>0</v>
      </c>
      <c r="C58" s="5" t="n">
        <v>0</v>
      </c>
    </row>
    <row r="59" spans="1:3">
      <c r="A59" s="4" t="s">
        <v>496</v>
      </c>
    </row>
    <row r="60" spans="1:3">
      <c r="A60" s="3" t="s">
        <v>474</v>
      </c>
    </row>
    <row r="61" spans="1:3">
      <c r="A61" s="4" t="s">
        <v>475</v>
      </c>
      <c r="B61" s="5" t="n">
        <v>0</v>
      </c>
      <c r="C61" s="5" t="n">
        <v>0</v>
      </c>
    </row>
    <row r="62" spans="1:3">
      <c r="A62" s="4" t="s">
        <v>497</v>
      </c>
    </row>
    <row r="63" spans="1:3">
      <c r="A63" s="3" t="s">
        <v>474</v>
      </c>
    </row>
    <row r="64" spans="1:3">
      <c r="A64" s="4" t="s">
        <v>475</v>
      </c>
      <c r="B64" s="5" t="n">
        <v>0</v>
      </c>
      <c r="C64" s="5" t="n">
        <v>0</v>
      </c>
    </row>
    <row r="65" spans="1:3">
      <c r="A65" s="4" t="s">
        <v>498</v>
      </c>
    </row>
    <row r="66" spans="1:3">
      <c r="A66" s="3" t="s">
        <v>474</v>
      </c>
    </row>
    <row r="67" spans="1:3">
      <c r="A67" s="4" t="s">
        <v>475</v>
      </c>
      <c r="B67" s="5" t="n">
        <v>0</v>
      </c>
      <c r="C67" s="5" t="n">
        <v>0</v>
      </c>
    </row>
    <row r="68" spans="1:3">
      <c r="A68" s="4" t="s">
        <v>476</v>
      </c>
      <c r="B68" s="5" t="n">
        <v>76179000</v>
      </c>
      <c r="C68" s="5" t="n">
        <v>74809000</v>
      </c>
    </row>
    <row r="69" spans="1:3">
      <c r="A69" s="4" t="s">
        <v>477</v>
      </c>
      <c r="B69" s="5" t="n">
        <v>76179000</v>
      </c>
      <c r="C69" s="5" t="n">
        <v>74809000</v>
      </c>
    </row>
    <row r="70" spans="1:3">
      <c r="A70" s="4" t="s">
        <v>478</v>
      </c>
      <c r="B70" s="5" t="n">
        <v>0</v>
      </c>
      <c r="C70" s="5" t="n">
        <v>0</v>
      </c>
    </row>
    <row r="71" spans="1:3">
      <c r="A71" s="4" t="s">
        <v>499</v>
      </c>
    </row>
    <row r="72" spans="1:3">
      <c r="A72" s="3" t="s">
        <v>474</v>
      </c>
    </row>
    <row r="73" spans="1:3">
      <c r="A73" s="4" t="s">
        <v>475</v>
      </c>
      <c r="B73" s="5" t="n">
        <v>0</v>
      </c>
      <c r="C73" s="5" t="n">
        <v>0</v>
      </c>
    </row>
    <row r="74" spans="1:3">
      <c r="A74" s="4" t="s">
        <v>500</v>
      </c>
    </row>
    <row r="75" spans="1:3">
      <c r="A75" s="3" t="s">
        <v>474</v>
      </c>
    </row>
    <row r="76" spans="1:3">
      <c r="A76" s="4" t="s">
        <v>475</v>
      </c>
      <c r="B76" s="5" t="n">
        <v>0</v>
      </c>
      <c r="C76" s="5" t="n">
        <v>0</v>
      </c>
    </row>
    <row r="77" spans="1:3">
      <c r="A77" s="4" t="s">
        <v>501</v>
      </c>
    </row>
    <row r="78" spans="1:3">
      <c r="A78" s="3" t="s">
        <v>474</v>
      </c>
    </row>
    <row r="79" spans="1:3">
      <c r="A79" s="4" t="s">
        <v>475</v>
      </c>
      <c r="B79" s="5" t="n">
        <v>0</v>
      </c>
      <c r="C79" s="5" t="n">
        <v>0</v>
      </c>
    </row>
    <row r="80" spans="1:3">
      <c r="A80" s="4" t="s">
        <v>502</v>
      </c>
    </row>
    <row r="81" spans="1:3">
      <c r="A81" s="3" t="s">
        <v>474</v>
      </c>
    </row>
    <row r="82" spans="1:3">
      <c r="A82" s="4" t="s">
        <v>475</v>
      </c>
      <c r="B82" s="5" t="n">
        <v>407000</v>
      </c>
      <c r="C82" s="5" t="n">
        <v>168000</v>
      </c>
    </row>
    <row r="83" spans="1:3">
      <c r="A83" s="4" t="s">
        <v>476</v>
      </c>
      <c r="B83" s="5" t="n">
        <v>120959000</v>
      </c>
      <c r="C83" s="5" t="n">
        <v>117039000</v>
      </c>
    </row>
    <row r="84" spans="1:3">
      <c r="A84" s="4" t="s">
        <v>477</v>
      </c>
      <c r="B84" s="5" t="n">
        <v>121366000</v>
      </c>
      <c r="C84" s="5" t="n">
        <v>117207000</v>
      </c>
    </row>
    <row r="85" spans="1:3">
      <c r="A85" s="4" t="s">
        <v>478</v>
      </c>
      <c r="B85" s="5" t="n">
        <v>292000</v>
      </c>
      <c r="C85" s="5" t="n">
        <v>91000</v>
      </c>
    </row>
    <row r="86" spans="1:3">
      <c r="A86" s="4" t="s">
        <v>503</v>
      </c>
    </row>
    <row r="87" spans="1:3">
      <c r="A87" s="3" t="s">
        <v>474</v>
      </c>
    </row>
    <row r="88" spans="1:3">
      <c r="A88" s="4" t="s">
        <v>475</v>
      </c>
      <c r="B88" s="5" t="n">
        <v>100000</v>
      </c>
      <c r="C88" s="5" t="n">
        <v>77000</v>
      </c>
    </row>
    <row r="89" spans="1:3">
      <c r="A89" s="4" t="s">
        <v>504</v>
      </c>
    </row>
    <row r="90" spans="1:3">
      <c r="A90" s="3" t="s">
        <v>474</v>
      </c>
    </row>
    <row r="91" spans="1:3">
      <c r="A91" s="4" t="s">
        <v>475</v>
      </c>
      <c r="B91" s="5" t="n">
        <v>307000</v>
      </c>
      <c r="C91" s="5" t="n">
        <v>0</v>
      </c>
    </row>
    <row r="92" spans="1:3">
      <c r="A92" s="4" t="s">
        <v>505</v>
      </c>
    </row>
    <row r="93" spans="1:3">
      <c r="A93" s="3" t="s">
        <v>474</v>
      </c>
    </row>
    <row r="94" spans="1:3">
      <c r="A94" s="4" t="s">
        <v>475</v>
      </c>
      <c r="B94" s="5" t="n">
        <v>0</v>
      </c>
      <c r="C94" s="5" t="n">
        <v>91000</v>
      </c>
    </row>
    <row r="95" spans="1:3">
      <c r="A95" s="4" t="s">
        <v>506</v>
      </c>
    </row>
    <row r="96" spans="1:3">
      <c r="A96" s="3" t="s">
        <v>474</v>
      </c>
    </row>
    <row r="97" spans="1:3">
      <c r="A97" s="4" t="s">
        <v>475</v>
      </c>
      <c r="B97" s="5" t="n">
        <v>0</v>
      </c>
      <c r="C97" s="5" t="n">
        <v>0</v>
      </c>
    </row>
    <row r="98" spans="1:3">
      <c r="A98" s="4" t="s">
        <v>476</v>
      </c>
      <c r="B98" s="5" t="n">
        <v>96937000</v>
      </c>
      <c r="C98" s="5" t="n">
        <v>78549000</v>
      </c>
    </row>
    <row r="99" spans="1:3">
      <c r="A99" s="4" t="s">
        <v>477</v>
      </c>
      <c r="B99" s="5" t="n">
        <v>96937000</v>
      </c>
      <c r="C99" s="5" t="n">
        <v>78549000</v>
      </c>
    </row>
    <row r="100" spans="1:3">
      <c r="A100" s="4" t="s">
        <v>478</v>
      </c>
      <c r="B100" s="5" t="n">
        <v>0</v>
      </c>
      <c r="C100" s="5" t="n">
        <v>0</v>
      </c>
    </row>
    <row r="101" spans="1:3">
      <c r="A101" s="4" t="s">
        <v>507</v>
      </c>
    </row>
    <row r="102" spans="1:3">
      <c r="A102" s="3" t="s">
        <v>474</v>
      </c>
    </row>
    <row r="103" spans="1:3">
      <c r="A103" s="4" t="s">
        <v>475</v>
      </c>
      <c r="B103" s="5" t="n">
        <v>0</v>
      </c>
      <c r="C103" s="5" t="n">
        <v>0</v>
      </c>
    </row>
    <row r="104" spans="1:3">
      <c r="A104" s="4" t="s">
        <v>508</v>
      </c>
    </row>
    <row r="105" spans="1:3">
      <c r="A105" s="3" t="s">
        <v>474</v>
      </c>
    </row>
    <row r="106" spans="1:3">
      <c r="A106" s="4" t="s">
        <v>475</v>
      </c>
      <c r="B106" s="5" t="n">
        <v>0</v>
      </c>
      <c r="C106" s="5" t="n">
        <v>0</v>
      </c>
    </row>
    <row r="107" spans="1:3">
      <c r="A107" s="4" t="s">
        <v>509</v>
      </c>
    </row>
    <row r="108" spans="1:3">
      <c r="A108" s="3" t="s">
        <v>474</v>
      </c>
    </row>
    <row r="109" spans="1:3">
      <c r="A109" s="4" t="s">
        <v>475</v>
      </c>
      <c r="B109" s="5" t="n">
        <v>0</v>
      </c>
      <c r="C109" s="5" t="n">
        <v>0</v>
      </c>
    </row>
    <row r="110" spans="1:3">
      <c r="A110" s="4" t="s">
        <v>510</v>
      </c>
    </row>
    <row r="111" spans="1:3">
      <c r="A111" s="3" t="s">
        <v>474</v>
      </c>
    </row>
    <row r="112" spans="1:3">
      <c r="A112" s="4" t="s">
        <v>475</v>
      </c>
      <c r="B112" s="5" t="n">
        <v>6000</v>
      </c>
      <c r="C112" s="5" t="n">
        <v>51000</v>
      </c>
    </row>
    <row r="113" spans="1:3">
      <c r="A113" s="4" t="s">
        <v>476</v>
      </c>
      <c r="B113" s="5" t="n">
        <v>24970000</v>
      </c>
      <c r="C113" s="5" t="n">
        <v>25444000</v>
      </c>
    </row>
    <row r="114" spans="1:3">
      <c r="A114" s="4" t="s">
        <v>477</v>
      </c>
      <c r="B114" s="5" t="n">
        <v>24976000</v>
      </c>
      <c r="C114" s="5" t="n">
        <v>25495000</v>
      </c>
    </row>
    <row r="115" spans="1:3">
      <c r="A115" s="4" t="s">
        <v>478</v>
      </c>
      <c r="B115" s="5" t="n">
        <v>0</v>
      </c>
      <c r="C115" s="5" t="n">
        <v>54000</v>
      </c>
    </row>
    <row r="116" spans="1:3">
      <c r="A116" s="4" t="s">
        <v>511</v>
      </c>
    </row>
    <row r="117" spans="1:3">
      <c r="A117" s="3" t="s">
        <v>474</v>
      </c>
    </row>
    <row r="118" spans="1:3">
      <c r="A118" s="4" t="s">
        <v>475</v>
      </c>
      <c r="B118" s="5" t="n">
        <v>5000</v>
      </c>
      <c r="C118" s="5" t="n">
        <v>2000</v>
      </c>
    </row>
    <row r="119" spans="1:3">
      <c r="A119" s="4" t="s">
        <v>512</v>
      </c>
    </row>
    <row r="120" spans="1:3">
      <c r="A120" s="3" t="s">
        <v>474</v>
      </c>
    </row>
    <row r="121" spans="1:3">
      <c r="A121" s="4" t="s">
        <v>475</v>
      </c>
      <c r="B121" s="5" t="n">
        <v>1000</v>
      </c>
      <c r="C121" s="5" t="n">
        <v>49000</v>
      </c>
    </row>
    <row r="122" spans="1:3">
      <c r="A122" s="4" t="s">
        <v>513</v>
      </c>
    </row>
    <row r="123" spans="1:3">
      <c r="A123" s="3" t="s">
        <v>474</v>
      </c>
    </row>
    <row r="124" spans="1:3">
      <c r="A124" s="4" t="s">
        <v>475</v>
      </c>
      <c r="B124" s="7" t="n">
        <v>0</v>
      </c>
      <c r="C12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3</v>
      </c>
    </row>
    <row r="2" spans="1:3">
      <c r="A2" s="3" t="s">
        <v>515</v>
      </c>
    </row>
    <row r="3" spans="1:3">
      <c r="A3" s="4" t="s">
        <v>477</v>
      </c>
      <c r="B3" s="7" t="n">
        <v>1524447</v>
      </c>
      <c r="C3" s="7" t="n">
        <v>1486616</v>
      </c>
    </row>
    <row r="4" spans="1:3">
      <c r="A4" s="4" t="s">
        <v>516</v>
      </c>
    </row>
    <row r="5" spans="1:3">
      <c r="A5" s="3" t="s">
        <v>515</v>
      </c>
    </row>
    <row r="6" spans="1:3">
      <c r="A6" s="4" t="s">
        <v>516</v>
      </c>
      <c r="B6" s="5" t="n">
        <v>2272</v>
      </c>
      <c r="C6" s="5" t="n">
        <v>2920</v>
      </c>
    </row>
    <row r="7" spans="1:3">
      <c r="A7" s="4" t="s">
        <v>517</v>
      </c>
    </row>
    <row r="8" spans="1:3">
      <c r="A8" s="3" t="s">
        <v>515</v>
      </c>
    </row>
    <row r="9" spans="1:3">
      <c r="A9" s="4" t="s">
        <v>477</v>
      </c>
      <c r="B9" s="5" t="n">
        <v>1474374</v>
      </c>
      <c r="C9" s="5" t="n">
        <v>1451049</v>
      </c>
    </row>
    <row r="10" spans="1:3">
      <c r="A10" s="4" t="s">
        <v>518</v>
      </c>
    </row>
    <row r="11" spans="1:3">
      <c r="A11" s="3" t="s">
        <v>515</v>
      </c>
    </row>
    <row r="12" spans="1:3">
      <c r="A12" s="4" t="s">
        <v>516</v>
      </c>
      <c r="B12" s="5" t="n">
        <v>2272</v>
      </c>
      <c r="C12" s="5" t="n">
        <v>2920</v>
      </c>
    </row>
    <row r="13" spans="1:3">
      <c r="A13" s="4" t="s">
        <v>519</v>
      </c>
    </row>
    <row r="14" spans="1:3">
      <c r="A14" s="3" t="s">
        <v>515</v>
      </c>
    </row>
    <row r="15" spans="1:3">
      <c r="A15" s="4" t="s">
        <v>477</v>
      </c>
      <c r="B15" s="5" t="n">
        <v>16590</v>
      </c>
      <c r="C15" s="5" t="n">
        <v>15937</v>
      </c>
    </row>
    <row r="16" spans="1:3">
      <c r="A16" s="4" t="s">
        <v>520</v>
      </c>
    </row>
    <row r="17" spans="1:3">
      <c r="A17" s="3" t="s">
        <v>515</v>
      </c>
    </row>
    <row r="18" spans="1:3">
      <c r="A18" s="4" t="s">
        <v>516</v>
      </c>
      <c r="B18" s="5" t="n">
        <v>0</v>
      </c>
      <c r="C18" s="5" t="n">
        <v>0</v>
      </c>
    </row>
    <row r="19" spans="1:3">
      <c r="A19" s="4" t="s">
        <v>521</v>
      </c>
    </row>
    <row r="20" spans="1:3">
      <c r="A20" s="3" t="s">
        <v>515</v>
      </c>
    </row>
    <row r="21" spans="1:3">
      <c r="A21" s="4" t="s">
        <v>477</v>
      </c>
      <c r="B21" s="5" t="n">
        <v>33483</v>
      </c>
      <c r="C21" s="5" t="n">
        <v>19630</v>
      </c>
    </row>
    <row r="22" spans="1:3">
      <c r="A22" s="4" t="s">
        <v>522</v>
      </c>
    </row>
    <row r="23" spans="1:3">
      <c r="A23" s="3" t="s">
        <v>515</v>
      </c>
    </row>
    <row r="24" spans="1:3">
      <c r="A24" s="4" t="s">
        <v>516</v>
      </c>
      <c r="B24" s="5" t="n">
        <v>0</v>
      </c>
      <c r="C24" s="5" t="n">
        <v>0</v>
      </c>
    </row>
    <row r="25" spans="1:3">
      <c r="A25" s="4" t="s">
        <v>486</v>
      </c>
    </row>
    <row r="26" spans="1:3">
      <c r="A26" s="3" t="s">
        <v>515</v>
      </c>
    </row>
    <row r="27" spans="1:3">
      <c r="A27" s="4" t="s">
        <v>523</v>
      </c>
      <c r="B27" s="5" t="n">
        <v>218644</v>
      </c>
      <c r="C27" s="5" t="n">
        <v>218575</v>
      </c>
    </row>
    <row r="28" spans="1:3">
      <c r="A28" s="4" t="s">
        <v>477</v>
      </c>
      <c r="B28" s="5" t="n">
        <v>218681</v>
      </c>
      <c r="C28" s="5" t="n">
        <v>218615</v>
      </c>
    </row>
    <row r="29" spans="1:3">
      <c r="A29" s="4" t="s">
        <v>524</v>
      </c>
    </row>
    <row r="30" spans="1:3">
      <c r="A30" s="3" t="s">
        <v>515</v>
      </c>
    </row>
    <row r="31" spans="1:3">
      <c r="A31" s="4" t="s">
        <v>516</v>
      </c>
      <c r="B31" s="5" t="n">
        <v>37</v>
      </c>
      <c r="C31" s="5" t="n">
        <v>40</v>
      </c>
    </row>
    <row r="32" spans="1:3">
      <c r="A32" s="4" t="s">
        <v>525</v>
      </c>
    </row>
    <row r="33" spans="1:3">
      <c r="A33" s="3" t="s">
        <v>515</v>
      </c>
    </row>
    <row r="34" spans="1:3">
      <c r="A34" s="4" t="s">
        <v>523</v>
      </c>
      <c r="B34" s="5" t="n">
        <v>195500</v>
      </c>
      <c r="C34" s="5" t="n">
        <v>201987</v>
      </c>
    </row>
    <row r="35" spans="1:3">
      <c r="A35" s="4" t="s">
        <v>526</v>
      </c>
    </row>
    <row r="36" spans="1:3">
      <c r="A36" s="3" t="s">
        <v>515</v>
      </c>
    </row>
    <row r="37" spans="1:3">
      <c r="A37" s="4" t="s">
        <v>523</v>
      </c>
      <c r="B37" s="5" t="n">
        <v>6153</v>
      </c>
      <c r="C37" s="5" t="n">
        <v>9197</v>
      </c>
    </row>
    <row r="38" spans="1:3">
      <c r="A38" s="4" t="s">
        <v>527</v>
      </c>
    </row>
    <row r="39" spans="1:3">
      <c r="A39" s="3" t="s">
        <v>515</v>
      </c>
    </row>
    <row r="40" spans="1:3">
      <c r="A40" s="4" t="s">
        <v>523</v>
      </c>
      <c r="B40" s="5" t="n">
        <v>16991</v>
      </c>
      <c r="C40" s="5" t="n">
        <v>7391</v>
      </c>
    </row>
    <row r="41" spans="1:3">
      <c r="A41" s="4" t="s">
        <v>490</v>
      </c>
    </row>
    <row r="42" spans="1:3">
      <c r="A42" s="3" t="s">
        <v>515</v>
      </c>
    </row>
    <row r="43" spans="1:3">
      <c r="A43" s="4" t="s">
        <v>523</v>
      </c>
      <c r="B43" s="5" t="n">
        <v>263592</v>
      </c>
      <c r="C43" s="5" t="n">
        <v>246641</v>
      </c>
    </row>
    <row r="44" spans="1:3">
      <c r="A44" s="4" t="s">
        <v>477</v>
      </c>
      <c r="B44" s="5" t="n">
        <v>264732</v>
      </c>
      <c r="C44" s="5" t="n">
        <v>247713</v>
      </c>
    </row>
    <row r="45" spans="1:3">
      <c r="A45" s="4" t="s">
        <v>528</v>
      </c>
    </row>
    <row r="46" spans="1:3">
      <c r="A46" s="3" t="s">
        <v>515</v>
      </c>
    </row>
    <row r="47" spans="1:3">
      <c r="A47" s="4" t="s">
        <v>516</v>
      </c>
      <c r="B47" s="5" t="n">
        <v>1140</v>
      </c>
      <c r="C47" s="5" t="n">
        <v>1072</v>
      </c>
    </row>
    <row r="48" spans="1:3">
      <c r="A48" s="4" t="s">
        <v>529</v>
      </c>
    </row>
    <row r="49" spans="1:3">
      <c r="A49" s="3" t="s">
        <v>515</v>
      </c>
    </row>
    <row r="50" spans="1:3">
      <c r="A50" s="4" t="s">
        <v>523</v>
      </c>
      <c r="B50" s="5" t="n">
        <v>244100</v>
      </c>
      <c r="C50" s="5" t="n">
        <v>234849</v>
      </c>
    </row>
    <row r="51" spans="1:3">
      <c r="A51" s="4" t="s">
        <v>530</v>
      </c>
    </row>
    <row r="52" spans="1:3">
      <c r="A52" s="3" t="s">
        <v>515</v>
      </c>
    </row>
    <row r="53" spans="1:3">
      <c r="A53" s="4" t="s">
        <v>523</v>
      </c>
      <c r="B53" s="5" t="n">
        <v>10437</v>
      </c>
      <c r="C53" s="5" t="n">
        <v>4799</v>
      </c>
    </row>
    <row r="54" spans="1:3">
      <c r="A54" s="4" t="s">
        <v>531</v>
      </c>
    </row>
    <row r="55" spans="1:3">
      <c r="A55" s="3" t="s">
        <v>515</v>
      </c>
    </row>
    <row r="56" spans="1:3">
      <c r="A56" s="4" t="s">
        <v>523</v>
      </c>
      <c r="B56" s="5" t="n">
        <v>9055</v>
      </c>
      <c r="C56" s="5" t="n">
        <v>6993</v>
      </c>
    </row>
    <row r="57" spans="1:3">
      <c r="A57" s="4" t="s">
        <v>494</v>
      </c>
    </row>
    <row r="58" spans="1:3">
      <c r="A58" s="3" t="s">
        <v>515</v>
      </c>
    </row>
    <row r="59" spans="1:3">
      <c r="A59" s="4" t="s">
        <v>523</v>
      </c>
      <c r="B59" s="5" t="n">
        <v>720578</v>
      </c>
      <c r="C59" s="5" t="n">
        <v>722522</v>
      </c>
    </row>
    <row r="60" spans="1:3">
      <c r="A60" s="4" t="s">
        <v>477</v>
      </c>
      <c r="B60" s="5" t="n">
        <v>721576</v>
      </c>
      <c r="C60" s="5" t="n">
        <v>724228</v>
      </c>
    </row>
    <row r="61" spans="1:3">
      <c r="A61" s="4" t="s">
        <v>532</v>
      </c>
    </row>
    <row r="62" spans="1:3">
      <c r="A62" s="3" t="s">
        <v>515</v>
      </c>
    </row>
    <row r="63" spans="1:3">
      <c r="A63" s="4" t="s">
        <v>516</v>
      </c>
      <c r="B63" s="5" t="n">
        <v>998</v>
      </c>
      <c r="C63" s="5" t="n">
        <v>1706</v>
      </c>
    </row>
    <row r="64" spans="1:3">
      <c r="A64" s="4" t="s">
        <v>533</v>
      </c>
    </row>
    <row r="65" spans="1:3">
      <c r="A65" s="3" t="s">
        <v>515</v>
      </c>
    </row>
    <row r="66" spans="1:3">
      <c r="A66" s="4" t="s">
        <v>523</v>
      </c>
      <c r="B66" s="5" t="n">
        <v>717760</v>
      </c>
      <c r="C66" s="5" t="n">
        <v>720417</v>
      </c>
    </row>
    <row r="67" spans="1:3">
      <c r="A67" s="4" t="s">
        <v>534</v>
      </c>
    </row>
    <row r="68" spans="1:3">
      <c r="A68" s="3" t="s">
        <v>515</v>
      </c>
    </row>
    <row r="69" spans="1:3">
      <c r="A69" s="4" t="s">
        <v>523</v>
      </c>
      <c r="B69" s="5" t="n">
        <v>0</v>
      </c>
      <c r="C69" s="5" t="n">
        <v>607</v>
      </c>
    </row>
    <row r="70" spans="1:3">
      <c r="A70" s="4" t="s">
        <v>535</v>
      </c>
    </row>
    <row r="71" spans="1:3">
      <c r="A71" s="3" t="s">
        <v>515</v>
      </c>
    </row>
    <row r="72" spans="1:3">
      <c r="A72" s="4" t="s">
        <v>523</v>
      </c>
      <c r="B72" s="5" t="n">
        <v>2818</v>
      </c>
      <c r="C72" s="5" t="n">
        <v>1498</v>
      </c>
    </row>
    <row r="73" spans="1:3">
      <c r="A73" s="4" t="s">
        <v>498</v>
      </c>
    </row>
    <row r="74" spans="1:3">
      <c r="A74" s="3" t="s">
        <v>515</v>
      </c>
    </row>
    <row r="75" spans="1:3">
      <c r="A75" s="4" t="s">
        <v>523</v>
      </c>
      <c r="B75" s="5" t="n">
        <v>76179</v>
      </c>
      <c r="C75" s="5" t="n">
        <v>74809</v>
      </c>
    </row>
    <row r="76" spans="1:3">
      <c r="A76" s="4" t="s">
        <v>477</v>
      </c>
      <c r="B76" s="5" t="n">
        <v>76179</v>
      </c>
      <c r="C76" s="5" t="n">
        <v>74809</v>
      </c>
    </row>
    <row r="77" spans="1:3">
      <c r="A77" s="4" t="s">
        <v>536</v>
      </c>
    </row>
    <row r="78" spans="1:3">
      <c r="A78" s="3" t="s">
        <v>515</v>
      </c>
    </row>
    <row r="79" spans="1:3">
      <c r="A79" s="4" t="s">
        <v>516</v>
      </c>
      <c r="B79" s="5" t="n">
        <v>0</v>
      </c>
      <c r="C79" s="5" t="n">
        <v>0</v>
      </c>
    </row>
    <row r="80" spans="1:3">
      <c r="A80" s="4" t="s">
        <v>537</v>
      </c>
    </row>
    <row r="81" spans="1:3">
      <c r="A81" s="3" t="s">
        <v>515</v>
      </c>
    </row>
    <row r="82" spans="1:3">
      <c r="A82" s="4" t="s">
        <v>523</v>
      </c>
      <c r="B82" s="5" t="n">
        <v>73210</v>
      </c>
      <c r="C82" s="5" t="n">
        <v>71564</v>
      </c>
    </row>
    <row r="83" spans="1:3">
      <c r="A83" s="4" t="s">
        <v>538</v>
      </c>
    </row>
    <row r="84" spans="1:3">
      <c r="A84" s="3" t="s">
        <v>515</v>
      </c>
    </row>
    <row r="85" spans="1:3">
      <c r="A85" s="4" t="s">
        <v>523</v>
      </c>
      <c r="B85" s="5" t="n">
        <v>0</v>
      </c>
      <c r="C85" s="5" t="n">
        <v>0</v>
      </c>
    </row>
    <row r="86" spans="1:3">
      <c r="A86" s="4" t="s">
        <v>539</v>
      </c>
    </row>
    <row r="87" spans="1:3">
      <c r="A87" s="3" t="s">
        <v>515</v>
      </c>
    </row>
    <row r="88" spans="1:3">
      <c r="A88" s="4" t="s">
        <v>523</v>
      </c>
      <c r="B88" s="5" t="n">
        <v>2969</v>
      </c>
      <c r="C88" s="5" t="n">
        <v>3245</v>
      </c>
    </row>
    <row r="89" spans="1:3">
      <c r="A89" s="4" t="s">
        <v>502</v>
      </c>
    </row>
    <row r="90" spans="1:3">
      <c r="A90" s="3" t="s">
        <v>515</v>
      </c>
    </row>
    <row r="91" spans="1:3">
      <c r="A91" s="4" t="s">
        <v>523</v>
      </c>
      <c r="B91" s="5" t="n">
        <v>121269</v>
      </c>
      <c r="C91" s="5" t="n">
        <v>117105</v>
      </c>
    </row>
    <row r="92" spans="1:3">
      <c r="A92" s="4" t="s">
        <v>477</v>
      </c>
      <c r="B92" s="5" t="n">
        <v>121366</v>
      </c>
      <c r="C92" s="5" t="n">
        <v>117207</v>
      </c>
    </row>
    <row r="93" spans="1:3">
      <c r="A93" s="4" t="s">
        <v>540</v>
      </c>
    </row>
    <row r="94" spans="1:3">
      <c r="A94" s="3" t="s">
        <v>515</v>
      </c>
    </row>
    <row r="95" spans="1:3">
      <c r="A95" s="4" t="s">
        <v>516</v>
      </c>
      <c r="B95" s="5" t="n">
        <v>97</v>
      </c>
      <c r="C95" s="5" t="n">
        <v>102</v>
      </c>
    </row>
    <row r="96" spans="1:3">
      <c r="A96" s="4" t="s">
        <v>541</v>
      </c>
    </row>
    <row r="97" spans="1:3">
      <c r="A97" s="3" t="s">
        <v>515</v>
      </c>
    </row>
    <row r="98" spans="1:3">
      <c r="A98" s="4" t="s">
        <v>523</v>
      </c>
      <c r="B98" s="5" t="n">
        <v>119856</v>
      </c>
      <c r="C98" s="5" t="n">
        <v>115680</v>
      </c>
    </row>
    <row r="99" spans="1:3">
      <c r="A99" s="4" t="s">
        <v>542</v>
      </c>
    </row>
    <row r="100" spans="1:3">
      <c r="A100" s="3" t="s">
        <v>515</v>
      </c>
    </row>
    <row r="101" spans="1:3">
      <c r="A101" s="4" t="s">
        <v>523</v>
      </c>
      <c r="B101" s="5" t="n">
        <v>0</v>
      </c>
      <c r="C101" s="5" t="n">
        <v>1334</v>
      </c>
    </row>
    <row r="102" spans="1:3">
      <c r="A102" s="4" t="s">
        <v>543</v>
      </c>
    </row>
    <row r="103" spans="1:3">
      <c r="A103" s="3" t="s">
        <v>515</v>
      </c>
    </row>
    <row r="104" spans="1:3">
      <c r="A104" s="4" t="s">
        <v>523</v>
      </c>
      <c r="B104" s="5" t="n">
        <v>1413</v>
      </c>
      <c r="C104" s="5" t="n">
        <v>91</v>
      </c>
    </row>
    <row r="105" spans="1:3">
      <c r="A105" s="4" t="s">
        <v>506</v>
      </c>
    </row>
    <row r="106" spans="1:3">
      <c r="A106" s="3" t="s">
        <v>515</v>
      </c>
    </row>
    <row r="107" spans="1:3">
      <c r="A107" s="4" t="s">
        <v>477</v>
      </c>
      <c r="B107" s="5" t="n">
        <v>96937</v>
      </c>
      <c r="C107" s="5" t="n">
        <v>78549</v>
      </c>
    </row>
    <row r="108" spans="1:3">
      <c r="A108" s="4" t="s">
        <v>544</v>
      </c>
    </row>
    <row r="109" spans="1:3">
      <c r="A109" s="3" t="s">
        <v>515</v>
      </c>
    </row>
    <row r="110" spans="1:3">
      <c r="A110" s="4" t="s">
        <v>516</v>
      </c>
      <c r="B110" s="5" t="n">
        <v>0</v>
      </c>
      <c r="C110" s="5" t="n">
        <v>0</v>
      </c>
    </row>
    <row r="111" spans="1:3">
      <c r="A111" s="4" t="s">
        <v>545</v>
      </c>
    </row>
    <row r="112" spans="1:3">
      <c r="A112" s="3" t="s">
        <v>515</v>
      </c>
    </row>
    <row r="113" spans="1:3">
      <c r="A113" s="4" t="s">
        <v>477</v>
      </c>
      <c r="B113" s="5" t="n">
        <v>96937</v>
      </c>
      <c r="C113" s="5" t="n">
        <v>78549</v>
      </c>
    </row>
    <row r="114" spans="1:3">
      <c r="A114" s="4" t="s">
        <v>546</v>
      </c>
    </row>
    <row r="115" spans="1:3">
      <c r="A115" s="3" t="s">
        <v>515</v>
      </c>
    </row>
    <row r="116" spans="1:3">
      <c r="A116" s="4" t="s">
        <v>477</v>
      </c>
      <c r="B116" s="5" t="n">
        <v>0</v>
      </c>
      <c r="C116" s="5" t="n">
        <v>0</v>
      </c>
    </row>
    <row r="117" spans="1:3">
      <c r="A117" s="4" t="s">
        <v>547</v>
      </c>
    </row>
    <row r="118" spans="1:3">
      <c r="A118" s="3" t="s">
        <v>515</v>
      </c>
    </row>
    <row r="119" spans="1:3">
      <c r="A119" s="4" t="s">
        <v>477</v>
      </c>
      <c r="B119" s="5" t="n">
        <v>0</v>
      </c>
      <c r="C119" s="5" t="n">
        <v>0</v>
      </c>
    </row>
    <row r="120" spans="1:3">
      <c r="A120" s="4" t="s">
        <v>510</v>
      </c>
    </row>
    <row r="121" spans="1:3">
      <c r="A121" s="3" t="s">
        <v>515</v>
      </c>
    </row>
    <row r="122" spans="1:3">
      <c r="A122" s="4" t="s">
        <v>477</v>
      </c>
      <c r="B122" s="5" t="n">
        <v>24976</v>
      </c>
      <c r="C122" s="5" t="n">
        <v>25495</v>
      </c>
    </row>
    <row r="123" spans="1:3">
      <c r="A123" s="4" t="s">
        <v>548</v>
      </c>
    </row>
    <row r="124" spans="1:3">
      <c r="A124" s="3" t="s">
        <v>515</v>
      </c>
    </row>
    <row r="125" spans="1:3">
      <c r="A125" s="4" t="s">
        <v>516</v>
      </c>
      <c r="B125" s="5" t="n">
        <v>0</v>
      </c>
      <c r="C125" s="5" t="n">
        <v>0</v>
      </c>
    </row>
    <row r="126" spans="1:3">
      <c r="A126" s="4" t="s">
        <v>549</v>
      </c>
    </row>
    <row r="127" spans="1:3">
      <c r="A127" s="3" t="s">
        <v>515</v>
      </c>
    </row>
    <row r="128" spans="1:3">
      <c r="A128" s="4" t="s">
        <v>477</v>
      </c>
      <c r="B128" s="5" t="n">
        <v>24739</v>
      </c>
      <c r="C128" s="5" t="n">
        <v>25083</v>
      </c>
    </row>
    <row r="129" spans="1:3">
      <c r="A129" s="4" t="s">
        <v>550</v>
      </c>
    </row>
    <row r="130" spans="1:3">
      <c r="A130" s="3" t="s">
        <v>515</v>
      </c>
    </row>
    <row r="131" spans="1:3">
      <c r="A131" s="4" t="s">
        <v>477</v>
      </c>
      <c r="B131" s="5" t="n">
        <v>0</v>
      </c>
      <c r="C131" s="5" t="n">
        <v>0</v>
      </c>
    </row>
    <row r="132" spans="1:3">
      <c r="A132" s="4" t="s">
        <v>551</v>
      </c>
    </row>
    <row r="133" spans="1:3">
      <c r="A133" s="3" t="s">
        <v>515</v>
      </c>
    </row>
    <row r="134" spans="1:3">
      <c r="A134" s="4" t="s">
        <v>477</v>
      </c>
      <c r="B134" s="7" t="n">
        <v>237</v>
      </c>
      <c r="C134" s="7" t="n">
        <v>4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2</v>
      </c>
      <c r="B1" s="2" t="s">
        <v>1</v>
      </c>
      <c r="C1" s="2" t="s">
        <v>159</v>
      </c>
    </row>
    <row r="2" spans="1:3">
      <c r="B2" s="2" t="s">
        <v>553</v>
      </c>
      <c r="C2" s="2" t="s">
        <v>554</v>
      </c>
    </row>
    <row r="3" spans="1:3">
      <c r="A3" s="3" t="s">
        <v>474</v>
      </c>
    </row>
    <row r="4" spans="1:3">
      <c r="A4" s="4" t="s">
        <v>555</v>
      </c>
      <c r="B4" s="5" t="n">
        <v>0</v>
      </c>
      <c r="C4" s="5" t="n">
        <v>0</v>
      </c>
    </row>
    <row r="5" spans="1:3">
      <c r="A5" s="4" t="s">
        <v>556</v>
      </c>
      <c r="B5" s="7" t="n">
        <v>16384000</v>
      </c>
      <c r="C5" s="7" t="n">
        <v>18168000</v>
      </c>
    </row>
    <row r="6" spans="1:3">
      <c r="A6" s="4" t="s">
        <v>557</v>
      </c>
      <c r="B6" s="5" t="n">
        <v>0</v>
      </c>
      <c r="C6" s="5" t="n">
        <v>0</v>
      </c>
    </row>
    <row r="7" spans="1:3">
      <c r="A7" s="4" t="s">
        <v>486</v>
      </c>
    </row>
    <row r="8" spans="1:3">
      <c r="A8" s="3" t="s">
        <v>474</v>
      </c>
    </row>
    <row r="9" spans="1:3">
      <c r="A9" s="4" t="s">
        <v>556</v>
      </c>
      <c r="B9" s="5" t="n">
        <v>2050000</v>
      </c>
      <c r="C9" s="5" t="n">
        <v>2207000</v>
      </c>
    </row>
    <row r="10" spans="1:3">
      <c r="A10" s="4" t="s">
        <v>490</v>
      </c>
    </row>
    <row r="11" spans="1:3">
      <c r="A11" s="3" t="s">
        <v>474</v>
      </c>
    </row>
    <row r="12" spans="1:3">
      <c r="A12" s="4" t="s">
        <v>556</v>
      </c>
      <c r="B12" s="5" t="n">
        <v>6999000</v>
      </c>
      <c r="C12" s="5" t="n">
        <v>6993000</v>
      </c>
    </row>
    <row r="13" spans="1:3">
      <c r="A13" s="4" t="s">
        <v>494</v>
      </c>
    </row>
    <row r="14" spans="1:3">
      <c r="A14" s="3" t="s">
        <v>474</v>
      </c>
    </row>
    <row r="15" spans="1:3">
      <c r="A15" s="4" t="s">
        <v>556</v>
      </c>
      <c r="B15" s="5" t="n">
        <v>2193000</v>
      </c>
      <c r="C15" s="5" t="n">
        <v>2256000</v>
      </c>
    </row>
    <row r="16" spans="1:3">
      <c r="A16" s="4" t="s">
        <v>498</v>
      </c>
    </row>
    <row r="17" spans="1:3">
      <c r="A17" s="3" t="s">
        <v>474</v>
      </c>
    </row>
    <row r="18" spans="1:3">
      <c r="A18" s="4" t="s">
        <v>556</v>
      </c>
      <c r="B18" s="5" t="n">
        <v>2969000</v>
      </c>
      <c r="C18" s="5" t="n">
        <v>3245000</v>
      </c>
    </row>
    <row r="19" spans="1:3">
      <c r="A19" s="4" t="s">
        <v>502</v>
      </c>
    </row>
    <row r="20" spans="1:3">
      <c r="A20" s="3" t="s">
        <v>474</v>
      </c>
    </row>
    <row r="21" spans="1:3">
      <c r="A21" s="4" t="s">
        <v>556</v>
      </c>
      <c r="B21" s="5" t="n">
        <v>348000</v>
      </c>
      <c r="C21" s="5" t="n">
        <v>625000</v>
      </c>
    </row>
    <row r="22" spans="1:3">
      <c r="A22" s="4" t="s">
        <v>506</v>
      </c>
    </row>
    <row r="23" spans="1:3">
      <c r="A23" s="3" t="s">
        <v>474</v>
      </c>
    </row>
    <row r="24" spans="1:3">
      <c r="A24" s="4" t="s">
        <v>556</v>
      </c>
      <c r="B24" s="5" t="n">
        <v>1159000</v>
      </c>
      <c r="C24" s="5" t="n">
        <v>1965000</v>
      </c>
    </row>
    <row r="25" spans="1:3">
      <c r="A25" s="4" t="s">
        <v>510</v>
      </c>
    </row>
    <row r="26" spans="1:3">
      <c r="A26" s="3" t="s">
        <v>474</v>
      </c>
    </row>
    <row r="27" spans="1:3">
      <c r="A27" s="4" t="s">
        <v>556</v>
      </c>
      <c r="B27" s="7" t="n">
        <v>666000</v>
      </c>
      <c r="C27" s="7" t="n">
        <v>87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3"/>
    <col customWidth="1" max="5" min="5" width="33"/>
  </cols>
  <sheetData>
    <row r="1" spans="1:5">
      <c r="A1" s="1" t="s">
        <v>558</v>
      </c>
      <c r="B1" s="2" t="s">
        <v>65</v>
      </c>
      <c r="D1" s="2" t="s">
        <v>1</v>
      </c>
    </row>
    <row r="2" spans="1:5">
      <c r="B2" s="2" t="s">
        <v>559</v>
      </c>
      <c r="C2" s="2" t="s">
        <v>560</v>
      </c>
      <c r="D2" s="2" t="s">
        <v>561</v>
      </c>
      <c r="E2" s="2" t="s">
        <v>562</v>
      </c>
    </row>
    <row r="3" spans="1:5">
      <c r="A3" s="3" t="s">
        <v>474</v>
      </c>
    </row>
    <row r="4" spans="1:5">
      <c r="A4" s="4" t="s">
        <v>563</v>
      </c>
      <c r="B4" s="5" t="n">
        <v>0</v>
      </c>
      <c r="C4" s="5" t="n">
        <v>0</v>
      </c>
      <c r="E4" s="5" t="n">
        <v>3</v>
      </c>
    </row>
    <row r="5" spans="1:5">
      <c r="A5" s="4" t="s">
        <v>564</v>
      </c>
      <c r="B5" s="7" t="n">
        <v>0</v>
      </c>
      <c r="C5" s="7" t="n">
        <v>0</v>
      </c>
      <c r="E5" s="7" t="n">
        <v>1917</v>
      </c>
    </row>
    <row r="6" spans="1:5">
      <c r="A6" s="4" t="s">
        <v>565</v>
      </c>
      <c r="B6" s="5" t="n">
        <v>0</v>
      </c>
      <c r="C6" s="5" t="n">
        <v>0</v>
      </c>
      <c r="E6" s="5" t="n">
        <v>2048</v>
      </c>
    </row>
    <row r="7" spans="1:5">
      <c r="A7" s="4" t="s">
        <v>566</v>
      </c>
      <c r="B7" s="7" t="n">
        <v>0</v>
      </c>
      <c r="C7" s="7" t="n">
        <v>0</v>
      </c>
      <c r="E7" s="7" t="n">
        <v>2030</v>
      </c>
    </row>
    <row r="8" spans="1:5">
      <c r="A8" s="4" t="s">
        <v>567</v>
      </c>
      <c r="D8" s="5" t="n">
        <v>0</v>
      </c>
      <c r="E8" s="5" t="n">
        <v>0</v>
      </c>
    </row>
    <row r="9" spans="1:5">
      <c r="A9" s="4" t="s">
        <v>510</v>
      </c>
    </row>
    <row r="10" spans="1:5">
      <c r="A10" s="3" t="s">
        <v>474</v>
      </c>
    </row>
    <row r="11" spans="1:5">
      <c r="A11" s="4" t="s">
        <v>563</v>
      </c>
      <c r="D11" s="5" t="n">
        <v>1</v>
      </c>
    </row>
    <row r="12" spans="1:5">
      <c r="A12" s="4" t="s">
        <v>564</v>
      </c>
      <c r="D12" s="7" t="n">
        <v>50</v>
      </c>
    </row>
    <row r="13" spans="1:5">
      <c r="A13" s="4" t="s">
        <v>565</v>
      </c>
      <c r="D13" s="5" t="n">
        <v>50</v>
      </c>
    </row>
    <row r="14" spans="1:5">
      <c r="A14" s="4" t="s">
        <v>566</v>
      </c>
      <c r="D14" s="7" t="n">
        <v>49</v>
      </c>
    </row>
    <row r="15" spans="1:5">
      <c r="A15" s="4" t="s">
        <v>494</v>
      </c>
    </row>
    <row r="16" spans="1:5">
      <c r="A16" s="3" t="s">
        <v>474</v>
      </c>
    </row>
    <row r="17" spans="1:5">
      <c r="A17" s="4" t="s">
        <v>563</v>
      </c>
      <c r="E17" s="5" t="n">
        <v>2</v>
      </c>
    </row>
    <row r="18" spans="1:5">
      <c r="A18" s="4" t="s">
        <v>564</v>
      </c>
      <c r="E18" s="7" t="n">
        <v>1830</v>
      </c>
    </row>
    <row r="19" spans="1:5">
      <c r="A19" s="4" t="s">
        <v>565</v>
      </c>
      <c r="E19" s="5" t="n">
        <v>1826</v>
      </c>
    </row>
    <row r="20" spans="1:5">
      <c r="A20" s="4" t="s">
        <v>566</v>
      </c>
      <c r="E20" s="7" t="n">
        <v>1808</v>
      </c>
    </row>
    <row r="21" spans="1:5">
      <c r="A21" s="4" t="s">
        <v>502</v>
      </c>
    </row>
    <row r="22" spans="1:5">
      <c r="A22" s="3" t="s">
        <v>474</v>
      </c>
    </row>
    <row r="23" spans="1:5">
      <c r="A23" s="4" t="s">
        <v>563</v>
      </c>
      <c r="E23" s="5" t="n">
        <v>1</v>
      </c>
    </row>
    <row r="24" spans="1:5">
      <c r="A24" s="4" t="s">
        <v>564</v>
      </c>
      <c r="E24" s="7" t="n">
        <v>87</v>
      </c>
    </row>
    <row r="25" spans="1:5">
      <c r="A25" s="4" t="s">
        <v>565</v>
      </c>
      <c r="E25" s="5" t="n">
        <v>222</v>
      </c>
    </row>
    <row r="26" spans="1:5">
      <c r="A26" s="4" t="s">
        <v>566</v>
      </c>
      <c r="E26" s="7" t="n">
        <v>2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6738</v>
      </c>
      <c r="C4" s="7" t="n">
        <v>17840</v>
      </c>
      <c r="D4" s="7" t="n">
        <v>49010</v>
      </c>
      <c r="E4" s="7" t="n">
        <v>51078</v>
      </c>
    </row>
    <row r="5" spans="1:5">
      <c r="A5" s="3" t="s">
        <v>69</v>
      </c>
    </row>
    <row r="6" spans="1:5">
      <c r="A6" s="4" t="s">
        <v>70</v>
      </c>
      <c r="B6" s="5" t="n">
        <v>1525</v>
      </c>
      <c r="C6" s="5" t="n">
        <v>1283</v>
      </c>
      <c r="D6" s="5" t="n">
        <v>4577</v>
      </c>
      <c r="E6" s="5" t="n">
        <v>3826</v>
      </c>
    </row>
    <row r="7" spans="1:5">
      <c r="A7" s="4" t="s">
        <v>71</v>
      </c>
      <c r="B7" s="5" t="n">
        <v>511</v>
      </c>
      <c r="C7" s="5" t="n">
        <v>569</v>
      </c>
      <c r="D7" s="5" t="n">
        <v>1632</v>
      </c>
      <c r="E7" s="5" t="n">
        <v>1743</v>
      </c>
    </row>
    <row r="8" spans="1:5">
      <c r="A8" s="4" t="s">
        <v>72</v>
      </c>
      <c r="B8" s="5" t="n">
        <v>31</v>
      </c>
      <c r="C8" s="5" t="n">
        <v>38</v>
      </c>
      <c r="D8" s="5" t="n">
        <v>104</v>
      </c>
      <c r="E8" s="5" t="n">
        <v>220</v>
      </c>
    </row>
    <row r="9" spans="1:5">
      <c r="A9" s="4" t="s">
        <v>73</v>
      </c>
      <c r="B9" s="5" t="n">
        <v>406</v>
      </c>
      <c r="C9" s="5" t="n">
        <v>104</v>
      </c>
      <c r="D9" s="5" t="n">
        <v>623</v>
      </c>
      <c r="E9" s="5" t="n">
        <v>155</v>
      </c>
    </row>
    <row r="10" spans="1:5">
      <c r="A10" s="4" t="s">
        <v>74</v>
      </c>
      <c r="B10" s="5" t="n">
        <v>19211</v>
      </c>
      <c r="C10" s="5" t="n">
        <v>19834</v>
      </c>
      <c r="D10" s="5" t="n">
        <v>55946</v>
      </c>
      <c r="E10" s="5" t="n">
        <v>57022</v>
      </c>
    </row>
    <row r="11" spans="1:5">
      <c r="A11" s="3" t="s">
        <v>75</v>
      </c>
    </row>
    <row r="12" spans="1:5">
      <c r="A12" s="4" t="s">
        <v>76</v>
      </c>
      <c r="B12" s="5" t="n">
        <v>24</v>
      </c>
      <c r="C12" s="5" t="n">
        <v>27</v>
      </c>
      <c r="D12" s="5" t="n">
        <v>74</v>
      </c>
      <c r="E12" s="5" t="n">
        <v>82</v>
      </c>
    </row>
    <row r="13" spans="1:5">
      <c r="A13" s="4" t="s">
        <v>77</v>
      </c>
      <c r="B13" s="5" t="n">
        <v>17</v>
      </c>
      <c r="C13" s="5" t="n">
        <v>15</v>
      </c>
      <c r="D13" s="5" t="n">
        <v>48</v>
      </c>
      <c r="E13" s="5" t="n">
        <v>43</v>
      </c>
    </row>
    <row r="14" spans="1:5">
      <c r="A14" s="4" t="s">
        <v>78</v>
      </c>
      <c r="B14" s="5" t="n">
        <v>133</v>
      </c>
      <c r="C14" s="5" t="n">
        <v>112</v>
      </c>
      <c r="D14" s="5" t="n">
        <v>360</v>
      </c>
      <c r="E14" s="5" t="n">
        <v>330</v>
      </c>
    </row>
    <row r="15" spans="1:5">
      <c r="A15" s="4" t="s">
        <v>79</v>
      </c>
      <c r="B15" s="5" t="n">
        <v>138</v>
      </c>
      <c r="C15" s="5" t="n">
        <v>190</v>
      </c>
      <c r="D15" s="5" t="n">
        <v>423</v>
      </c>
      <c r="E15" s="5" t="n">
        <v>579</v>
      </c>
    </row>
    <row r="16" spans="1:5">
      <c r="A16" s="4" t="s">
        <v>80</v>
      </c>
      <c r="B16" s="5" t="n">
        <v>0</v>
      </c>
      <c r="C16" s="5" t="n">
        <v>0</v>
      </c>
      <c r="D16" s="5" t="n">
        <v>0</v>
      </c>
      <c r="E16" s="5" t="n">
        <v>478</v>
      </c>
    </row>
    <row r="17" spans="1:5">
      <c r="A17" s="4" t="s">
        <v>81</v>
      </c>
      <c r="B17" s="5" t="n">
        <v>111</v>
      </c>
      <c r="C17" s="5" t="n">
        <v>109</v>
      </c>
      <c r="D17" s="5" t="n">
        <v>328</v>
      </c>
      <c r="E17" s="5" t="n">
        <v>325</v>
      </c>
    </row>
    <row r="18" spans="1:5">
      <c r="A18" s="4" t="s">
        <v>82</v>
      </c>
      <c r="B18" s="5" t="n">
        <v>423</v>
      </c>
      <c r="C18" s="5" t="n">
        <v>453</v>
      </c>
      <c r="D18" s="5" t="n">
        <v>1233</v>
      </c>
      <c r="E18" s="5" t="n">
        <v>1837</v>
      </c>
    </row>
    <row r="19" spans="1:5">
      <c r="A19" s="4" t="s">
        <v>83</v>
      </c>
      <c r="B19" s="5" t="n">
        <v>18788</v>
      </c>
      <c r="C19" s="5" t="n">
        <v>19381</v>
      </c>
      <c r="D19" s="5" t="n">
        <v>54713</v>
      </c>
      <c r="E19" s="5" t="n">
        <v>55185</v>
      </c>
    </row>
    <row r="20" spans="1:5">
      <c r="A20" s="4" t="s">
        <v>84</v>
      </c>
      <c r="B20" s="5" t="n">
        <v>0</v>
      </c>
      <c r="C20" s="5" t="n">
        <v>-1550</v>
      </c>
      <c r="D20" s="5" t="n">
        <v>0</v>
      </c>
      <c r="E20" s="5" t="n">
        <v>-1550</v>
      </c>
    </row>
    <row r="21" spans="1:5">
      <c r="A21" s="4" t="s">
        <v>85</v>
      </c>
      <c r="B21" s="5" t="n">
        <v>18788</v>
      </c>
      <c r="C21" s="5" t="n">
        <v>20931</v>
      </c>
      <c r="D21" s="5" t="n">
        <v>54713</v>
      </c>
      <c r="E21" s="5" t="n">
        <v>56735</v>
      </c>
    </row>
    <row r="22" spans="1:5">
      <c r="A22" s="3" t="s">
        <v>86</v>
      </c>
    </row>
    <row r="23" spans="1:5">
      <c r="A23" s="4" t="s">
        <v>87</v>
      </c>
      <c r="B23" s="5" t="n">
        <v>438</v>
      </c>
      <c r="C23" s="5" t="n">
        <v>447</v>
      </c>
      <c r="D23" s="5" t="n">
        <v>1337</v>
      </c>
      <c r="E23" s="5" t="n">
        <v>1344</v>
      </c>
    </row>
    <row r="24" spans="1:5">
      <c r="A24" s="4" t="s">
        <v>88</v>
      </c>
      <c r="B24" s="5" t="n">
        <v>539</v>
      </c>
      <c r="C24" s="5" t="n">
        <v>506</v>
      </c>
      <c r="D24" s="5" t="n">
        <v>1546</v>
      </c>
      <c r="E24" s="5" t="n">
        <v>1599</v>
      </c>
    </row>
    <row r="25" spans="1:5">
      <c r="A25" s="4" t="s">
        <v>89</v>
      </c>
      <c r="B25" s="5" t="n">
        <v>390</v>
      </c>
      <c r="C25" s="5" t="n">
        <v>393</v>
      </c>
      <c r="D25" s="5" t="n">
        <v>1146</v>
      </c>
      <c r="E25" s="5" t="n">
        <v>1112</v>
      </c>
    </row>
    <row r="26" spans="1:5">
      <c r="A26" s="4" t="s">
        <v>90</v>
      </c>
      <c r="B26" s="5" t="n">
        <v>88</v>
      </c>
      <c r="C26" s="5" t="n">
        <v>114</v>
      </c>
      <c r="D26" s="5" t="n">
        <v>296</v>
      </c>
      <c r="E26" s="5" t="n">
        <v>355</v>
      </c>
    </row>
    <row r="27" spans="1:5">
      <c r="A27" s="4" t="s">
        <v>91</v>
      </c>
      <c r="B27" s="5" t="n">
        <v>209</v>
      </c>
      <c r="C27" s="5" t="n">
        <v>216</v>
      </c>
      <c r="D27" s="5" t="n">
        <v>628</v>
      </c>
      <c r="E27" s="5" t="n">
        <v>626</v>
      </c>
    </row>
    <row r="28" spans="1:5">
      <c r="A28" s="4" t="s">
        <v>92</v>
      </c>
      <c r="B28" s="5" t="n">
        <v>177</v>
      </c>
      <c r="C28" s="5" t="n">
        <v>223</v>
      </c>
      <c r="D28" s="5" t="n">
        <v>585</v>
      </c>
      <c r="E28" s="5" t="n">
        <v>577</v>
      </c>
    </row>
    <row r="29" spans="1:5">
      <c r="A29" s="4" t="s">
        <v>93</v>
      </c>
      <c r="B29" s="5" t="n">
        <v>0</v>
      </c>
      <c r="C29" s="5" t="n">
        <v>0</v>
      </c>
      <c r="D29" s="5" t="n">
        <v>10</v>
      </c>
      <c r="E29" s="5" t="n">
        <v>394</v>
      </c>
    </row>
    <row r="30" spans="1:5">
      <c r="A30" s="4" t="s">
        <v>94</v>
      </c>
      <c r="B30" s="5" t="n">
        <v>225</v>
      </c>
      <c r="C30" s="5" t="n">
        <v>215</v>
      </c>
      <c r="D30" s="5" t="n">
        <v>729</v>
      </c>
      <c r="E30" s="5" t="n">
        <v>691</v>
      </c>
    </row>
    <row r="31" spans="1:5">
      <c r="A31" s="4" t="s">
        <v>95</v>
      </c>
      <c r="B31" s="5" t="n">
        <v>2066</v>
      </c>
      <c r="C31" s="5" t="n">
        <v>2114</v>
      </c>
      <c r="D31" s="5" t="n">
        <v>6277</v>
      </c>
      <c r="E31" s="5" t="n">
        <v>6698</v>
      </c>
    </row>
    <row r="32" spans="1:5">
      <c r="A32" s="3" t="s">
        <v>96</v>
      </c>
    </row>
    <row r="33" spans="1:5">
      <c r="A33" s="4" t="s">
        <v>97</v>
      </c>
      <c r="B33" s="5" t="n">
        <v>7344</v>
      </c>
      <c r="C33" s="5" t="n">
        <v>6683</v>
      </c>
      <c r="D33" s="5" t="n">
        <v>22106</v>
      </c>
      <c r="E33" s="5" t="n">
        <v>20155</v>
      </c>
    </row>
    <row r="34" spans="1:5">
      <c r="A34" s="4" t="s">
        <v>98</v>
      </c>
      <c r="B34" s="5" t="n">
        <v>1364</v>
      </c>
      <c r="C34" s="5" t="n">
        <v>1275</v>
      </c>
      <c r="D34" s="5" t="n">
        <v>4063</v>
      </c>
      <c r="E34" s="5" t="n">
        <v>3731</v>
      </c>
    </row>
    <row r="35" spans="1:5">
      <c r="A35" s="4" t="s">
        <v>99</v>
      </c>
      <c r="B35" s="5" t="n">
        <v>489</v>
      </c>
      <c r="C35" s="5" t="n">
        <v>449</v>
      </c>
      <c r="D35" s="5" t="n">
        <v>1433</v>
      </c>
      <c r="E35" s="5" t="n">
        <v>1343</v>
      </c>
    </row>
    <row r="36" spans="1:5">
      <c r="A36" s="4" t="s">
        <v>100</v>
      </c>
      <c r="B36" s="5" t="n">
        <v>167</v>
      </c>
      <c r="C36" s="5" t="n">
        <v>253</v>
      </c>
      <c r="D36" s="5" t="n">
        <v>490</v>
      </c>
      <c r="E36" s="5" t="n">
        <v>760</v>
      </c>
    </row>
    <row r="37" spans="1:5">
      <c r="A37" s="4" t="s">
        <v>101</v>
      </c>
      <c r="B37" s="5" t="n">
        <v>946</v>
      </c>
      <c r="C37" s="5" t="n">
        <v>894</v>
      </c>
      <c r="D37" s="5" t="n">
        <v>2848</v>
      </c>
      <c r="E37" s="5" t="n">
        <v>2666</v>
      </c>
    </row>
    <row r="38" spans="1:5">
      <c r="A38" s="4" t="s">
        <v>102</v>
      </c>
      <c r="B38" s="5" t="n">
        <v>801</v>
      </c>
      <c r="C38" s="5" t="n">
        <v>476</v>
      </c>
      <c r="D38" s="5" t="n">
        <v>1845</v>
      </c>
      <c r="E38" s="5" t="n">
        <v>1528</v>
      </c>
    </row>
    <row r="39" spans="1:5">
      <c r="A39" s="4" t="s">
        <v>103</v>
      </c>
      <c r="B39" s="5" t="n">
        <v>175</v>
      </c>
      <c r="C39" s="5" t="n">
        <v>143</v>
      </c>
      <c r="D39" s="5" t="n">
        <v>557</v>
      </c>
      <c r="E39" s="5" t="n">
        <v>448</v>
      </c>
    </row>
    <row r="40" spans="1:5">
      <c r="A40" s="4" t="s">
        <v>104</v>
      </c>
      <c r="B40" s="5" t="n">
        <v>179</v>
      </c>
      <c r="C40" s="5" t="n">
        <v>307</v>
      </c>
      <c r="D40" s="5" t="n">
        <v>563</v>
      </c>
      <c r="E40" s="5" t="n">
        <v>665</v>
      </c>
    </row>
    <row r="41" spans="1:5">
      <c r="A41" s="4" t="s">
        <v>105</v>
      </c>
      <c r="B41" s="5" t="n">
        <v>100</v>
      </c>
      <c r="C41" s="5" t="n">
        <v>0</v>
      </c>
      <c r="D41" s="5" t="n">
        <v>57</v>
      </c>
      <c r="E41" s="5" t="n">
        <v>150</v>
      </c>
    </row>
    <row r="42" spans="1:5">
      <c r="A42" s="4" t="s">
        <v>106</v>
      </c>
      <c r="B42" s="5" t="n">
        <v>1471</v>
      </c>
      <c r="C42" s="5" t="n">
        <v>1430</v>
      </c>
      <c r="D42" s="5" t="n">
        <v>4716</v>
      </c>
      <c r="E42" s="5" t="n">
        <v>4491</v>
      </c>
    </row>
    <row r="43" spans="1:5">
      <c r="A43" s="4" t="s">
        <v>107</v>
      </c>
      <c r="B43" s="5" t="n">
        <v>13036</v>
      </c>
      <c r="C43" s="5" t="n">
        <v>11910</v>
      </c>
      <c r="D43" s="5" t="n">
        <v>38678</v>
      </c>
      <c r="E43" s="5" t="n">
        <v>35937</v>
      </c>
    </row>
    <row r="44" spans="1:5">
      <c r="A44" s="4" t="s">
        <v>108</v>
      </c>
      <c r="B44" s="5" t="n">
        <v>7818</v>
      </c>
      <c r="C44" s="5" t="n">
        <v>11135</v>
      </c>
      <c r="D44" s="5" t="n">
        <v>22312</v>
      </c>
      <c r="E44" s="5" t="n">
        <v>27496</v>
      </c>
    </row>
    <row r="45" spans="1:5">
      <c r="A45" s="4" t="s">
        <v>109</v>
      </c>
      <c r="B45" s="5" t="n">
        <v>2686</v>
      </c>
      <c r="C45" s="5" t="n">
        <v>4171</v>
      </c>
      <c r="D45" s="5" t="n">
        <v>7446</v>
      </c>
      <c r="E45" s="5" t="n">
        <v>10049</v>
      </c>
    </row>
    <row r="46" spans="1:5">
      <c r="A46" s="4" t="s">
        <v>110</v>
      </c>
      <c r="B46" s="7" t="n">
        <v>5132</v>
      </c>
      <c r="C46" s="7" t="n">
        <v>6964</v>
      </c>
      <c r="D46" s="7" t="n">
        <v>14866</v>
      </c>
      <c r="E46" s="7" t="n">
        <v>17447</v>
      </c>
    </row>
    <row r="47" spans="1:5">
      <c r="A47" s="3" t="s">
        <v>111</v>
      </c>
    </row>
    <row r="48" spans="1:5">
      <c r="A48" s="4" t="s">
        <v>112</v>
      </c>
      <c r="B48" s="8" t="n">
        <v>0.84</v>
      </c>
      <c r="C48" s="8" t="n">
        <v>1.14</v>
      </c>
      <c r="D48" s="8" t="n">
        <v>2.43</v>
      </c>
      <c r="E48" s="8" t="n">
        <v>2.87</v>
      </c>
    </row>
    <row r="49" spans="1:5">
      <c r="A49" s="4" t="s">
        <v>113</v>
      </c>
      <c r="B49" s="8" t="n">
        <v>0.83</v>
      </c>
      <c r="C49" s="8" t="n">
        <v>1.14</v>
      </c>
      <c r="D49" s="8" t="n">
        <v>2.41</v>
      </c>
      <c r="E49" s="8" t="n">
        <v>2.86</v>
      </c>
    </row>
    <row r="50" spans="1:5">
      <c r="A50" s="3" t="s">
        <v>114</v>
      </c>
    </row>
    <row r="51" spans="1:5">
      <c r="A51" s="4" t="s">
        <v>115</v>
      </c>
      <c r="B51" s="5" t="n">
        <v>6123</v>
      </c>
      <c r="C51" s="5" t="n">
        <v>6083</v>
      </c>
      <c r="D51" s="5" t="n">
        <v>6109</v>
      </c>
      <c r="E51" s="5" t="n">
        <v>6070</v>
      </c>
    </row>
    <row r="52" spans="1:5">
      <c r="A52" s="4" t="s">
        <v>116</v>
      </c>
      <c r="B52" s="5" t="n">
        <v>6191</v>
      </c>
      <c r="C52" s="5" t="n">
        <v>6117</v>
      </c>
      <c r="D52" s="5" t="n">
        <v>6179</v>
      </c>
      <c r="E52" s="5" t="n">
        <v>6106</v>
      </c>
    </row>
    <row r="53" spans="1:5">
      <c r="A53" s="4" t="s">
        <v>117</v>
      </c>
      <c r="B53" s="8" t="n">
        <v>0.29</v>
      </c>
      <c r="C53" s="8" t="n">
        <v>0.25</v>
      </c>
      <c r="D53" s="8" t="n">
        <v>0.83</v>
      </c>
      <c r="E53" s="8" t="n">
        <v>0.75</v>
      </c>
    </row>
    <row r="54" spans="1:5">
      <c r="A54" s="3" t="s">
        <v>118</v>
      </c>
    </row>
    <row r="55" spans="1:5">
      <c r="A55" s="4" t="s">
        <v>110</v>
      </c>
      <c r="B55" s="7" t="n">
        <v>5132</v>
      </c>
      <c r="C55" s="7" t="n">
        <v>6964</v>
      </c>
      <c r="D55" s="7" t="n">
        <v>14866</v>
      </c>
      <c r="E55" s="7" t="n">
        <v>17447</v>
      </c>
    </row>
    <row r="56" spans="1:5">
      <c r="A56" s="3" t="s">
        <v>119</v>
      </c>
    </row>
    <row r="57" spans="1:5">
      <c r="A57" s="4" t="s">
        <v>120</v>
      </c>
      <c r="B57" s="5" t="n">
        <v>-362</v>
      </c>
      <c r="C57" s="5" t="n">
        <v>-831</v>
      </c>
      <c r="D57" s="5" t="n">
        <v>3273</v>
      </c>
      <c r="E57" s="5" t="n">
        <v>4211</v>
      </c>
    </row>
    <row r="58" spans="1:5">
      <c r="A58" s="4" t="s">
        <v>121</v>
      </c>
      <c r="B58" s="5" t="n">
        <v>135</v>
      </c>
      <c r="C58" s="5" t="n">
        <v>0</v>
      </c>
      <c r="D58" s="5" t="n">
        <v>299</v>
      </c>
      <c r="E58" s="5" t="n">
        <v>0</v>
      </c>
    </row>
    <row r="59" spans="1:5">
      <c r="A59" s="4" t="s">
        <v>122</v>
      </c>
      <c r="B59" s="5" t="n">
        <v>0</v>
      </c>
      <c r="C59" s="5" t="n">
        <v>0</v>
      </c>
      <c r="D59" s="5" t="n">
        <v>-10</v>
      </c>
      <c r="E59" s="5" t="n">
        <v>-394</v>
      </c>
    </row>
    <row r="60" spans="1:5">
      <c r="A60" s="4" t="s">
        <v>123</v>
      </c>
      <c r="B60" s="5" t="n">
        <v>-227</v>
      </c>
      <c r="C60" s="5" t="n">
        <v>-831</v>
      </c>
      <c r="D60" s="5" t="n">
        <v>3562</v>
      </c>
      <c r="E60" s="5" t="n">
        <v>3817</v>
      </c>
    </row>
    <row r="61" spans="1:5">
      <c r="A61" s="4" t="s">
        <v>124</v>
      </c>
      <c r="B61" s="5" t="n">
        <v>-96</v>
      </c>
      <c r="C61" s="5" t="n">
        <v>-367</v>
      </c>
      <c r="D61" s="5" t="n">
        <v>1499</v>
      </c>
      <c r="E61" s="5" t="n">
        <v>1583</v>
      </c>
    </row>
    <row r="62" spans="1:5">
      <c r="A62" s="4" t="s">
        <v>125</v>
      </c>
      <c r="B62" s="5" t="n">
        <v>-131</v>
      </c>
      <c r="C62" s="5" t="n">
        <v>-464</v>
      </c>
      <c r="D62" s="5" t="n">
        <v>2063</v>
      </c>
      <c r="E62" s="5" t="n">
        <v>2234</v>
      </c>
    </row>
    <row r="63" spans="1:5">
      <c r="A63" s="4" t="s">
        <v>126</v>
      </c>
      <c r="B63" s="7" t="n">
        <v>5001</v>
      </c>
      <c r="C63" s="7" t="n">
        <v>6500</v>
      </c>
      <c r="D63" s="7" t="n">
        <v>16929</v>
      </c>
      <c r="E63" s="7" t="n">
        <v>196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8</v>
      </c>
      <c r="B1" s="2" t="s">
        <v>65</v>
      </c>
      <c r="D1" s="2" t="s">
        <v>1</v>
      </c>
    </row>
    <row r="2" spans="1:6">
      <c r="B2" s="2" t="s">
        <v>2</v>
      </c>
      <c r="C2" s="2" t="s">
        <v>66</v>
      </c>
      <c r="D2" s="2" t="s">
        <v>2</v>
      </c>
      <c r="E2" s="2" t="s">
        <v>66</v>
      </c>
      <c r="F2" s="2" t="s">
        <v>23</v>
      </c>
    </row>
    <row r="3" spans="1:6">
      <c r="A3" s="3" t="s">
        <v>569</v>
      </c>
    </row>
    <row r="4" spans="1:6">
      <c r="A4" s="4" t="s">
        <v>570</v>
      </c>
      <c r="B4" s="7" t="n">
        <v>5363000</v>
      </c>
      <c r="D4" s="7" t="n">
        <v>5363000</v>
      </c>
      <c r="F4" s="7" t="n">
        <v>4209000</v>
      </c>
    </row>
    <row r="5" spans="1:6">
      <c r="A5" s="4" t="s">
        <v>571</v>
      </c>
      <c r="B5" s="5" t="n">
        <v>12337000</v>
      </c>
      <c r="D5" s="5" t="n">
        <v>12337000</v>
      </c>
      <c r="F5" s="5" t="n">
        <v>14104000</v>
      </c>
    </row>
    <row r="6" spans="1:6">
      <c r="A6" s="4" t="s">
        <v>572</v>
      </c>
      <c r="B6" s="5" t="n">
        <v>17700000</v>
      </c>
      <c r="D6" s="5" t="n">
        <v>17700000</v>
      </c>
      <c r="F6" s="5" t="n">
        <v>18313000</v>
      </c>
    </row>
    <row r="7" spans="1:6">
      <c r="A7" s="4" t="s">
        <v>573</v>
      </c>
      <c r="B7" s="5" t="n">
        <v>17675000</v>
      </c>
      <c r="D7" s="5" t="n">
        <v>17675000</v>
      </c>
      <c r="F7" s="5" t="n">
        <v>18270000</v>
      </c>
    </row>
    <row r="8" spans="1:6">
      <c r="A8" s="4" t="s">
        <v>574</v>
      </c>
      <c r="B8" s="5" t="n">
        <v>586000</v>
      </c>
      <c r="D8" s="5" t="n">
        <v>586000</v>
      </c>
      <c r="F8" s="5" t="n">
        <v>991000</v>
      </c>
    </row>
    <row r="9" spans="1:6">
      <c r="A9" s="4" t="s">
        <v>575</v>
      </c>
      <c r="B9" s="5" t="n">
        <v>17976000</v>
      </c>
      <c r="C9" s="7" t="n">
        <v>21139000</v>
      </c>
      <c r="D9" s="5" t="n">
        <v>18180000</v>
      </c>
      <c r="E9" s="7" t="n">
        <v>21788000</v>
      </c>
    </row>
    <row r="10" spans="1:6">
      <c r="A10" s="4" t="s">
        <v>576</v>
      </c>
      <c r="B10" s="5" t="n">
        <v>183000</v>
      </c>
      <c r="C10" s="5" t="n">
        <v>1600000</v>
      </c>
      <c r="D10" s="5" t="n">
        <v>544000</v>
      </c>
      <c r="E10" s="5" t="n">
        <v>2021000</v>
      </c>
    </row>
    <row r="11" spans="1:6">
      <c r="A11" s="4" t="s">
        <v>577</v>
      </c>
      <c r="B11" s="5" t="n">
        <v>0</v>
      </c>
      <c r="C11" s="5" t="n">
        <v>1400000</v>
      </c>
      <c r="D11" s="5" t="n">
        <v>0</v>
      </c>
      <c r="E11" s="5" t="n">
        <v>1400000</v>
      </c>
    </row>
    <row r="12" spans="1:6">
      <c r="A12" s="4" t="s">
        <v>578</v>
      </c>
      <c r="B12" s="5" t="n">
        <v>1100000</v>
      </c>
      <c r="D12" s="5" t="n">
        <v>1100000</v>
      </c>
      <c r="F12" s="5" t="n">
        <v>1600000</v>
      </c>
    </row>
    <row r="13" spans="1:6">
      <c r="A13" s="4" t="s">
        <v>486</v>
      </c>
    </row>
    <row r="14" spans="1:6">
      <c r="A14" s="3" t="s">
        <v>569</v>
      </c>
    </row>
    <row r="15" spans="1:6">
      <c r="A15" s="4" t="s">
        <v>570</v>
      </c>
      <c r="B15" s="5" t="n">
        <v>311000</v>
      </c>
      <c r="D15" s="5" t="n">
        <v>311000</v>
      </c>
      <c r="F15" s="5" t="n">
        <v>315000</v>
      </c>
    </row>
    <row r="16" spans="1:6">
      <c r="A16" s="4" t="s">
        <v>571</v>
      </c>
      <c r="B16" s="5" t="n">
        <v>1740000</v>
      </c>
      <c r="D16" s="5" t="n">
        <v>1740000</v>
      </c>
      <c r="F16" s="5" t="n">
        <v>1892000</v>
      </c>
    </row>
    <row r="17" spans="1:6">
      <c r="A17" s="4" t="s">
        <v>572</v>
      </c>
      <c r="B17" s="5" t="n">
        <v>2051000</v>
      </c>
      <c r="D17" s="5" t="n">
        <v>2051000</v>
      </c>
      <c r="F17" s="5" t="n">
        <v>2207000</v>
      </c>
    </row>
    <row r="18" spans="1:6">
      <c r="A18" s="4" t="s">
        <v>573</v>
      </c>
      <c r="B18" s="5" t="n">
        <v>2030000</v>
      </c>
      <c r="D18" s="5" t="n">
        <v>2030000</v>
      </c>
      <c r="F18" s="5" t="n">
        <v>2177000</v>
      </c>
    </row>
    <row r="19" spans="1:6">
      <c r="A19" s="4" t="s">
        <v>574</v>
      </c>
      <c r="B19" s="5" t="n">
        <v>35000</v>
      </c>
      <c r="D19" s="5" t="n">
        <v>35000</v>
      </c>
      <c r="F19" s="5" t="n">
        <v>285000</v>
      </c>
    </row>
    <row r="20" spans="1:6">
      <c r="A20" s="4" t="s">
        <v>575</v>
      </c>
      <c r="B20" s="5" t="n">
        <v>2063000</v>
      </c>
      <c r="C20" s="5" t="n">
        <v>3352000</v>
      </c>
      <c r="D20" s="5" t="n">
        <v>2100000</v>
      </c>
      <c r="E20" s="5" t="n">
        <v>3802000</v>
      </c>
    </row>
    <row r="21" spans="1:6">
      <c r="A21" s="4" t="s">
        <v>576</v>
      </c>
      <c r="B21" s="5" t="n">
        <v>27000</v>
      </c>
      <c r="C21" s="5" t="n">
        <v>44000</v>
      </c>
      <c r="D21" s="5" t="n">
        <v>74000</v>
      </c>
      <c r="E21" s="5" t="n">
        <v>142000</v>
      </c>
    </row>
    <row r="22" spans="1:6">
      <c r="A22" s="4" t="s">
        <v>490</v>
      </c>
    </row>
    <row r="23" spans="1:6">
      <c r="A23" s="3" t="s">
        <v>569</v>
      </c>
    </row>
    <row r="24" spans="1:6">
      <c r="A24" s="4" t="s">
        <v>570</v>
      </c>
      <c r="B24" s="5" t="n">
        <v>0</v>
      </c>
      <c r="D24" s="5" t="n">
        <v>0</v>
      </c>
      <c r="F24" s="5" t="n">
        <v>0</v>
      </c>
    </row>
    <row r="25" spans="1:6">
      <c r="A25" s="4" t="s">
        <v>571</v>
      </c>
      <c r="B25" s="5" t="n">
        <v>6999000</v>
      </c>
      <c r="D25" s="5" t="n">
        <v>6999000</v>
      </c>
      <c r="F25" s="5" t="n">
        <v>6993000</v>
      </c>
    </row>
    <row r="26" spans="1:6">
      <c r="A26" s="4" t="s">
        <v>572</v>
      </c>
      <c r="B26" s="5" t="n">
        <v>6999000</v>
      </c>
      <c r="D26" s="5" t="n">
        <v>6999000</v>
      </c>
      <c r="F26" s="5" t="n">
        <v>6993000</v>
      </c>
    </row>
    <row r="27" spans="1:6">
      <c r="A27" s="4" t="s">
        <v>573</v>
      </c>
      <c r="B27" s="5" t="n">
        <v>6993000</v>
      </c>
      <c r="D27" s="5" t="n">
        <v>6993000</v>
      </c>
      <c r="F27" s="5" t="n">
        <v>6993000</v>
      </c>
    </row>
    <row r="28" spans="1:6">
      <c r="A28" s="4" t="s">
        <v>574</v>
      </c>
      <c r="B28" s="5" t="n">
        <v>84000</v>
      </c>
      <c r="D28" s="5" t="n">
        <v>84000</v>
      </c>
      <c r="F28" s="5" t="n">
        <v>163000</v>
      </c>
    </row>
    <row r="29" spans="1:6">
      <c r="A29" s="4" t="s">
        <v>575</v>
      </c>
      <c r="B29" s="5" t="n">
        <v>7000000</v>
      </c>
      <c r="C29" s="5" t="n">
        <v>7169000</v>
      </c>
      <c r="D29" s="5" t="n">
        <v>6998000</v>
      </c>
      <c r="E29" s="5" t="n">
        <v>7081000</v>
      </c>
    </row>
    <row r="30" spans="1:6">
      <c r="A30" s="4" t="s">
        <v>576</v>
      </c>
      <c r="B30" s="5" t="n">
        <v>67000</v>
      </c>
      <c r="C30" s="5" t="n">
        <v>67000</v>
      </c>
      <c r="D30" s="5" t="n">
        <v>199000</v>
      </c>
      <c r="E30" s="5" t="n">
        <v>133000</v>
      </c>
    </row>
    <row r="31" spans="1:6">
      <c r="A31" s="4" t="s">
        <v>494</v>
      </c>
    </row>
    <row r="32" spans="1:6">
      <c r="A32" s="3" t="s">
        <v>569</v>
      </c>
    </row>
    <row r="33" spans="1:6">
      <c r="A33" s="4" t="s">
        <v>570</v>
      </c>
      <c r="B33" s="5" t="n">
        <v>1024000</v>
      </c>
      <c r="D33" s="5" t="n">
        <v>1024000</v>
      </c>
      <c r="F33" s="5" t="n">
        <v>0</v>
      </c>
    </row>
    <row r="34" spans="1:6">
      <c r="A34" s="4" t="s">
        <v>571</v>
      </c>
      <c r="B34" s="5" t="n">
        <v>2193000</v>
      </c>
      <c r="D34" s="5" t="n">
        <v>2193000</v>
      </c>
      <c r="F34" s="5" t="n">
        <v>2256000</v>
      </c>
    </row>
    <row r="35" spans="1:6">
      <c r="A35" s="4" t="s">
        <v>572</v>
      </c>
      <c r="B35" s="5" t="n">
        <v>3217000</v>
      </c>
      <c r="D35" s="5" t="n">
        <v>3217000</v>
      </c>
      <c r="F35" s="5" t="n">
        <v>2256000</v>
      </c>
    </row>
    <row r="36" spans="1:6">
      <c r="A36" s="4" t="s">
        <v>573</v>
      </c>
      <c r="B36" s="5" t="n">
        <v>3230000</v>
      </c>
      <c r="D36" s="5" t="n">
        <v>3230000</v>
      </c>
      <c r="F36" s="5" t="n">
        <v>2252000</v>
      </c>
    </row>
    <row r="37" spans="1:6">
      <c r="A37" s="4" t="s">
        <v>574</v>
      </c>
      <c r="B37" s="5" t="n">
        <v>369000</v>
      </c>
      <c r="D37" s="5" t="n">
        <v>369000</v>
      </c>
      <c r="F37" s="5" t="n">
        <v>375000</v>
      </c>
    </row>
    <row r="38" spans="1:6">
      <c r="A38" s="4" t="s">
        <v>575</v>
      </c>
      <c r="B38" s="5" t="n">
        <v>3236000</v>
      </c>
      <c r="C38" s="5" t="n">
        <v>3146000</v>
      </c>
      <c r="D38" s="5" t="n">
        <v>3010000</v>
      </c>
      <c r="E38" s="5" t="n">
        <v>3397000</v>
      </c>
    </row>
    <row r="39" spans="1:6">
      <c r="A39" s="4" t="s">
        <v>576</v>
      </c>
      <c r="B39" s="5" t="n">
        <v>22000</v>
      </c>
      <c r="C39" s="5" t="n">
        <v>1385000</v>
      </c>
      <c r="D39" s="5" t="n">
        <v>65000</v>
      </c>
      <c r="E39" s="5" t="n">
        <v>1489000</v>
      </c>
    </row>
    <row r="40" spans="1:6">
      <c r="A40" s="4" t="s">
        <v>498</v>
      </c>
    </row>
    <row r="41" spans="1:6">
      <c r="A41" s="3" t="s">
        <v>569</v>
      </c>
    </row>
    <row r="42" spans="1:6">
      <c r="A42" s="4" t="s">
        <v>570</v>
      </c>
      <c r="B42" s="5" t="n">
        <v>2691000</v>
      </c>
      <c r="D42" s="5" t="n">
        <v>2691000</v>
      </c>
      <c r="F42" s="5" t="n">
        <v>2692000</v>
      </c>
    </row>
    <row r="43" spans="1:6">
      <c r="A43" s="4" t="s">
        <v>571</v>
      </c>
      <c r="B43" s="5" t="n">
        <v>278000</v>
      </c>
      <c r="D43" s="5" t="n">
        <v>278000</v>
      </c>
      <c r="F43" s="5" t="n">
        <v>553000</v>
      </c>
    </row>
    <row r="44" spans="1:6">
      <c r="A44" s="4" t="s">
        <v>572</v>
      </c>
      <c r="B44" s="5" t="n">
        <v>2969000</v>
      </c>
      <c r="D44" s="5" t="n">
        <v>2969000</v>
      </c>
      <c r="F44" s="5" t="n">
        <v>3245000</v>
      </c>
    </row>
    <row r="45" spans="1:6">
      <c r="A45" s="4" t="s">
        <v>573</v>
      </c>
      <c r="B45" s="5" t="n">
        <v>2963000</v>
      </c>
      <c r="D45" s="5" t="n">
        <v>2963000</v>
      </c>
      <c r="F45" s="5" t="n">
        <v>3238000</v>
      </c>
    </row>
    <row r="46" spans="1:6">
      <c r="A46" s="4" t="s">
        <v>574</v>
      </c>
      <c r="B46" s="5" t="n">
        <v>5000</v>
      </c>
      <c r="D46" s="5" t="n">
        <v>5000</v>
      </c>
      <c r="F46" s="5" t="n">
        <v>8000</v>
      </c>
    </row>
    <row r="47" spans="1:6">
      <c r="A47" s="4" t="s">
        <v>575</v>
      </c>
      <c r="B47" s="5" t="n">
        <v>3104000</v>
      </c>
      <c r="C47" s="5" t="n">
        <v>3238000</v>
      </c>
      <c r="D47" s="5" t="n">
        <v>3174000</v>
      </c>
      <c r="E47" s="5" t="n">
        <v>3238000</v>
      </c>
    </row>
    <row r="48" spans="1:6">
      <c r="A48" s="4" t="s">
        <v>576</v>
      </c>
      <c r="B48" s="5" t="n">
        <v>39000</v>
      </c>
      <c r="C48" s="5" t="n">
        <v>32000</v>
      </c>
      <c r="D48" s="5" t="n">
        <v>110000</v>
      </c>
      <c r="E48" s="5" t="n">
        <v>105000</v>
      </c>
    </row>
    <row r="49" spans="1:6">
      <c r="A49" s="4" t="s">
        <v>502</v>
      </c>
    </row>
    <row r="50" spans="1:6">
      <c r="A50" s="3" t="s">
        <v>569</v>
      </c>
    </row>
    <row r="51" spans="1:6">
      <c r="A51" s="4" t="s">
        <v>570</v>
      </c>
      <c r="B51" s="5" t="n">
        <v>292000</v>
      </c>
      <c r="D51" s="5" t="n">
        <v>292000</v>
      </c>
      <c r="F51" s="5" t="n">
        <v>91000</v>
      </c>
    </row>
    <row r="52" spans="1:6">
      <c r="A52" s="4" t="s">
        <v>571</v>
      </c>
      <c r="B52" s="5" t="n">
        <v>348000</v>
      </c>
      <c r="D52" s="5" t="n">
        <v>348000</v>
      </c>
      <c r="F52" s="5" t="n">
        <v>624000</v>
      </c>
    </row>
    <row r="53" spans="1:6">
      <c r="A53" s="4" t="s">
        <v>572</v>
      </c>
      <c r="B53" s="5" t="n">
        <v>640000</v>
      </c>
      <c r="D53" s="5" t="n">
        <v>640000</v>
      </c>
      <c r="F53" s="5" t="n">
        <v>715000</v>
      </c>
    </row>
    <row r="54" spans="1:6">
      <c r="A54" s="4" t="s">
        <v>573</v>
      </c>
      <c r="B54" s="5" t="n">
        <v>637000</v>
      </c>
      <c r="D54" s="5" t="n">
        <v>637000</v>
      </c>
      <c r="F54" s="5" t="n">
        <v>713000</v>
      </c>
    </row>
    <row r="55" spans="1:6">
      <c r="A55" s="4" t="s">
        <v>574</v>
      </c>
      <c r="B55" s="5" t="n">
        <v>6000</v>
      </c>
      <c r="D55" s="5" t="n">
        <v>6000</v>
      </c>
      <c r="F55" s="5" t="n">
        <v>7000</v>
      </c>
    </row>
    <row r="56" spans="1:6">
      <c r="A56" s="4" t="s">
        <v>575</v>
      </c>
      <c r="B56" s="5" t="n">
        <v>607000</v>
      </c>
      <c r="C56" s="5" t="n">
        <v>1140000</v>
      </c>
      <c r="D56" s="5" t="n">
        <v>660000</v>
      </c>
      <c r="E56" s="5" t="n">
        <v>1098000</v>
      </c>
    </row>
    <row r="57" spans="1:6">
      <c r="A57" s="4" t="s">
        <v>576</v>
      </c>
      <c r="B57" s="5" t="n">
        <v>5000</v>
      </c>
      <c r="C57" s="5" t="n">
        <v>38000</v>
      </c>
      <c r="D57" s="5" t="n">
        <v>19000</v>
      </c>
      <c r="E57" s="5" t="n">
        <v>48000</v>
      </c>
    </row>
    <row r="58" spans="1:6">
      <c r="A58" s="4" t="s">
        <v>506</v>
      </c>
    </row>
    <row r="59" spans="1:6">
      <c r="A59" s="3" t="s">
        <v>569</v>
      </c>
    </row>
    <row r="60" spans="1:6">
      <c r="A60" s="4" t="s">
        <v>570</v>
      </c>
      <c r="B60" s="5" t="n">
        <v>998000</v>
      </c>
      <c r="D60" s="5" t="n">
        <v>998000</v>
      </c>
      <c r="F60" s="5" t="n">
        <v>1008000</v>
      </c>
    </row>
    <row r="61" spans="1:6">
      <c r="A61" s="4" t="s">
        <v>571</v>
      </c>
      <c r="B61" s="5" t="n">
        <v>160000</v>
      </c>
      <c r="D61" s="5" t="n">
        <v>160000</v>
      </c>
      <c r="F61" s="5" t="n">
        <v>957000</v>
      </c>
    </row>
    <row r="62" spans="1:6">
      <c r="A62" s="4" t="s">
        <v>572</v>
      </c>
      <c r="B62" s="5" t="n">
        <v>1158000</v>
      </c>
      <c r="D62" s="5" t="n">
        <v>1158000</v>
      </c>
      <c r="F62" s="5" t="n">
        <v>1965000</v>
      </c>
    </row>
    <row r="63" spans="1:6">
      <c r="A63" s="4" t="s">
        <v>573</v>
      </c>
      <c r="B63" s="5" t="n">
        <v>1157000</v>
      </c>
      <c r="D63" s="5" t="n">
        <v>1157000</v>
      </c>
      <c r="F63" s="5" t="n">
        <v>1965000</v>
      </c>
    </row>
    <row r="64" spans="1:6">
      <c r="A64" s="4" t="s">
        <v>574</v>
      </c>
      <c r="B64" s="5" t="n">
        <v>2000</v>
      </c>
      <c r="D64" s="5" t="n">
        <v>2000</v>
      </c>
      <c r="F64" s="5" t="n">
        <v>55000</v>
      </c>
    </row>
    <row r="65" spans="1:6">
      <c r="A65" s="4" t="s">
        <v>575</v>
      </c>
      <c r="B65" s="5" t="n">
        <v>1164000</v>
      </c>
      <c r="C65" s="5" t="n">
        <v>1981000</v>
      </c>
      <c r="D65" s="5" t="n">
        <v>1367000</v>
      </c>
      <c r="E65" s="5" t="n">
        <v>1993000</v>
      </c>
    </row>
    <row r="66" spans="1:6">
      <c r="A66" s="4" t="s">
        <v>576</v>
      </c>
      <c r="B66" s="5" t="n">
        <v>14000</v>
      </c>
      <c r="C66" s="5" t="n">
        <v>22000</v>
      </c>
      <c r="D66" s="5" t="n">
        <v>48000</v>
      </c>
      <c r="E66" s="5" t="n">
        <v>67000</v>
      </c>
    </row>
    <row r="67" spans="1:6">
      <c r="A67" s="4" t="s">
        <v>510</v>
      </c>
    </row>
    <row r="68" spans="1:6">
      <c r="A68" s="3" t="s">
        <v>569</v>
      </c>
    </row>
    <row r="69" spans="1:6">
      <c r="A69" s="4" t="s">
        <v>570</v>
      </c>
      <c r="B69" s="5" t="n">
        <v>47000</v>
      </c>
      <c r="D69" s="5" t="n">
        <v>47000</v>
      </c>
      <c r="F69" s="5" t="n">
        <v>103000</v>
      </c>
    </row>
    <row r="70" spans="1:6">
      <c r="A70" s="4" t="s">
        <v>571</v>
      </c>
      <c r="B70" s="5" t="n">
        <v>619000</v>
      </c>
      <c r="D70" s="5" t="n">
        <v>619000</v>
      </c>
      <c r="F70" s="5" t="n">
        <v>829000</v>
      </c>
    </row>
    <row r="71" spans="1:6">
      <c r="A71" s="4" t="s">
        <v>572</v>
      </c>
      <c r="B71" s="5" t="n">
        <v>666000</v>
      </c>
      <c r="D71" s="5" t="n">
        <v>666000</v>
      </c>
      <c r="F71" s="5" t="n">
        <v>932000</v>
      </c>
    </row>
    <row r="72" spans="1:6">
      <c r="A72" s="4" t="s">
        <v>573</v>
      </c>
      <c r="B72" s="5" t="n">
        <v>665000</v>
      </c>
      <c r="D72" s="5" t="n">
        <v>665000</v>
      </c>
      <c r="F72" s="5" t="n">
        <v>932000</v>
      </c>
    </row>
    <row r="73" spans="1:6">
      <c r="A73" s="4" t="s">
        <v>574</v>
      </c>
      <c r="B73" s="5" t="n">
        <v>85000</v>
      </c>
      <c r="D73" s="5" t="n">
        <v>85000</v>
      </c>
      <c r="F73" s="7" t="n">
        <v>98000</v>
      </c>
    </row>
    <row r="74" spans="1:6">
      <c r="A74" s="4" t="s">
        <v>575</v>
      </c>
      <c r="B74" s="5" t="n">
        <v>802000</v>
      </c>
      <c r="C74" s="5" t="n">
        <v>1113000</v>
      </c>
      <c r="D74" s="5" t="n">
        <v>871000</v>
      </c>
      <c r="E74" s="5" t="n">
        <v>1179000</v>
      </c>
    </row>
    <row r="75" spans="1:6">
      <c r="A75" s="4" t="s">
        <v>576</v>
      </c>
      <c r="B75" s="7" t="n">
        <v>9000</v>
      </c>
      <c r="C75" s="7" t="n">
        <v>12000</v>
      </c>
      <c r="D75" s="7" t="n">
        <v>29000</v>
      </c>
      <c r="E75" s="7" t="n">
        <v>3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9</v>
      </c>
      <c r="B1" s="2" t="s">
        <v>65</v>
      </c>
      <c r="D1" s="2" t="s">
        <v>1</v>
      </c>
    </row>
    <row r="2" spans="1:6">
      <c r="B2" s="2" t="s">
        <v>2</v>
      </c>
      <c r="C2" s="2" t="s">
        <v>66</v>
      </c>
      <c r="D2" s="2" t="s">
        <v>2</v>
      </c>
      <c r="E2" s="2" t="s">
        <v>66</v>
      </c>
      <c r="F2" s="2" t="s">
        <v>23</v>
      </c>
    </row>
    <row r="3" spans="1:6">
      <c r="A3" s="3" t="s">
        <v>580</v>
      </c>
    </row>
    <row r="4" spans="1:6">
      <c r="A4" s="4" t="s">
        <v>581</v>
      </c>
      <c r="B4" s="7" t="n">
        <v>15232</v>
      </c>
      <c r="C4" s="7" t="n">
        <v>15087</v>
      </c>
      <c r="D4" s="7" t="n">
        <v>15442</v>
      </c>
      <c r="E4" s="7" t="n">
        <v>14999</v>
      </c>
    </row>
    <row r="5" spans="1:6">
      <c r="A5" s="4" t="s">
        <v>84</v>
      </c>
      <c r="B5" s="5" t="n">
        <v>0</v>
      </c>
      <c r="C5" s="5" t="n">
        <v>-1550</v>
      </c>
      <c r="D5" s="5" t="n">
        <v>0</v>
      </c>
      <c r="E5" s="5" t="n">
        <v>-1550</v>
      </c>
    </row>
    <row r="6" spans="1:6">
      <c r="A6" s="4" t="s">
        <v>582</v>
      </c>
      <c r="B6" s="5" t="n">
        <v>-6</v>
      </c>
      <c r="C6" s="5" t="n">
        <v>0</v>
      </c>
      <c r="D6" s="5" t="n">
        <v>-292</v>
      </c>
      <c r="E6" s="5" t="n">
        <v>-13</v>
      </c>
    </row>
    <row r="7" spans="1:6">
      <c r="A7" s="4" t="s">
        <v>583</v>
      </c>
      <c r="B7" s="5" t="n">
        <v>22</v>
      </c>
      <c r="C7" s="5" t="n">
        <v>2176</v>
      </c>
      <c r="D7" s="5" t="n">
        <v>98</v>
      </c>
      <c r="E7" s="5" t="n">
        <v>2277</v>
      </c>
    </row>
    <row r="8" spans="1:6">
      <c r="A8" s="4" t="s">
        <v>584</v>
      </c>
      <c r="B8" s="5" t="n">
        <v>15248</v>
      </c>
      <c r="C8" s="5" t="n">
        <v>15713</v>
      </c>
      <c r="D8" s="5" t="n">
        <v>15248</v>
      </c>
      <c r="E8" s="5" t="n">
        <v>15713</v>
      </c>
    </row>
    <row r="9" spans="1:6">
      <c r="A9" s="4" t="s">
        <v>585</v>
      </c>
      <c r="B9" s="5" t="n">
        <v>14662</v>
      </c>
      <c r="D9" s="5" t="n">
        <v>14662</v>
      </c>
      <c r="F9" s="7" t="n">
        <v>14451</v>
      </c>
    </row>
    <row r="10" spans="1:6">
      <c r="A10" s="4" t="s">
        <v>586</v>
      </c>
      <c r="B10" s="5" t="n">
        <v>586</v>
      </c>
      <c r="D10" s="5" t="n">
        <v>586</v>
      </c>
      <c r="F10" s="5" t="n">
        <v>991</v>
      </c>
    </row>
    <row r="11" spans="1:6">
      <c r="A11" s="4" t="s">
        <v>587</v>
      </c>
      <c r="B11" s="5" t="n">
        <v>15248</v>
      </c>
      <c r="D11" s="5" t="n">
        <v>15248</v>
      </c>
      <c r="F11" s="5" t="n">
        <v>15442</v>
      </c>
    </row>
    <row r="12" spans="1:6">
      <c r="A12" s="4" t="s">
        <v>588</v>
      </c>
      <c r="B12" s="5" t="n">
        <v>1504475</v>
      </c>
      <c r="D12" s="5" t="n">
        <v>1504475</v>
      </c>
      <c r="F12" s="5" t="n">
        <v>1465383</v>
      </c>
    </row>
    <row r="13" spans="1:6">
      <c r="A13" s="4" t="s">
        <v>589</v>
      </c>
      <c r="B13" s="5" t="n">
        <v>17700</v>
      </c>
      <c r="D13" s="5" t="n">
        <v>17700</v>
      </c>
      <c r="F13" s="5" t="n">
        <v>18313</v>
      </c>
    </row>
    <row r="14" spans="1:6">
      <c r="A14" s="4" t="s">
        <v>477</v>
      </c>
      <c r="B14" s="7" t="n">
        <v>1524447</v>
      </c>
      <c r="D14" s="7" t="n">
        <v>1524447</v>
      </c>
      <c r="F14" s="7" t="n">
        <v>1486616</v>
      </c>
    </row>
    <row r="15" spans="1:6">
      <c r="A15" s="4" t="s">
        <v>590</v>
      </c>
      <c r="B15" s="4" t="s">
        <v>591</v>
      </c>
      <c r="D15" s="4" t="s">
        <v>591</v>
      </c>
      <c r="F15" s="4" t="s">
        <v>592</v>
      </c>
    </row>
    <row r="16" spans="1:6">
      <c r="A16" s="4" t="s">
        <v>593</v>
      </c>
      <c r="B16" s="4" t="s">
        <v>594</v>
      </c>
      <c r="D16" s="4" t="s">
        <v>594</v>
      </c>
      <c r="F16" s="4" t="s">
        <v>595</v>
      </c>
    </row>
    <row r="17" spans="1:6">
      <c r="A17" s="4" t="s">
        <v>516</v>
      </c>
    </row>
    <row r="18" spans="1:6">
      <c r="A18" s="3" t="s">
        <v>580</v>
      </c>
    </row>
    <row r="19" spans="1:6">
      <c r="A19" s="4" t="s">
        <v>587</v>
      </c>
      <c r="B19" s="7" t="n">
        <v>0</v>
      </c>
      <c r="D19" s="7" t="n">
        <v>0</v>
      </c>
      <c r="F19" s="7" t="n">
        <v>0</v>
      </c>
    </row>
    <row r="20" spans="1:6">
      <c r="A20" s="4" t="s">
        <v>516</v>
      </c>
      <c r="B20" s="5" t="n">
        <v>2272</v>
      </c>
      <c r="D20" s="5" t="n">
        <v>2272</v>
      </c>
      <c r="F20" s="5" t="n">
        <v>2920</v>
      </c>
    </row>
    <row r="21" spans="1:6">
      <c r="A21" s="4" t="s">
        <v>486</v>
      </c>
    </row>
    <row r="22" spans="1:6">
      <c r="A22" s="3" t="s">
        <v>580</v>
      </c>
    </row>
    <row r="23" spans="1:6">
      <c r="A23" s="4" t="s">
        <v>581</v>
      </c>
      <c r="B23" s="5" t="n">
        <v>3932</v>
      </c>
      <c r="C23" s="5" t="n">
        <v>2637</v>
      </c>
      <c r="D23" s="5" t="n">
        <v>3248</v>
      </c>
      <c r="E23" s="5" t="n">
        <v>3023</v>
      </c>
    </row>
    <row r="24" spans="1:6">
      <c r="A24" s="4" t="s">
        <v>84</v>
      </c>
      <c r="B24" s="5" t="n">
        <v>612</v>
      </c>
      <c r="C24" s="5" t="n">
        <v>828</v>
      </c>
      <c r="D24" s="5" t="n">
        <v>1509</v>
      </c>
      <c r="E24" s="5" t="n">
        <v>388</v>
      </c>
    </row>
    <row r="25" spans="1:6">
      <c r="A25" s="4" t="s">
        <v>582</v>
      </c>
      <c r="B25" s="5" t="n">
        <v>-5</v>
      </c>
      <c r="C25" s="5" t="n">
        <v>0</v>
      </c>
      <c r="D25" s="5" t="n">
        <v>-289</v>
      </c>
      <c r="E25" s="5" t="n">
        <v>-9</v>
      </c>
    </row>
    <row r="26" spans="1:6">
      <c r="A26" s="4" t="s">
        <v>583</v>
      </c>
      <c r="B26" s="5" t="n">
        <v>21</v>
      </c>
      <c r="C26" s="5" t="n">
        <v>29</v>
      </c>
      <c r="D26" s="5" t="n">
        <v>92</v>
      </c>
      <c r="E26" s="5" t="n">
        <v>92</v>
      </c>
    </row>
    <row r="27" spans="1:6">
      <c r="A27" s="4" t="s">
        <v>584</v>
      </c>
      <c r="B27" s="5" t="n">
        <v>4560</v>
      </c>
      <c r="C27" s="5" t="n">
        <v>3494</v>
      </c>
      <c r="D27" s="5" t="n">
        <v>4560</v>
      </c>
      <c r="E27" s="5" t="n">
        <v>3494</v>
      </c>
    </row>
    <row r="28" spans="1:6">
      <c r="A28" s="4" t="s">
        <v>585</v>
      </c>
      <c r="B28" s="5" t="n">
        <v>4525</v>
      </c>
      <c r="D28" s="5" t="n">
        <v>4525</v>
      </c>
      <c r="F28" s="5" t="n">
        <v>2963</v>
      </c>
    </row>
    <row r="29" spans="1:6">
      <c r="A29" s="4" t="s">
        <v>586</v>
      </c>
      <c r="B29" s="5" t="n">
        <v>35</v>
      </c>
      <c r="D29" s="5" t="n">
        <v>35</v>
      </c>
      <c r="F29" s="5" t="n">
        <v>285</v>
      </c>
    </row>
    <row r="30" spans="1:6">
      <c r="A30" s="4" t="s">
        <v>587</v>
      </c>
      <c r="B30" s="5" t="n">
        <v>4560</v>
      </c>
      <c r="D30" s="5" t="n">
        <v>4560</v>
      </c>
      <c r="F30" s="5" t="n">
        <v>3248</v>
      </c>
    </row>
    <row r="31" spans="1:6">
      <c r="A31" s="4" t="s">
        <v>588</v>
      </c>
      <c r="B31" s="5" t="n">
        <v>216594</v>
      </c>
      <c r="D31" s="5" t="n">
        <v>216594</v>
      </c>
      <c r="F31" s="5" t="n">
        <v>216368</v>
      </c>
    </row>
    <row r="32" spans="1:6">
      <c r="A32" s="4" t="s">
        <v>589</v>
      </c>
      <c r="B32" s="5" t="n">
        <v>2050</v>
      </c>
      <c r="D32" s="5" t="n">
        <v>2050</v>
      </c>
      <c r="F32" s="5" t="n">
        <v>2207</v>
      </c>
    </row>
    <row r="33" spans="1:6">
      <c r="A33" s="4" t="s">
        <v>477</v>
      </c>
      <c r="B33" s="7" t="n">
        <v>218681</v>
      </c>
      <c r="D33" s="7" t="n">
        <v>218681</v>
      </c>
      <c r="F33" s="7" t="n">
        <v>218615</v>
      </c>
    </row>
    <row r="34" spans="1:6">
      <c r="A34" s="4" t="s">
        <v>590</v>
      </c>
      <c r="B34" s="4" t="s">
        <v>596</v>
      </c>
      <c r="D34" s="4" t="s">
        <v>596</v>
      </c>
      <c r="F34" s="4" t="s">
        <v>597</v>
      </c>
    </row>
    <row r="35" spans="1:6">
      <c r="A35" s="4" t="s">
        <v>524</v>
      </c>
    </row>
    <row r="36" spans="1:6">
      <c r="A36" s="3" t="s">
        <v>580</v>
      </c>
    </row>
    <row r="37" spans="1:6">
      <c r="A37" s="4" t="s">
        <v>587</v>
      </c>
      <c r="B37" s="7" t="n">
        <v>0</v>
      </c>
      <c r="D37" s="7" t="n">
        <v>0</v>
      </c>
      <c r="F37" s="7" t="n">
        <v>0</v>
      </c>
    </row>
    <row r="38" spans="1:6">
      <c r="A38" s="4" t="s">
        <v>516</v>
      </c>
      <c r="B38" s="5" t="n">
        <v>37</v>
      </c>
      <c r="D38" s="5" t="n">
        <v>37</v>
      </c>
      <c r="F38" s="5" t="n">
        <v>40</v>
      </c>
    </row>
    <row r="39" spans="1:6">
      <c r="A39" s="4" t="s">
        <v>490</v>
      </c>
    </row>
    <row r="40" spans="1:6">
      <c r="A40" s="3" t="s">
        <v>580</v>
      </c>
    </row>
    <row r="41" spans="1:6">
      <c r="A41" s="4" t="s">
        <v>581</v>
      </c>
      <c r="B41" s="5" t="n">
        <v>2082</v>
      </c>
      <c r="C41" s="5" t="n">
        <v>1631</v>
      </c>
      <c r="D41" s="5" t="n">
        <v>1753</v>
      </c>
      <c r="E41" s="5" t="n">
        <v>2249</v>
      </c>
    </row>
    <row r="42" spans="1:6">
      <c r="A42" s="4" t="s">
        <v>84</v>
      </c>
      <c r="B42" s="5" t="n">
        <v>-56</v>
      </c>
      <c r="C42" s="5" t="n">
        <v>-10</v>
      </c>
      <c r="D42" s="5" t="n">
        <v>273</v>
      </c>
      <c r="E42" s="5" t="n">
        <v>-628</v>
      </c>
    </row>
    <row r="43" spans="1:6">
      <c r="A43" s="4" t="s">
        <v>582</v>
      </c>
      <c r="B43" s="5" t="n">
        <v>0</v>
      </c>
      <c r="C43" s="5" t="n">
        <v>0</v>
      </c>
      <c r="D43" s="5" t="n">
        <v>0</v>
      </c>
      <c r="E43" s="5" t="n">
        <v>0</v>
      </c>
    </row>
    <row r="44" spans="1:6">
      <c r="A44" s="4" t="s">
        <v>583</v>
      </c>
      <c r="B44" s="5" t="n">
        <v>0</v>
      </c>
      <c r="C44" s="5" t="n">
        <v>0</v>
      </c>
      <c r="D44" s="5" t="n">
        <v>0</v>
      </c>
      <c r="E44" s="5" t="n">
        <v>0</v>
      </c>
    </row>
    <row r="45" spans="1:6">
      <c r="A45" s="4" t="s">
        <v>584</v>
      </c>
      <c r="B45" s="5" t="n">
        <v>2026</v>
      </c>
      <c r="C45" s="5" t="n">
        <v>1621</v>
      </c>
      <c r="D45" s="5" t="n">
        <v>2026</v>
      </c>
      <c r="E45" s="5" t="n">
        <v>1621</v>
      </c>
    </row>
    <row r="46" spans="1:6">
      <c r="A46" s="4" t="s">
        <v>585</v>
      </c>
      <c r="B46" s="5" t="n">
        <v>1942</v>
      </c>
      <c r="D46" s="5" t="n">
        <v>1942</v>
      </c>
      <c r="F46" s="5" t="n">
        <v>1590</v>
      </c>
    </row>
    <row r="47" spans="1:6">
      <c r="A47" s="4" t="s">
        <v>586</v>
      </c>
      <c r="B47" s="5" t="n">
        <v>84</v>
      </c>
      <c r="D47" s="5" t="n">
        <v>84</v>
      </c>
      <c r="F47" s="5" t="n">
        <v>163</v>
      </c>
    </row>
    <row r="48" spans="1:6">
      <c r="A48" s="4" t="s">
        <v>587</v>
      </c>
      <c r="B48" s="5" t="n">
        <v>2026</v>
      </c>
      <c r="D48" s="5" t="n">
        <v>2026</v>
      </c>
      <c r="F48" s="5" t="n">
        <v>1753</v>
      </c>
    </row>
    <row r="49" spans="1:6">
      <c r="A49" s="4" t="s">
        <v>588</v>
      </c>
      <c r="B49" s="5" t="n">
        <v>256593</v>
      </c>
      <c r="D49" s="5" t="n">
        <v>256593</v>
      </c>
      <c r="F49" s="5" t="n">
        <v>239648</v>
      </c>
    </row>
    <row r="50" spans="1:6">
      <c r="A50" s="4" t="s">
        <v>589</v>
      </c>
      <c r="B50" s="5" t="n">
        <v>6999</v>
      </c>
      <c r="D50" s="5" t="n">
        <v>6999</v>
      </c>
      <c r="F50" s="5" t="n">
        <v>6993</v>
      </c>
    </row>
    <row r="51" spans="1:6">
      <c r="A51" s="4" t="s">
        <v>477</v>
      </c>
      <c r="B51" s="7" t="n">
        <v>264732</v>
      </c>
      <c r="D51" s="7" t="n">
        <v>264732</v>
      </c>
      <c r="F51" s="7" t="n">
        <v>247713</v>
      </c>
    </row>
    <row r="52" spans="1:6">
      <c r="A52" s="4" t="s">
        <v>590</v>
      </c>
      <c r="B52" s="4" t="s">
        <v>598</v>
      </c>
      <c r="D52" s="4" t="s">
        <v>598</v>
      </c>
      <c r="F52" s="4" t="s">
        <v>599</v>
      </c>
    </row>
    <row r="53" spans="1:6">
      <c r="A53" s="4" t="s">
        <v>528</v>
      </c>
    </row>
    <row r="54" spans="1:6">
      <c r="A54" s="3" t="s">
        <v>580</v>
      </c>
    </row>
    <row r="55" spans="1:6">
      <c r="A55" s="4" t="s">
        <v>587</v>
      </c>
      <c r="B55" s="7" t="n">
        <v>0</v>
      </c>
      <c r="D55" s="7" t="n">
        <v>0</v>
      </c>
      <c r="F55" s="7" t="n">
        <v>0</v>
      </c>
    </row>
    <row r="56" spans="1:6">
      <c r="A56" s="4" t="s">
        <v>516</v>
      </c>
      <c r="B56" s="5" t="n">
        <v>1140</v>
      </c>
      <c r="D56" s="5" t="n">
        <v>1140</v>
      </c>
      <c r="F56" s="5" t="n">
        <v>1072</v>
      </c>
    </row>
    <row r="57" spans="1:6">
      <c r="A57" s="4" t="s">
        <v>494</v>
      </c>
    </row>
    <row r="58" spans="1:6">
      <c r="A58" s="3" t="s">
        <v>580</v>
      </c>
    </row>
    <row r="59" spans="1:6">
      <c r="A59" s="4" t="s">
        <v>581</v>
      </c>
      <c r="B59" s="5" t="n">
        <v>6065</v>
      </c>
      <c r="C59" s="5" t="n">
        <v>6595</v>
      </c>
      <c r="D59" s="5" t="n">
        <v>6320</v>
      </c>
      <c r="E59" s="5" t="n">
        <v>6178</v>
      </c>
    </row>
    <row r="60" spans="1:6">
      <c r="A60" s="4" t="s">
        <v>84</v>
      </c>
      <c r="B60" s="5" t="n">
        <v>33</v>
      </c>
      <c r="C60" s="5" t="n">
        <v>-2416</v>
      </c>
      <c r="D60" s="5" t="n">
        <v>-222</v>
      </c>
      <c r="E60" s="5" t="n">
        <v>-2009</v>
      </c>
    </row>
    <row r="61" spans="1:6">
      <c r="A61" s="4" t="s">
        <v>582</v>
      </c>
      <c r="B61" s="5" t="n">
        <v>0</v>
      </c>
      <c r="C61" s="5" t="n">
        <v>0</v>
      </c>
      <c r="D61" s="5" t="n">
        <v>0</v>
      </c>
      <c r="E61" s="5" t="n">
        <v>0</v>
      </c>
    </row>
    <row r="62" spans="1:6">
      <c r="A62" s="4" t="s">
        <v>583</v>
      </c>
      <c r="B62" s="5" t="n">
        <v>0</v>
      </c>
      <c r="C62" s="5" t="n">
        <v>2146</v>
      </c>
      <c r="D62" s="5" t="n">
        <v>0</v>
      </c>
      <c r="E62" s="5" t="n">
        <v>2156</v>
      </c>
    </row>
    <row r="63" spans="1:6">
      <c r="A63" s="4" t="s">
        <v>584</v>
      </c>
      <c r="B63" s="5" t="n">
        <v>6098</v>
      </c>
      <c r="C63" s="5" t="n">
        <v>6325</v>
      </c>
      <c r="D63" s="5" t="n">
        <v>6098</v>
      </c>
      <c r="E63" s="5" t="n">
        <v>6325</v>
      </c>
    </row>
    <row r="64" spans="1:6">
      <c r="A64" s="4" t="s">
        <v>585</v>
      </c>
      <c r="B64" s="5" t="n">
        <v>5729</v>
      </c>
      <c r="D64" s="5" t="n">
        <v>5729</v>
      </c>
      <c r="F64" s="5" t="n">
        <v>5945</v>
      </c>
    </row>
    <row r="65" spans="1:6">
      <c r="A65" s="4" t="s">
        <v>586</v>
      </c>
      <c r="B65" s="5" t="n">
        <v>369</v>
      </c>
      <c r="D65" s="5" t="n">
        <v>369</v>
      </c>
      <c r="F65" s="5" t="n">
        <v>375</v>
      </c>
    </row>
    <row r="66" spans="1:6">
      <c r="A66" s="4" t="s">
        <v>587</v>
      </c>
      <c r="B66" s="5" t="n">
        <v>6098</v>
      </c>
      <c r="D66" s="5" t="n">
        <v>6098</v>
      </c>
      <c r="F66" s="5" t="n">
        <v>6320</v>
      </c>
    </row>
    <row r="67" spans="1:6">
      <c r="A67" s="4" t="s">
        <v>588</v>
      </c>
      <c r="B67" s="5" t="n">
        <v>717361</v>
      </c>
      <c r="D67" s="5" t="n">
        <v>717361</v>
      </c>
      <c r="F67" s="5" t="n">
        <v>720266</v>
      </c>
    </row>
    <row r="68" spans="1:6">
      <c r="A68" s="4" t="s">
        <v>589</v>
      </c>
      <c r="B68" s="5" t="n">
        <v>3217</v>
      </c>
      <c r="D68" s="5" t="n">
        <v>3217</v>
      </c>
      <c r="F68" s="5" t="n">
        <v>2256</v>
      </c>
    </row>
    <row r="69" spans="1:6">
      <c r="A69" s="4" t="s">
        <v>477</v>
      </c>
      <c r="B69" s="7" t="n">
        <v>721576</v>
      </c>
      <c r="D69" s="7" t="n">
        <v>721576</v>
      </c>
      <c r="F69" s="7" t="n">
        <v>724228</v>
      </c>
    </row>
    <row r="70" spans="1:6">
      <c r="A70" s="4" t="s">
        <v>590</v>
      </c>
      <c r="B70" s="4" t="s">
        <v>600</v>
      </c>
      <c r="D70" s="4" t="s">
        <v>600</v>
      </c>
      <c r="F70" s="4" t="s">
        <v>601</v>
      </c>
    </row>
    <row r="71" spans="1:6">
      <c r="A71" s="4" t="s">
        <v>593</v>
      </c>
      <c r="B71" s="4" t="s">
        <v>602</v>
      </c>
      <c r="D71" s="4" t="s">
        <v>602</v>
      </c>
    </row>
    <row r="72" spans="1:6">
      <c r="A72" s="4" t="s">
        <v>532</v>
      </c>
    </row>
    <row r="73" spans="1:6">
      <c r="A73" s="3" t="s">
        <v>580</v>
      </c>
    </row>
    <row r="74" spans="1:6">
      <c r="A74" s="4" t="s">
        <v>587</v>
      </c>
      <c r="B74" s="7" t="n">
        <v>0</v>
      </c>
      <c r="D74" s="7" t="n">
        <v>0</v>
      </c>
      <c r="F74" s="7" t="n">
        <v>0</v>
      </c>
    </row>
    <row r="75" spans="1:6">
      <c r="A75" s="4" t="s">
        <v>516</v>
      </c>
      <c r="B75" s="5" t="n">
        <v>998</v>
      </c>
      <c r="D75" s="5" t="n">
        <v>998</v>
      </c>
      <c r="F75" s="5" t="n">
        <v>1706</v>
      </c>
    </row>
    <row r="76" spans="1:6">
      <c r="A76" s="4" t="s">
        <v>498</v>
      </c>
    </row>
    <row r="77" spans="1:6">
      <c r="A77" s="3" t="s">
        <v>580</v>
      </c>
    </row>
    <row r="78" spans="1:6">
      <c r="A78" s="4" t="s">
        <v>581</v>
      </c>
      <c r="B78" s="5" t="n">
        <v>411</v>
      </c>
      <c r="C78" s="5" t="n">
        <v>831</v>
      </c>
      <c r="D78" s="5" t="n">
        <v>781</v>
      </c>
      <c r="E78" s="5" t="n">
        <v>724</v>
      </c>
    </row>
    <row r="79" spans="1:6">
      <c r="A79" s="4" t="s">
        <v>84</v>
      </c>
      <c r="B79" s="5" t="n">
        <v>217</v>
      </c>
      <c r="C79" s="5" t="n">
        <v>105</v>
      </c>
      <c r="D79" s="5" t="n">
        <v>-153</v>
      </c>
      <c r="E79" s="5" t="n">
        <v>212</v>
      </c>
    </row>
    <row r="80" spans="1:6">
      <c r="A80" s="4" t="s">
        <v>582</v>
      </c>
      <c r="B80" s="5" t="n">
        <v>0</v>
      </c>
      <c r="C80" s="5" t="n">
        <v>0</v>
      </c>
      <c r="D80" s="5" t="n">
        <v>0</v>
      </c>
      <c r="E80" s="5" t="n">
        <v>0</v>
      </c>
    </row>
    <row r="81" spans="1:6">
      <c r="A81" s="4" t="s">
        <v>583</v>
      </c>
      <c r="B81" s="5" t="n">
        <v>0</v>
      </c>
      <c r="C81" s="5" t="n">
        <v>0</v>
      </c>
      <c r="D81" s="5" t="n">
        <v>0</v>
      </c>
      <c r="E81" s="5" t="n">
        <v>0</v>
      </c>
    </row>
    <row r="82" spans="1:6">
      <c r="A82" s="4" t="s">
        <v>584</v>
      </c>
      <c r="B82" s="5" t="n">
        <v>628</v>
      </c>
      <c r="C82" s="5" t="n">
        <v>936</v>
      </c>
      <c r="D82" s="5" t="n">
        <v>628</v>
      </c>
      <c r="E82" s="5" t="n">
        <v>936</v>
      </c>
    </row>
    <row r="83" spans="1:6">
      <c r="A83" s="4" t="s">
        <v>585</v>
      </c>
      <c r="B83" s="5" t="n">
        <v>623</v>
      </c>
      <c r="D83" s="5" t="n">
        <v>623</v>
      </c>
      <c r="F83" s="5" t="n">
        <v>773</v>
      </c>
    </row>
    <row r="84" spans="1:6">
      <c r="A84" s="4" t="s">
        <v>586</v>
      </c>
      <c r="B84" s="5" t="n">
        <v>5</v>
      </c>
      <c r="D84" s="5" t="n">
        <v>5</v>
      </c>
      <c r="F84" s="5" t="n">
        <v>8</v>
      </c>
    </row>
    <row r="85" spans="1:6">
      <c r="A85" s="4" t="s">
        <v>587</v>
      </c>
      <c r="B85" s="5" t="n">
        <v>628</v>
      </c>
      <c r="D85" s="5" t="n">
        <v>628</v>
      </c>
      <c r="F85" s="5" t="n">
        <v>781</v>
      </c>
    </row>
    <row r="86" spans="1:6">
      <c r="A86" s="4" t="s">
        <v>588</v>
      </c>
      <c r="B86" s="5" t="n">
        <v>73210</v>
      </c>
      <c r="D86" s="5" t="n">
        <v>73210</v>
      </c>
      <c r="F86" s="5" t="n">
        <v>71564</v>
      </c>
    </row>
    <row r="87" spans="1:6">
      <c r="A87" s="4" t="s">
        <v>589</v>
      </c>
      <c r="B87" s="5" t="n">
        <v>2969</v>
      </c>
      <c r="D87" s="5" t="n">
        <v>2969</v>
      </c>
      <c r="F87" s="5" t="n">
        <v>3245</v>
      </c>
    </row>
    <row r="88" spans="1:6">
      <c r="A88" s="4" t="s">
        <v>477</v>
      </c>
      <c r="B88" s="7" t="n">
        <v>76179</v>
      </c>
      <c r="D88" s="7" t="n">
        <v>76179</v>
      </c>
      <c r="F88" s="7" t="n">
        <v>74809</v>
      </c>
    </row>
    <row r="89" spans="1:6">
      <c r="A89" s="4" t="s">
        <v>590</v>
      </c>
      <c r="B89" s="4" t="s">
        <v>603</v>
      </c>
      <c r="D89" s="4" t="s">
        <v>603</v>
      </c>
      <c r="F89" s="4" t="s">
        <v>592</v>
      </c>
    </row>
    <row r="90" spans="1:6">
      <c r="A90" s="4" t="s">
        <v>536</v>
      </c>
    </row>
    <row r="91" spans="1:6">
      <c r="A91" s="3" t="s">
        <v>580</v>
      </c>
    </row>
    <row r="92" spans="1:6">
      <c r="A92" s="4" t="s">
        <v>587</v>
      </c>
      <c r="B92" s="7" t="n">
        <v>0</v>
      </c>
      <c r="D92" s="7" t="n">
        <v>0</v>
      </c>
      <c r="F92" s="7" t="n">
        <v>0</v>
      </c>
    </row>
    <row r="93" spans="1:6">
      <c r="A93" s="4" t="s">
        <v>516</v>
      </c>
      <c r="B93" s="5" t="n">
        <v>0</v>
      </c>
      <c r="D93" s="5" t="n">
        <v>0</v>
      </c>
      <c r="F93" s="5" t="n">
        <v>0</v>
      </c>
    </row>
    <row r="94" spans="1:6">
      <c r="A94" s="4" t="s">
        <v>502</v>
      </c>
    </row>
    <row r="95" spans="1:6">
      <c r="A95" s="3" t="s">
        <v>580</v>
      </c>
    </row>
    <row r="96" spans="1:6">
      <c r="A96" s="4" t="s">
        <v>581</v>
      </c>
      <c r="B96" s="5" t="n">
        <v>981</v>
      </c>
      <c r="C96" s="5" t="n">
        <v>1076</v>
      </c>
      <c r="D96" s="5" t="n">
        <v>973</v>
      </c>
      <c r="E96" s="5" t="n">
        <v>910</v>
      </c>
    </row>
    <row r="97" spans="1:6">
      <c r="A97" s="4" t="s">
        <v>84</v>
      </c>
      <c r="B97" s="5" t="n">
        <v>21</v>
      </c>
      <c r="C97" s="5" t="n">
        <v>-125</v>
      </c>
      <c r="D97" s="5" t="n">
        <v>29</v>
      </c>
      <c r="E97" s="5" t="n">
        <v>40</v>
      </c>
    </row>
    <row r="98" spans="1:6">
      <c r="A98" s="4" t="s">
        <v>582</v>
      </c>
      <c r="B98" s="5" t="n">
        <v>0</v>
      </c>
      <c r="C98" s="5" t="n">
        <v>0</v>
      </c>
      <c r="D98" s="5" t="n">
        <v>0</v>
      </c>
      <c r="E98" s="5" t="n">
        <v>0</v>
      </c>
    </row>
    <row r="99" spans="1:6">
      <c r="A99" s="4" t="s">
        <v>583</v>
      </c>
      <c r="B99" s="5" t="n">
        <v>0</v>
      </c>
      <c r="C99" s="5" t="n">
        <v>1</v>
      </c>
      <c r="D99" s="5" t="n">
        <v>0</v>
      </c>
      <c r="E99" s="5" t="n">
        <v>2</v>
      </c>
    </row>
    <row r="100" spans="1:6">
      <c r="A100" s="4" t="s">
        <v>584</v>
      </c>
      <c r="B100" s="5" t="n">
        <v>1002</v>
      </c>
      <c r="C100" s="5" t="n">
        <v>952</v>
      </c>
      <c r="D100" s="5" t="n">
        <v>1002</v>
      </c>
      <c r="E100" s="5" t="n">
        <v>952</v>
      </c>
    </row>
    <row r="101" spans="1:6">
      <c r="A101" s="4" t="s">
        <v>585</v>
      </c>
      <c r="B101" s="5" t="n">
        <v>996</v>
      </c>
      <c r="D101" s="5" t="n">
        <v>996</v>
      </c>
      <c r="F101" s="5" t="n">
        <v>966</v>
      </c>
    </row>
    <row r="102" spans="1:6">
      <c r="A102" s="4" t="s">
        <v>586</v>
      </c>
      <c r="B102" s="5" t="n">
        <v>6</v>
      </c>
      <c r="D102" s="5" t="n">
        <v>6</v>
      </c>
      <c r="F102" s="5" t="n">
        <v>7</v>
      </c>
    </row>
    <row r="103" spans="1:6">
      <c r="A103" s="4" t="s">
        <v>587</v>
      </c>
      <c r="B103" s="5" t="n">
        <v>1002</v>
      </c>
      <c r="D103" s="5" t="n">
        <v>1002</v>
      </c>
      <c r="F103" s="5" t="n">
        <v>973</v>
      </c>
    </row>
    <row r="104" spans="1:6">
      <c r="A104" s="4" t="s">
        <v>588</v>
      </c>
      <c r="B104" s="5" t="n">
        <v>120629</v>
      </c>
      <c r="D104" s="5" t="n">
        <v>120629</v>
      </c>
      <c r="F104" s="5" t="n">
        <v>116390</v>
      </c>
    </row>
    <row r="105" spans="1:6">
      <c r="A105" s="4" t="s">
        <v>589</v>
      </c>
      <c r="B105" s="5" t="n">
        <v>640</v>
      </c>
      <c r="D105" s="5" t="n">
        <v>640</v>
      </c>
      <c r="F105" s="5" t="n">
        <v>715</v>
      </c>
    </row>
    <row r="106" spans="1:6">
      <c r="A106" s="4" t="s">
        <v>477</v>
      </c>
      <c r="B106" s="7" t="n">
        <v>121366</v>
      </c>
      <c r="D106" s="7" t="n">
        <v>121366</v>
      </c>
      <c r="F106" s="7" t="n">
        <v>117207</v>
      </c>
    </row>
    <row r="107" spans="1:6">
      <c r="A107" s="4" t="s">
        <v>590</v>
      </c>
      <c r="B107" s="4" t="s">
        <v>604</v>
      </c>
      <c r="D107" s="4" t="s">
        <v>604</v>
      </c>
      <c r="F107" s="4" t="s">
        <v>604</v>
      </c>
    </row>
    <row r="108" spans="1:6">
      <c r="A108" s="4" t="s">
        <v>593</v>
      </c>
      <c r="B108" s="4" t="s">
        <v>605</v>
      </c>
      <c r="D108" s="4" t="s">
        <v>605</v>
      </c>
      <c r="F108" s="4" t="s">
        <v>606</v>
      </c>
    </row>
    <row r="109" spans="1:6">
      <c r="A109" s="4" t="s">
        <v>540</v>
      </c>
    </row>
    <row r="110" spans="1:6">
      <c r="A110" s="3" t="s">
        <v>580</v>
      </c>
    </row>
    <row r="111" spans="1:6">
      <c r="A111" s="4" t="s">
        <v>587</v>
      </c>
      <c r="B111" s="7" t="n">
        <v>0</v>
      </c>
      <c r="D111" s="7" t="n">
        <v>0</v>
      </c>
      <c r="F111" s="7" t="n">
        <v>0</v>
      </c>
    </row>
    <row r="112" spans="1:6">
      <c r="A112" s="4" t="s">
        <v>516</v>
      </c>
      <c r="B112" s="5" t="n">
        <v>97</v>
      </c>
      <c r="D112" s="5" t="n">
        <v>97</v>
      </c>
      <c r="F112" s="5" t="n">
        <v>102</v>
      </c>
    </row>
    <row r="113" spans="1:6">
      <c r="A113" s="4" t="s">
        <v>506</v>
      </c>
    </row>
    <row r="114" spans="1:6">
      <c r="A114" s="3" t="s">
        <v>580</v>
      </c>
    </row>
    <row r="115" spans="1:6">
      <c r="A115" s="4" t="s">
        <v>581</v>
      </c>
      <c r="B115" s="5" t="n">
        <v>509</v>
      </c>
      <c r="C115" s="5" t="n">
        <v>426</v>
      </c>
      <c r="D115" s="5" t="n">
        <v>454</v>
      </c>
      <c r="E115" s="5" t="n">
        <v>394</v>
      </c>
    </row>
    <row r="116" spans="1:6">
      <c r="A116" s="4" t="s">
        <v>84</v>
      </c>
      <c r="B116" s="5" t="n">
        <v>33</v>
      </c>
      <c r="C116" s="5" t="n">
        <v>22</v>
      </c>
      <c r="D116" s="5" t="n">
        <v>88</v>
      </c>
      <c r="E116" s="5" t="n">
        <v>54</v>
      </c>
    </row>
    <row r="117" spans="1:6">
      <c r="A117" s="4" t="s">
        <v>582</v>
      </c>
      <c r="B117" s="5" t="n">
        <v>0</v>
      </c>
      <c r="C117" s="5" t="n">
        <v>0</v>
      </c>
      <c r="D117" s="5" t="n">
        <v>0</v>
      </c>
      <c r="E117" s="5" t="n">
        <v>0</v>
      </c>
    </row>
    <row r="118" spans="1:6">
      <c r="A118" s="4" t="s">
        <v>583</v>
      </c>
      <c r="B118" s="5" t="n">
        <v>0</v>
      </c>
      <c r="C118" s="5" t="n">
        <v>0</v>
      </c>
      <c r="D118" s="5" t="n">
        <v>0</v>
      </c>
      <c r="E118" s="5" t="n">
        <v>0</v>
      </c>
    </row>
    <row r="119" spans="1:6">
      <c r="A119" s="4" t="s">
        <v>584</v>
      </c>
      <c r="B119" s="5" t="n">
        <v>542</v>
      </c>
      <c r="C119" s="5" t="n">
        <v>448</v>
      </c>
      <c r="D119" s="5" t="n">
        <v>542</v>
      </c>
      <c r="E119" s="5" t="n">
        <v>448</v>
      </c>
    </row>
    <row r="120" spans="1:6">
      <c r="A120" s="4" t="s">
        <v>585</v>
      </c>
      <c r="B120" s="5" t="n">
        <v>540</v>
      </c>
      <c r="D120" s="5" t="n">
        <v>540</v>
      </c>
      <c r="F120" s="5" t="n">
        <v>399</v>
      </c>
    </row>
    <row r="121" spans="1:6">
      <c r="A121" s="4" t="s">
        <v>586</v>
      </c>
      <c r="B121" s="5" t="n">
        <v>2</v>
      </c>
      <c r="D121" s="5" t="n">
        <v>2</v>
      </c>
      <c r="F121" s="5" t="n">
        <v>55</v>
      </c>
    </row>
    <row r="122" spans="1:6">
      <c r="A122" s="4" t="s">
        <v>587</v>
      </c>
      <c r="B122" s="5" t="n">
        <v>542</v>
      </c>
      <c r="D122" s="5" t="n">
        <v>542</v>
      </c>
      <c r="F122" s="5" t="n">
        <v>454</v>
      </c>
    </row>
    <row r="123" spans="1:6">
      <c r="A123" s="4" t="s">
        <v>588</v>
      </c>
      <c r="B123" s="5" t="n">
        <v>95778</v>
      </c>
      <c r="D123" s="5" t="n">
        <v>95778</v>
      </c>
      <c r="F123" s="5" t="n">
        <v>76584</v>
      </c>
    </row>
    <row r="124" spans="1:6">
      <c r="A124" s="4" t="s">
        <v>589</v>
      </c>
      <c r="B124" s="5" t="n">
        <v>1159</v>
      </c>
      <c r="D124" s="5" t="n">
        <v>1159</v>
      </c>
      <c r="F124" s="5" t="n">
        <v>1965</v>
      </c>
    </row>
    <row r="125" spans="1:6">
      <c r="A125" s="4" t="s">
        <v>477</v>
      </c>
      <c r="B125" s="7" t="n">
        <v>96937</v>
      </c>
      <c r="D125" s="7" t="n">
        <v>96937</v>
      </c>
      <c r="F125" s="7" t="n">
        <v>78549</v>
      </c>
    </row>
    <row r="126" spans="1:6">
      <c r="A126" s="4" t="s">
        <v>590</v>
      </c>
      <c r="B126" s="4" t="s">
        <v>607</v>
      </c>
      <c r="D126" s="4" t="s">
        <v>607</v>
      </c>
      <c r="F126" s="4" t="s">
        <v>608</v>
      </c>
    </row>
    <row r="127" spans="1:6">
      <c r="A127" s="4" t="s">
        <v>544</v>
      </c>
    </row>
    <row r="128" spans="1:6">
      <c r="A128" s="3" t="s">
        <v>580</v>
      </c>
    </row>
    <row r="129" spans="1:6">
      <c r="A129" s="4" t="s">
        <v>587</v>
      </c>
      <c r="B129" s="7" t="n">
        <v>0</v>
      </c>
      <c r="D129" s="7" t="n">
        <v>0</v>
      </c>
      <c r="F129" s="7" t="n">
        <v>0</v>
      </c>
    </row>
    <row r="130" spans="1:6">
      <c r="A130" s="4" t="s">
        <v>516</v>
      </c>
      <c r="B130" s="5" t="n">
        <v>0</v>
      </c>
      <c r="D130" s="5" t="n">
        <v>0</v>
      </c>
      <c r="F130" s="5" t="n">
        <v>0</v>
      </c>
    </row>
    <row r="131" spans="1:6">
      <c r="A131" s="4" t="s">
        <v>510</v>
      </c>
    </row>
    <row r="132" spans="1:6">
      <c r="A132" s="3" t="s">
        <v>580</v>
      </c>
    </row>
    <row r="133" spans="1:6">
      <c r="A133" s="4" t="s">
        <v>581</v>
      </c>
      <c r="B133" s="5" t="n">
        <v>340</v>
      </c>
      <c r="C133" s="5" t="n">
        <v>437</v>
      </c>
      <c r="D133" s="5" t="n">
        <v>372</v>
      </c>
      <c r="E133" s="5" t="n">
        <v>425</v>
      </c>
    </row>
    <row r="134" spans="1:6">
      <c r="A134" s="4" t="s">
        <v>84</v>
      </c>
      <c r="B134" s="5" t="n">
        <v>-5</v>
      </c>
      <c r="C134" s="5" t="n">
        <v>-73</v>
      </c>
      <c r="D134" s="5" t="n">
        <v>-40</v>
      </c>
      <c r="E134" s="5" t="n">
        <v>-84</v>
      </c>
    </row>
    <row r="135" spans="1:6">
      <c r="A135" s="4" t="s">
        <v>582</v>
      </c>
      <c r="B135" s="5" t="n">
        <v>-1</v>
      </c>
      <c r="C135" s="5" t="n">
        <v>0</v>
      </c>
      <c r="D135" s="5" t="n">
        <v>-3</v>
      </c>
      <c r="E135" s="5" t="n">
        <v>-4</v>
      </c>
    </row>
    <row r="136" spans="1:6">
      <c r="A136" s="4" t="s">
        <v>583</v>
      </c>
      <c r="B136" s="5" t="n">
        <v>1</v>
      </c>
      <c r="C136" s="5" t="n">
        <v>0</v>
      </c>
      <c r="D136" s="5" t="n">
        <v>6</v>
      </c>
      <c r="E136" s="5" t="n">
        <v>27</v>
      </c>
    </row>
    <row r="137" spans="1:6">
      <c r="A137" s="4" t="s">
        <v>584</v>
      </c>
      <c r="B137" s="5" t="n">
        <v>335</v>
      </c>
      <c r="C137" s="5" t="n">
        <v>364</v>
      </c>
      <c r="D137" s="5" t="n">
        <v>335</v>
      </c>
      <c r="E137" s="5" t="n">
        <v>364</v>
      </c>
    </row>
    <row r="138" spans="1:6">
      <c r="A138" s="4" t="s">
        <v>585</v>
      </c>
      <c r="B138" s="5" t="n">
        <v>250</v>
      </c>
      <c r="D138" s="5" t="n">
        <v>250</v>
      </c>
      <c r="F138" s="5" t="n">
        <v>274</v>
      </c>
    </row>
    <row r="139" spans="1:6">
      <c r="A139" s="4" t="s">
        <v>586</v>
      </c>
      <c r="B139" s="5" t="n">
        <v>85</v>
      </c>
      <c r="D139" s="5" t="n">
        <v>85</v>
      </c>
      <c r="F139" s="5" t="n">
        <v>98</v>
      </c>
    </row>
    <row r="140" spans="1:6">
      <c r="A140" s="4" t="s">
        <v>587</v>
      </c>
      <c r="B140" s="5" t="n">
        <v>335</v>
      </c>
      <c r="D140" s="5" t="n">
        <v>335</v>
      </c>
      <c r="F140" s="5" t="n">
        <v>372</v>
      </c>
    </row>
    <row r="141" spans="1:6">
      <c r="A141" s="4" t="s">
        <v>588</v>
      </c>
      <c r="B141" s="5" t="n">
        <v>24310</v>
      </c>
      <c r="D141" s="5" t="n">
        <v>24310</v>
      </c>
      <c r="F141" s="5" t="n">
        <v>24563</v>
      </c>
    </row>
    <row r="142" spans="1:6">
      <c r="A142" s="4" t="s">
        <v>589</v>
      </c>
      <c r="B142" s="5" t="n">
        <v>666</v>
      </c>
      <c r="D142" s="5" t="n">
        <v>666</v>
      </c>
      <c r="F142" s="5" t="n">
        <v>932</v>
      </c>
    </row>
    <row r="143" spans="1:6">
      <c r="A143" s="4" t="s">
        <v>477</v>
      </c>
      <c r="B143" s="7" t="n">
        <v>24976</v>
      </c>
      <c r="D143" s="7" t="n">
        <v>24976</v>
      </c>
      <c r="F143" s="7" t="n">
        <v>25495</v>
      </c>
    </row>
    <row r="144" spans="1:6">
      <c r="A144" s="4" t="s">
        <v>590</v>
      </c>
      <c r="B144" s="4" t="s">
        <v>609</v>
      </c>
      <c r="D144" s="4" t="s">
        <v>609</v>
      </c>
      <c r="F144" s="4" t="s">
        <v>610</v>
      </c>
    </row>
    <row r="145" spans="1:6">
      <c r="A145" s="4" t="s">
        <v>593</v>
      </c>
      <c r="F145" s="4" t="s">
        <v>611</v>
      </c>
    </row>
    <row r="146" spans="1:6">
      <c r="A146" s="4" t="s">
        <v>548</v>
      </c>
    </row>
    <row r="147" spans="1:6">
      <c r="A147" s="3" t="s">
        <v>580</v>
      </c>
    </row>
    <row r="148" spans="1:6">
      <c r="A148" s="4" t="s">
        <v>587</v>
      </c>
      <c r="B148" s="7" t="n">
        <v>0</v>
      </c>
      <c r="D148" s="7" t="n">
        <v>0</v>
      </c>
      <c r="F148" s="7" t="n">
        <v>0</v>
      </c>
    </row>
    <row r="149" spans="1:6">
      <c r="A149" s="4" t="s">
        <v>516</v>
      </c>
      <c r="B149" s="5" t="n">
        <v>0</v>
      </c>
      <c r="D149" s="5" t="n">
        <v>0</v>
      </c>
      <c r="F149" s="5" t="n">
        <v>0</v>
      </c>
    </row>
    <row r="150" spans="1:6">
      <c r="A150" s="4" t="s">
        <v>612</v>
      </c>
    </row>
    <row r="151" spans="1:6">
      <c r="A151" s="3" t="s">
        <v>580</v>
      </c>
    </row>
    <row r="152" spans="1:6">
      <c r="A152" s="4" t="s">
        <v>581</v>
      </c>
      <c r="B152" s="5" t="n">
        <v>912</v>
      </c>
      <c r="C152" s="5" t="n">
        <v>1454</v>
      </c>
      <c r="D152" s="5" t="n">
        <v>1541</v>
      </c>
      <c r="E152" s="5" t="n">
        <v>1096</v>
      </c>
    </row>
    <row r="153" spans="1:6">
      <c r="A153" s="4" t="s">
        <v>84</v>
      </c>
      <c r="B153" s="5" t="n">
        <v>-855</v>
      </c>
      <c r="C153" s="5" t="n">
        <v>119</v>
      </c>
      <c r="D153" s="5" t="n">
        <v>-1484</v>
      </c>
      <c r="E153" s="5" t="n">
        <v>477</v>
      </c>
    </row>
    <row r="154" spans="1:6">
      <c r="A154" s="4" t="s">
        <v>582</v>
      </c>
      <c r="B154" s="5" t="n">
        <v>0</v>
      </c>
      <c r="C154" s="5" t="n">
        <v>0</v>
      </c>
      <c r="D154" s="5" t="n">
        <v>0</v>
      </c>
      <c r="E154" s="5" t="n">
        <v>0</v>
      </c>
    </row>
    <row r="155" spans="1:6">
      <c r="A155" s="4" t="s">
        <v>583</v>
      </c>
      <c r="B155" s="5" t="n">
        <v>0</v>
      </c>
      <c r="C155" s="5" t="n">
        <v>0</v>
      </c>
      <c r="D155" s="5" t="n">
        <v>0</v>
      </c>
      <c r="E155" s="5" t="n">
        <v>0</v>
      </c>
    </row>
    <row r="156" spans="1:6">
      <c r="A156" s="4" t="s">
        <v>584</v>
      </c>
      <c r="B156" s="5" t="n">
        <v>57</v>
      </c>
      <c r="C156" s="7" t="n">
        <v>1573</v>
      </c>
      <c r="D156" s="5" t="n">
        <v>57</v>
      </c>
      <c r="E156" s="7" t="n">
        <v>1573</v>
      </c>
    </row>
    <row r="157" spans="1:6">
      <c r="A157" s="4" t="s">
        <v>585</v>
      </c>
      <c r="B157" s="5" t="n">
        <v>57</v>
      </c>
      <c r="D157" s="5" t="n">
        <v>57</v>
      </c>
      <c r="F157" s="5" t="n">
        <v>1541</v>
      </c>
    </row>
    <row r="158" spans="1:6">
      <c r="A158" s="4" t="s">
        <v>586</v>
      </c>
      <c r="B158" s="5" t="n">
        <v>0</v>
      </c>
      <c r="D158" s="5" t="n">
        <v>0</v>
      </c>
      <c r="F158" s="5" t="n">
        <v>0</v>
      </c>
    </row>
    <row r="159" spans="1:6">
      <c r="A159" s="4" t="s">
        <v>587</v>
      </c>
      <c r="B159" s="5" t="n">
        <v>57</v>
      </c>
      <c r="D159" s="5" t="n">
        <v>57</v>
      </c>
      <c r="F159" s="5" t="n">
        <v>1541</v>
      </c>
    </row>
    <row r="160" spans="1:6">
      <c r="A160" s="4" t="s">
        <v>588</v>
      </c>
      <c r="B160" s="5" t="n">
        <v>0</v>
      </c>
      <c r="D160" s="5" t="n">
        <v>0</v>
      </c>
      <c r="F160" s="5" t="n">
        <v>0</v>
      </c>
    </row>
    <row r="161" spans="1:6">
      <c r="A161" s="4" t="s">
        <v>589</v>
      </c>
      <c r="B161" s="5" t="n">
        <v>0</v>
      </c>
      <c r="D161" s="5" t="n">
        <v>0</v>
      </c>
      <c r="F161" s="5" t="n">
        <v>0</v>
      </c>
    </row>
    <row r="162" spans="1:6">
      <c r="A162" s="4" t="s">
        <v>477</v>
      </c>
      <c r="B162" s="5" t="n">
        <v>0</v>
      </c>
      <c r="D162" s="5" t="n">
        <v>0</v>
      </c>
      <c r="F162" s="5" t="n">
        <v>0</v>
      </c>
    </row>
    <row r="163" spans="1:6">
      <c r="A163" s="4" t="s">
        <v>613</v>
      </c>
    </row>
    <row r="164" spans="1:6">
      <c r="A164" s="3" t="s">
        <v>580</v>
      </c>
    </row>
    <row r="165" spans="1:6">
      <c r="A165" s="4" t="s">
        <v>587</v>
      </c>
      <c r="B165" s="5" t="n">
        <v>0</v>
      </c>
      <c r="D165" s="5" t="n">
        <v>0</v>
      </c>
      <c r="F165" s="5" t="n">
        <v>0</v>
      </c>
    </row>
    <row r="166" spans="1:6">
      <c r="A166" s="4" t="s">
        <v>516</v>
      </c>
      <c r="B166" s="7" t="n">
        <v>0</v>
      </c>
      <c r="D166" s="7" t="n">
        <v>0</v>
      </c>
      <c r="F166"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4</v>
      </c>
      <c r="B1" s="2" t="s">
        <v>65</v>
      </c>
      <c r="D1" s="2" t="s">
        <v>1</v>
      </c>
    </row>
    <row r="2" spans="1:6">
      <c r="B2" s="2" t="s">
        <v>2</v>
      </c>
      <c r="C2" s="2" t="s">
        <v>66</v>
      </c>
      <c r="D2" s="2" t="s">
        <v>2</v>
      </c>
      <c r="E2" s="2" t="s">
        <v>66</v>
      </c>
      <c r="F2" s="2" t="s">
        <v>23</v>
      </c>
    </row>
    <row r="3" spans="1:6">
      <c r="A3" s="3" t="s">
        <v>615</v>
      </c>
    </row>
    <row r="4" spans="1:6">
      <c r="A4" s="4" t="s">
        <v>616</v>
      </c>
      <c r="B4" s="7" t="n">
        <v>2580</v>
      </c>
      <c r="D4" s="7" t="n">
        <v>2580</v>
      </c>
      <c r="F4" s="7" t="n">
        <v>3350</v>
      </c>
    </row>
    <row r="5" spans="1:6">
      <c r="A5" s="4" t="s">
        <v>617</v>
      </c>
      <c r="B5" s="5" t="n">
        <v>2272</v>
      </c>
      <c r="D5" s="5" t="n">
        <v>2272</v>
      </c>
      <c r="F5" s="5" t="n">
        <v>2920</v>
      </c>
    </row>
    <row r="6" spans="1:6">
      <c r="A6" s="3" t="s">
        <v>618</v>
      </c>
    </row>
    <row r="7" spans="1:6">
      <c r="A7" s="4" t="s">
        <v>619</v>
      </c>
      <c r="B7" s="5" t="n">
        <v>1306</v>
      </c>
      <c r="C7" s="7" t="n">
        <v>1655</v>
      </c>
      <c r="D7" s="5" t="n">
        <v>1476</v>
      </c>
      <c r="E7" s="7" t="n">
        <v>2618</v>
      </c>
    </row>
    <row r="8" spans="1:6">
      <c r="A8" s="4" t="s">
        <v>620</v>
      </c>
      <c r="B8" s="5" t="n">
        <v>0</v>
      </c>
      <c r="C8" s="5" t="n">
        <v>0</v>
      </c>
      <c r="D8" s="5" t="n">
        <v>0</v>
      </c>
      <c r="E8" s="5" t="n">
        <v>-778</v>
      </c>
    </row>
    <row r="9" spans="1:6">
      <c r="A9" s="4" t="s">
        <v>621</v>
      </c>
      <c r="B9" s="5" t="n">
        <v>-76</v>
      </c>
      <c r="C9" s="5" t="n">
        <v>-89</v>
      </c>
      <c r="D9" s="5" t="n">
        <v>-246</v>
      </c>
      <c r="E9" s="5" t="n">
        <v>-274</v>
      </c>
    </row>
    <row r="10" spans="1:6">
      <c r="A10" s="4" t="s">
        <v>622</v>
      </c>
      <c r="B10" s="5" t="n">
        <v>0</v>
      </c>
      <c r="C10" s="5" t="n">
        <v>0</v>
      </c>
      <c r="D10" s="5" t="n">
        <v>0</v>
      </c>
      <c r="E10" s="5" t="n">
        <v>0</v>
      </c>
    </row>
    <row r="11" spans="1:6">
      <c r="A11" s="4" t="s">
        <v>623</v>
      </c>
      <c r="B11" s="5" t="n">
        <v>1230</v>
      </c>
      <c r="C11" s="7" t="n">
        <v>1566</v>
      </c>
      <c r="D11" s="5" t="n">
        <v>1230</v>
      </c>
      <c r="E11" s="7" t="n">
        <v>1566</v>
      </c>
    </row>
    <row r="12" spans="1:6">
      <c r="A12" s="4" t="s">
        <v>486</v>
      </c>
    </row>
    <row r="13" spans="1:6">
      <c r="A13" s="3" t="s">
        <v>615</v>
      </c>
    </row>
    <row r="14" spans="1:6">
      <c r="A14" s="4" t="s">
        <v>616</v>
      </c>
      <c r="B14" s="5" t="n">
        <v>37</v>
      </c>
      <c r="D14" s="5" t="n">
        <v>37</v>
      </c>
      <c r="F14" s="5" t="n">
        <v>45</v>
      </c>
    </row>
    <row r="15" spans="1:6">
      <c r="A15" s="4" t="s">
        <v>617</v>
      </c>
      <c r="B15" s="5" t="n">
        <v>37</v>
      </c>
      <c r="D15" s="5" t="n">
        <v>37</v>
      </c>
      <c r="F15" s="5" t="n">
        <v>40</v>
      </c>
    </row>
    <row r="16" spans="1:6">
      <c r="A16" s="4" t="s">
        <v>490</v>
      </c>
    </row>
    <row r="17" spans="1:6">
      <c r="A17" s="3" t="s">
        <v>615</v>
      </c>
    </row>
    <row r="18" spans="1:6">
      <c r="A18" s="4" t="s">
        <v>616</v>
      </c>
      <c r="B18" s="5" t="n">
        <v>1309</v>
      </c>
      <c r="D18" s="5" t="n">
        <v>1309</v>
      </c>
      <c r="F18" s="5" t="n">
        <v>1344</v>
      </c>
    </row>
    <row r="19" spans="1:6">
      <c r="A19" s="4" t="s">
        <v>617</v>
      </c>
      <c r="B19" s="5" t="n">
        <v>1140</v>
      </c>
      <c r="D19" s="5" t="n">
        <v>1140</v>
      </c>
      <c r="F19" s="5" t="n">
        <v>1072</v>
      </c>
    </row>
    <row r="20" spans="1:6">
      <c r="A20" s="4" t="s">
        <v>494</v>
      </c>
    </row>
    <row r="21" spans="1:6">
      <c r="A21" s="3" t="s">
        <v>615</v>
      </c>
    </row>
    <row r="22" spans="1:6">
      <c r="A22" s="4" t="s">
        <v>616</v>
      </c>
      <c r="B22" s="5" t="n">
        <v>998</v>
      </c>
      <c r="D22" s="5" t="n">
        <v>998</v>
      </c>
      <c r="F22" s="5" t="n">
        <v>1713</v>
      </c>
    </row>
    <row r="23" spans="1:6">
      <c r="A23" s="4" t="s">
        <v>617</v>
      </c>
      <c r="B23" s="5" t="n">
        <v>998</v>
      </c>
      <c r="D23" s="5" t="n">
        <v>998</v>
      </c>
      <c r="F23" s="5" t="n">
        <v>1706</v>
      </c>
    </row>
    <row r="24" spans="1:6">
      <c r="A24" s="4" t="s">
        <v>502</v>
      </c>
    </row>
    <row r="25" spans="1:6">
      <c r="A25" s="3" t="s">
        <v>615</v>
      </c>
    </row>
    <row r="26" spans="1:6">
      <c r="A26" s="4" t="s">
        <v>616</v>
      </c>
      <c r="B26" s="5" t="n">
        <v>236</v>
      </c>
      <c r="D26" s="5" t="n">
        <v>236</v>
      </c>
      <c r="F26" s="5" t="n">
        <v>248</v>
      </c>
    </row>
    <row r="27" spans="1:6">
      <c r="A27" s="4" t="s">
        <v>617</v>
      </c>
      <c r="B27" s="7" t="n">
        <v>97</v>
      </c>
      <c r="D27" s="7" t="n">
        <v>97</v>
      </c>
      <c r="F27" s="7" t="n">
        <v>1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3</v>
      </c>
    </row>
    <row r="2" spans="1:3">
      <c r="A2" s="3" t="s">
        <v>419</v>
      </c>
    </row>
    <row r="3" spans="1:3">
      <c r="A3" s="4" t="s">
        <v>625</v>
      </c>
      <c r="B3" s="7" t="n">
        <v>872</v>
      </c>
      <c r="C3" s="10" t="n">
        <v>869.2</v>
      </c>
    </row>
    <row r="4" spans="1:3">
      <c r="A4" s="4" t="s">
        <v>626</v>
      </c>
    </row>
    <row r="5" spans="1:3">
      <c r="A5" s="3" t="s">
        <v>419</v>
      </c>
    </row>
    <row r="6" spans="1:3">
      <c r="A6" s="4" t="s">
        <v>627</v>
      </c>
      <c r="B6" s="10" t="n">
        <v>67.5</v>
      </c>
      <c r="C6" s="10" t="n">
        <v>5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3</v>
      </c>
    </row>
    <row r="2" spans="1:3">
      <c r="A2" s="3" t="s">
        <v>629</v>
      </c>
    </row>
    <row r="3" spans="1:3">
      <c r="A3" s="4" t="s">
        <v>630</v>
      </c>
      <c r="B3" s="10" t="n">
        <v>8.699999999999999</v>
      </c>
      <c r="C3" s="7" t="n">
        <v>2</v>
      </c>
    </row>
    <row r="4" spans="1:3">
      <c r="A4" s="4" t="s">
        <v>631</v>
      </c>
    </row>
    <row r="5" spans="1:3">
      <c r="A5" s="3" t="s">
        <v>629</v>
      </c>
    </row>
    <row r="6" spans="1:3">
      <c r="A6" s="4" t="s">
        <v>632</v>
      </c>
      <c r="B6" s="10" t="n">
        <v>9.199999999999999</v>
      </c>
      <c r="C6" s="10" t="n">
        <v>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3</v>
      </c>
      <c r="B1" s="2" t="s">
        <v>2</v>
      </c>
      <c r="C1" s="2" t="s">
        <v>23</v>
      </c>
    </row>
    <row r="2" spans="1:3">
      <c r="A2" s="4" t="s">
        <v>634</v>
      </c>
    </row>
    <row r="3" spans="1:3">
      <c r="A3" s="3" t="s">
        <v>635</v>
      </c>
    </row>
    <row r="4" spans="1:3">
      <c r="A4" s="4" t="s">
        <v>636</v>
      </c>
      <c r="B4" s="7" t="n">
        <v>0</v>
      </c>
      <c r="C4" s="7" t="n">
        <v>0</v>
      </c>
    </row>
    <row r="5" spans="1:3">
      <c r="A5" s="4" t="s">
        <v>637</v>
      </c>
    </row>
    <row r="6" spans="1:3">
      <c r="A6" s="3" t="s">
        <v>635</v>
      </c>
    </row>
    <row r="7" spans="1:3">
      <c r="A7" s="4" t="s">
        <v>638</v>
      </c>
      <c r="B7" s="5" t="n">
        <v>525100000</v>
      </c>
      <c r="C7" s="5" t="n">
        <v>513700000</v>
      </c>
    </row>
    <row r="8" spans="1:3">
      <c r="A8" s="4" t="s">
        <v>639</v>
      </c>
    </row>
    <row r="9" spans="1:3">
      <c r="A9" s="3" t="s">
        <v>635</v>
      </c>
    </row>
    <row r="10" spans="1:3">
      <c r="A10" s="4" t="s">
        <v>636</v>
      </c>
      <c r="B10" s="5" t="n">
        <v>0</v>
      </c>
    </row>
    <row r="11" spans="1:3">
      <c r="A11" s="4" t="s">
        <v>640</v>
      </c>
    </row>
    <row r="12" spans="1:3">
      <c r="A12" s="3" t="s">
        <v>635</v>
      </c>
    </row>
    <row r="13" spans="1:3">
      <c r="A13" s="4" t="s">
        <v>638</v>
      </c>
      <c r="B13" s="5" t="n">
        <v>52100000</v>
      </c>
      <c r="C13" s="5" t="n">
        <v>43100000</v>
      </c>
    </row>
    <row r="14" spans="1:3">
      <c r="A14" s="4" t="s">
        <v>636</v>
      </c>
      <c r="B14" s="5" t="n">
        <v>0</v>
      </c>
      <c r="C14" s="5" t="n">
        <v>0</v>
      </c>
    </row>
    <row r="15" spans="1:3">
      <c r="A15" s="4" t="s">
        <v>641</v>
      </c>
    </row>
    <row r="16" spans="1:3">
      <c r="A16" s="3" t="s">
        <v>635</v>
      </c>
    </row>
    <row r="17" spans="1:3">
      <c r="A17" s="4" t="s">
        <v>638</v>
      </c>
      <c r="B17" s="7" t="n">
        <v>92000000</v>
      </c>
      <c r="C17" s="7" t="n">
        <v>9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42</v>
      </c>
      <c r="B1" s="2" t="s">
        <v>1</v>
      </c>
    </row>
    <row r="2" spans="1:3">
      <c r="B2" s="2" t="s">
        <v>643</v>
      </c>
      <c r="C2" s="2" t="s">
        <v>644</v>
      </c>
    </row>
    <row r="3" spans="1:3">
      <c r="A3" s="3" t="s">
        <v>645</v>
      </c>
    </row>
    <row r="4" spans="1:3">
      <c r="A4" s="4" t="s">
        <v>646</v>
      </c>
      <c r="B4" s="7" t="n">
        <v>8000</v>
      </c>
    </row>
    <row r="5" spans="1:3">
      <c r="A5" s="4" t="s">
        <v>169</v>
      </c>
      <c r="B5" s="7" t="n">
        <v>117</v>
      </c>
      <c r="C5" s="7" t="n">
        <v>145</v>
      </c>
    </row>
    <row r="6" spans="1:3">
      <c r="A6" s="4" t="s">
        <v>368</v>
      </c>
    </row>
    <row r="7" spans="1:3">
      <c r="A7" s="3" t="s">
        <v>645</v>
      </c>
    </row>
    <row r="8" spans="1:3">
      <c r="A8" s="4" t="s">
        <v>647</v>
      </c>
      <c r="B8" s="5" t="n">
        <v>2</v>
      </c>
    </row>
    <row r="9" spans="1:3">
      <c r="A9" s="4" t="s">
        <v>44</v>
      </c>
      <c r="B9" s="7" t="n">
        <v>4950</v>
      </c>
    </row>
    <row r="10" spans="1:3">
      <c r="A10" s="4" t="s">
        <v>648</v>
      </c>
      <c r="B10" s="5" t="n">
        <v>8248</v>
      </c>
    </row>
    <row r="11" spans="1:3">
      <c r="A11" s="4" t="s">
        <v>169</v>
      </c>
      <c r="B11" s="7" t="n">
        <v>117</v>
      </c>
      <c r="C11" s="7" t="n">
        <v>145</v>
      </c>
    </row>
    <row r="12" spans="1:3">
      <c r="A12" s="4" t="s">
        <v>649</v>
      </c>
      <c r="B12" s="4" t="s">
        <v>650</v>
      </c>
    </row>
    <row r="13" spans="1:3">
      <c r="A13" s="4" t="s">
        <v>651</v>
      </c>
    </row>
    <row r="14" spans="1:3">
      <c r="A14" s="3" t="s">
        <v>645</v>
      </c>
    </row>
    <row r="15" spans="1:3">
      <c r="A15" s="4" t="s">
        <v>648</v>
      </c>
      <c r="B15" s="7" t="n">
        <v>4124</v>
      </c>
    </row>
    <row r="16" spans="1:3">
      <c r="A16" s="4" t="s">
        <v>652</v>
      </c>
      <c r="B16" s="4" t="s">
        <v>653</v>
      </c>
    </row>
    <row r="17" spans="1:3">
      <c r="A17" s="4" t="s">
        <v>654</v>
      </c>
    </row>
    <row r="18" spans="1:3">
      <c r="A18" s="3" t="s">
        <v>645</v>
      </c>
    </row>
    <row r="19" spans="1:3">
      <c r="A19" s="4" t="s">
        <v>648</v>
      </c>
      <c r="B19" s="7" t="n">
        <v>4124</v>
      </c>
    </row>
    <row r="20" spans="1:3">
      <c r="A20" s="4" t="s">
        <v>652</v>
      </c>
      <c r="B20" s="4" t="s">
        <v>655</v>
      </c>
    </row>
    <row r="21" spans="1:3">
      <c r="A21" s="4" t="s">
        <v>656</v>
      </c>
    </row>
    <row r="22" spans="1:3">
      <c r="A22" s="3" t="s">
        <v>645</v>
      </c>
    </row>
    <row r="23" spans="1:3">
      <c r="A23" s="4" t="s">
        <v>372</v>
      </c>
      <c r="B23" s="4" t="s">
        <v>373</v>
      </c>
    </row>
    <row r="24" spans="1:3">
      <c r="A24" s="4" t="s">
        <v>657</v>
      </c>
    </row>
    <row r="25" spans="1:3">
      <c r="A25" s="3" t="s">
        <v>645</v>
      </c>
    </row>
    <row r="26" spans="1:3">
      <c r="A26" s="4" t="s">
        <v>372</v>
      </c>
      <c r="B26" s="4" t="s">
        <v>3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658</v>
      </c>
      <c r="B1" s="2" t="s">
        <v>659</v>
      </c>
      <c r="C1" s="2" t="s">
        <v>2</v>
      </c>
      <c r="D1" s="2" t="s">
        <v>66</v>
      </c>
      <c r="E1" s="2" t="s">
        <v>2</v>
      </c>
      <c r="F1" s="2" t="s">
        <v>66</v>
      </c>
      <c r="G1" s="2" t="s">
        <v>23</v>
      </c>
      <c r="H1" s="2" t="s">
        <v>660</v>
      </c>
      <c r="I1" s="2" t="s">
        <v>661</v>
      </c>
    </row>
    <row r="2" spans="1:9">
      <c r="A2" s="3" t="s">
        <v>662</v>
      </c>
    </row>
    <row r="3" spans="1:9">
      <c r="A3" s="4" t="s">
        <v>663</v>
      </c>
      <c r="C3" s="7" t="n">
        <v>1788</v>
      </c>
      <c r="D3" s="7" t="n">
        <v>1528</v>
      </c>
      <c r="E3" s="7" t="n">
        <v>5103</v>
      </c>
      <c r="F3" s="7" t="n">
        <v>4573</v>
      </c>
      <c r="G3" s="7" t="n">
        <v>6223</v>
      </c>
    </row>
    <row r="4" spans="1:9">
      <c r="A4" s="4" t="s">
        <v>664</v>
      </c>
      <c r="C4" s="8" t="n">
        <v>0.29</v>
      </c>
      <c r="D4" s="8" t="n">
        <v>0.25</v>
      </c>
      <c r="E4" s="8" t="n">
        <v>0.83</v>
      </c>
      <c r="F4" s="8" t="n">
        <v>0.75</v>
      </c>
    </row>
    <row r="5" spans="1:9">
      <c r="A5" s="4" t="s">
        <v>665</v>
      </c>
      <c r="I5" s="5" t="n">
        <v>118668</v>
      </c>
    </row>
    <row r="6" spans="1:9">
      <c r="A6" s="4" t="s">
        <v>666</v>
      </c>
      <c r="E6" s="5" t="n">
        <v>11938</v>
      </c>
    </row>
    <row r="7" spans="1:9">
      <c r="A7" s="4" t="s">
        <v>667</v>
      </c>
      <c r="E7" s="7" t="n">
        <v>782</v>
      </c>
    </row>
    <row r="8" spans="1:9">
      <c r="A8" s="4" t="s">
        <v>668</v>
      </c>
      <c r="E8" s="8" t="n">
        <v>65.5</v>
      </c>
    </row>
    <row r="9" spans="1:9">
      <c r="A9" s="4" t="s">
        <v>669</v>
      </c>
    </row>
    <row r="10" spans="1:9">
      <c r="A10" s="3" t="s">
        <v>662</v>
      </c>
    </row>
    <row r="11" spans="1:9">
      <c r="A11" s="4" t="s">
        <v>670</v>
      </c>
      <c r="E11" s="4" t="s">
        <v>671</v>
      </c>
    </row>
    <row r="12" spans="1:9">
      <c r="A12" s="4" t="s">
        <v>672</v>
      </c>
    </row>
    <row r="13" spans="1:9">
      <c r="A13" s="3" t="s">
        <v>662</v>
      </c>
    </row>
    <row r="14" spans="1:9">
      <c r="A14" s="4" t="s">
        <v>673</v>
      </c>
      <c r="E14" s="4" t="s">
        <v>674</v>
      </c>
    </row>
    <row r="15" spans="1:9">
      <c r="A15" s="4" t="s">
        <v>675</v>
      </c>
    </row>
    <row r="16" spans="1:9">
      <c r="A16" s="3" t="s">
        <v>662</v>
      </c>
    </row>
    <row r="17" spans="1:9">
      <c r="A17" s="4" t="s">
        <v>673</v>
      </c>
      <c r="E17" s="4" t="s">
        <v>676</v>
      </c>
    </row>
    <row r="18" spans="1:9">
      <c r="A18" s="4" t="s">
        <v>677</v>
      </c>
    </row>
    <row r="19" spans="1:9">
      <c r="A19" s="3" t="s">
        <v>662</v>
      </c>
    </row>
    <row r="20" spans="1:9">
      <c r="A20" s="4" t="s">
        <v>678</v>
      </c>
      <c r="H20" s="11" t="n">
        <v>0.01</v>
      </c>
    </row>
    <row r="21" spans="1:9">
      <c r="A21" s="4" t="s">
        <v>679</v>
      </c>
      <c r="H21" s="7" t="n">
        <v>9000</v>
      </c>
    </row>
    <row r="22" spans="1:9">
      <c r="A22" s="4" t="s">
        <v>468</v>
      </c>
    </row>
    <row r="23" spans="1:9">
      <c r="A23" s="3" t="s">
        <v>662</v>
      </c>
    </row>
    <row r="24" spans="1:9">
      <c r="A24" s="4" t="s">
        <v>117</v>
      </c>
      <c r="B24" s="8" t="n">
        <v>0.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80</v>
      </c>
      <c r="B1" s="2" t="s">
        <v>1</v>
      </c>
      <c r="D1" s="2" t="s">
        <v>159</v>
      </c>
    </row>
    <row r="2" spans="1:6">
      <c r="B2" s="2" t="s">
        <v>2</v>
      </c>
      <c r="C2" s="2" t="s">
        <v>66</v>
      </c>
      <c r="D2" s="2" t="s">
        <v>681</v>
      </c>
      <c r="E2" s="2" t="s">
        <v>682</v>
      </c>
      <c r="F2" s="2" t="s">
        <v>23</v>
      </c>
    </row>
    <row r="3" spans="1:6">
      <c r="A3" s="3" t="s">
        <v>683</v>
      </c>
    </row>
    <row r="4" spans="1:6">
      <c r="A4" s="5" t="n">
        <v>2017</v>
      </c>
      <c r="B4" s="7" t="n">
        <v>984</v>
      </c>
    </row>
    <row r="5" spans="1:6">
      <c r="A5" s="5" t="n">
        <v>2018</v>
      </c>
      <c r="B5" s="5" t="n">
        <v>3932</v>
      </c>
    </row>
    <row r="6" spans="1:6">
      <c r="A6" s="5" t="n">
        <v>2019</v>
      </c>
      <c r="B6" s="5" t="n">
        <v>3739</v>
      </c>
    </row>
    <row r="7" spans="1:6">
      <c r="A7" s="5" t="n">
        <v>2020</v>
      </c>
      <c r="B7" s="5" t="n">
        <v>3420</v>
      </c>
    </row>
    <row r="8" spans="1:6">
      <c r="A8" s="5" t="n">
        <v>2021</v>
      </c>
      <c r="B8" s="5" t="n">
        <v>2138</v>
      </c>
    </row>
    <row r="9" spans="1:6">
      <c r="A9" s="4" t="s">
        <v>684</v>
      </c>
      <c r="B9" s="5" t="n">
        <v>4234</v>
      </c>
    </row>
    <row r="10" spans="1:6">
      <c r="A10" s="4" t="s">
        <v>128</v>
      </c>
      <c r="B10" s="5" t="n">
        <v>18447</v>
      </c>
    </row>
    <row r="11" spans="1:6">
      <c r="A11" s="4" t="s">
        <v>685</v>
      </c>
      <c r="B11" s="5" t="n">
        <v>76</v>
      </c>
    </row>
    <row r="12" spans="1:6">
      <c r="A12" s="4" t="s">
        <v>686</v>
      </c>
      <c r="B12" s="7" t="n">
        <v>3000</v>
      </c>
      <c r="C12" s="7" t="n">
        <v>2800</v>
      </c>
    </row>
    <row r="13" spans="1:6">
      <c r="A13" s="4" t="s">
        <v>687</v>
      </c>
    </row>
    <row r="14" spans="1:6">
      <c r="A14" s="3" t="s">
        <v>688</v>
      </c>
    </row>
    <row r="15" spans="1:6">
      <c r="A15" s="4" t="s">
        <v>689</v>
      </c>
      <c r="E15" s="7" t="n">
        <v>978000</v>
      </c>
    </row>
    <row r="16" spans="1:6">
      <c r="A16" s="4" t="s">
        <v>690</v>
      </c>
    </row>
    <row r="17" spans="1:6">
      <c r="A17" s="3" t="s">
        <v>688</v>
      </c>
    </row>
    <row r="18" spans="1:6">
      <c r="A18" s="4" t="s">
        <v>691</v>
      </c>
      <c r="D18" s="7" t="n">
        <v>4000000</v>
      </c>
    </row>
    <row r="19" spans="1:6">
      <c r="A19" s="4" t="s">
        <v>692</v>
      </c>
      <c r="B19" s="4" t="s">
        <v>693</v>
      </c>
    </row>
    <row r="20" spans="1:6">
      <c r="A20" s="4" t="s">
        <v>694</v>
      </c>
    </row>
    <row r="21" spans="1:6">
      <c r="A21" s="3" t="s">
        <v>695</v>
      </c>
    </row>
    <row r="22" spans="1:6">
      <c r="A22" s="4" t="s">
        <v>696</v>
      </c>
      <c r="B22" s="7" t="n">
        <v>406869</v>
      </c>
      <c r="F22" s="7" t="n">
        <v>422289</v>
      </c>
    </row>
    <row r="23" spans="1:6">
      <c r="A23" s="4" t="s">
        <v>697</v>
      </c>
    </row>
    <row r="24" spans="1:6">
      <c r="A24" s="3" t="s">
        <v>695</v>
      </c>
    </row>
    <row r="25" spans="1:6">
      <c r="A25" s="4" t="s">
        <v>698</v>
      </c>
      <c r="B25" s="5" t="n">
        <v>957</v>
      </c>
      <c r="F25" s="5" t="n">
        <v>899</v>
      </c>
    </row>
    <row r="26" spans="1:6">
      <c r="A26" s="4" t="s">
        <v>699</v>
      </c>
    </row>
    <row r="27" spans="1:6">
      <c r="A27" s="3" t="s">
        <v>695</v>
      </c>
    </row>
    <row r="28" spans="1:6">
      <c r="A28" s="4" t="s">
        <v>696</v>
      </c>
      <c r="B28" s="5" t="n">
        <v>198160</v>
      </c>
      <c r="F28" s="5" t="n">
        <v>216774</v>
      </c>
    </row>
    <row r="29" spans="1:6">
      <c r="A29" s="4" t="s">
        <v>700</v>
      </c>
    </row>
    <row r="30" spans="1:6">
      <c r="A30" s="3" t="s">
        <v>695</v>
      </c>
    </row>
    <row r="31" spans="1:6">
      <c r="A31" s="4" t="s">
        <v>696</v>
      </c>
      <c r="B31" s="5" t="n">
        <v>160935</v>
      </c>
      <c r="F31" s="5" t="n">
        <v>148143</v>
      </c>
    </row>
    <row r="32" spans="1:6">
      <c r="A32" s="4" t="s">
        <v>701</v>
      </c>
    </row>
    <row r="33" spans="1:6">
      <c r="A33" s="3" t="s">
        <v>695</v>
      </c>
    </row>
    <row r="34" spans="1:6">
      <c r="A34" s="4" t="s">
        <v>696</v>
      </c>
      <c r="B34" s="5" t="n">
        <v>34266</v>
      </c>
      <c r="F34" s="5" t="n">
        <v>44798</v>
      </c>
    </row>
    <row r="35" spans="1:6">
      <c r="A35" s="4" t="s">
        <v>702</v>
      </c>
    </row>
    <row r="36" spans="1:6">
      <c r="A36" s="3" t="s">
        <v>695</v>
      </c>
    </row>
    <row r="37" spans="1:6">
      <c r="A37" s="4" t="s">
        <v>696</v>
      </c>
      <c r="B37" s="5" t="n">
        <v>11735</v>
      </c>
      <c r="F37" s="5" t="n">
        <v>10635</v>
      </c>
    </row>
    <row r="38" spans="1:6">
      <c r="A38" s="4" t="s">
        <v>703</v>
      </c>
    </row>
    <row r="39" spans="1:6">
      <c r="A39" s="3" t="s">
        <v>695</v>
      </c>
    </row>
    <row r="40" spans="1:6">
      <c r="A40" s="4" t="s">
        <v>696</v>
      </c>
      <c r="B40" s="7" t="n">
        <v>1773</v>
      </c>
      <c r="F40" s="7" t="n">
        <v>19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704</v>
      </c>
      <c r="B1" s="2" t="s">
        <v>65</v>
      </c>
      <c r="D1" s="2" t="s">
        <v>1</v>
      </c>
    </row>
    <row r="2" spans="1:6">
      <c r="B2" s="2" t="s">
        <v>705</v>
      </c>
      <c r="C2" s="2" t="s">
        <v>644</v>
      </c>
      <c r="D2" s="2" t="s">
        <v>705</v>
      </c>
      <c r="E2" s="2" t="s">
        <v>644</v>
      </c>
      <c r="F2" s="2" t="s">
        <v>455</v>
      </c>
    </row>
    <row r="3" spans="1:6">
      <c r="A3" s="3" t="s">
        <v>706</v>
      </c>
    </row>
    <row r="4" spans="1:6">
      <c r="A4" s="4" t="s">
        <v>707</v>
      </c>
      <c r="B4" s="7" t="n">
        <v>22</v>
      </c>
      <c r="C4" s="7" t="n">
        <v>94</v>
      </c>
      <c r="D4" s="7" t="n">
        <v>-31</v>
      </c>
      <c r="E4" s="7" t="n">
        <v>-107</v>
      </c>
    </row>
    <row r="5" spans="1:6">
      <c r="A5" s="4" t="s">
        <v>67</v>
      </c>
    </row>
    <row r="6" spans="1:6">
      <c r="A6" s="3" t="s">
        <v>706</v>
      </c>
    </row>
    <row r="7" spans="1:6">
      <c r="A7" s="4" t="s">
        <v>708</v>
      </c>
      <c r="B7" s="5" t="n">
        <v>25</v>
      </c>
      <c r="C7" s="5" t="n">
        <v>241</v>
      </c>
      <c r="D7" s="5" t="n">
        <v>7</v>
      </c>
      <c r="E7" s="5" t="n">
        <v>-825</v>
      </c>
    </row>
    <row r="8" spans="1:6">
      <c r="A8" s="4" t="s">
        <v>709</v>
      </c>
      <c r="B8" s="5" t="n">
        <v>-76</v>
      </c>
      <c r="C8" s="5" t="n">
        <v>-132</v>
      </c>
      <c r="D8" s="5" t="n">
        <v>-261</v>
      </c>
      <c r="E8" s="5" t="n">
        <v>-445</v>
      </c>
    </row>
    <row r="9" spans="1:6">
      <c r="A9" s="4" t="s">
        <v>710</v>
      </c>
      <c r="B9" s="5" t="n">
        <v>-43</v>
      </c>
      <c r="C9" s="5" t="n">
        <v>-268</v>
      </c>
      <c r="D9" s="5" t="n">
        <v>35</v>
      </c>
      <c r="E9" s="5" t="n">
        <v>1022</v>
      </c>
    </row>
    <row r="10" spans="1:6">
      <c r="A10" s="4" t="s">
        <v>711</v>
      </c>
      <c r="B10" s="5" t="n">
        <v>-4</v>
      </c>
      <c r="C10" s="5" t="n">
        <v>-67</v>
      </c>
      <c r="D10" s="5" t="n">
        <v>-11</v>
      </c>
      <c r="E10" s="5" t="n">
        <v>-90</v>
      </c>
    </row>
    <row r="11" spans="1:6">
      <c r="A11" s="4" t="s">
        <v>712</v>
      </c>
      <c r="B11" s="5" t="n">
        <v>-98</v>
      </c>
      <c r="C11" s="7" t="n">
        <v>-226</v>
      </c>
      <c r="D11" s="5" t="n">
        <v>-230</v>
      </c>
      <c r="E11" s="7" t="n">
        <v>-338</v>
      </c>
    </row>
    <row r="12" spans="1:6">
      <c r="A12" s="4" t="s">
        <v>713</v>
      </c>
    </row>
    <row r="13" spans="1:6">
      <c r="A13" s="3" t="s">
        <v>706</v>
      </c>
    </row>
    <row r="14" spans="1:6">
      <c r="A14" s="4" t="s">
        <v>714</v>
      </c>
      <c r="B14" s="7" t="n">
        <v>9</v>
      </c>
      <c r="D14" s="7" t="n">
        <v>9</v>
      </c>
      <c r="F14" s="7" t="n">
        <v>13</v>
      </c>
    </row>
    <row r="15" spans="1:6">
      <c r="A15" s="4" t="s">
        <v>715</v>
      </c>
    </row>
    <row r="16" spans="1:6">
      <c r="A16" s="3" t="s">
        <v>706</v>
      </c>
    </row>
    <row r="17" spans="1:6">
      <c r="A17" s="4" t="s">
        <v>716</v>
      </c>
      <c r="B17" s="5" t="n">
        <v>5</v>
      </c>
      <c r="D17" s="5" t="n">
        <v>5</v>
      </c>
    </row>
    <row r="18" spans="1:6">
      <c r="A18" s="4" t="s">
        <v>717</v>
      </c>
    </row>
    <row r="19" spans="1:6">
      <c r="A19" s="3" t="s">
        <v>706</v>
      </c>
    </row>
    <row r="20" spans="1:6">
      <c r="A20" s="4" t="s">
        <v>718</v>
      </c>
      <c r="B20" s="7" t="n">
        <v>4070</v>
      </c>
      <c r="D20" s="7" t="n">
        <v>4070</v>
      </c>
      <c r="F20" s="5" t="n">
        <v>4217</v>
      </c>
    </row>
    <row r="21" spans="1:6">
      <c r="A21" s="4" t="s">
        <v>719</v>
      </c>
    </row>
    <row r="22" spans="1:6">
      <c r="A22" s="3" t="s">
        <v>706</v>
      </c>
    </row>
    <row r="23" spans="1:6">
      <c r="A23" s="4" t="s">
        <v>720</v>
      </c>
      <c r="B23" s="5" t="n">
        <v>14984</v>
      </c>
      <c r="D23" s="5" t="n">
        <v>14984</v>
      </c>
      <c r="F23" s="5" t="n">
        <v>15495</v>
      </c>
    </row>
    <row r="24" spans="1:6">
      <c r="A24" s="4" t="s">
        <v>721</v>
      </c>
    </row>
    <row r="25" spans="1:6">
      <c r="A25" s="3" t="s">
        <v>706</v>
      </c>
    </row>
    <row r="26" spans="1:6">
      <c r="A26" s="4" t="s">
        <v>722</v>
      </c>
      <c r="B26" s="5" t="n">
        <v>38</v>
      </c>
      <c r="D26" s="5" t="n">
        <v>38</v>
      </c>
      <c r="F26" s="5" t="n">
        <v>55</v>
      </c>
    </row>
    <row r="27" spans="1:6">
      <c r="A27" s="4" t="s">
        <v>723</v>
      </c>
    </row>
    <row r="28" spans="1:6">
      <c r="A28" s="3" t="s">
        <v>706</v>
      </c>
    </row>
    <row r="29" spans="1:6">
      <c r="A29" s="4" t="s">
        <v>724</v>
      </c>
      <c r="B29" s="7" t="n">
        <v>909</v>
      </c>
      <c r="D29" s="7" t="n">
        <v>909</v>
      </c>
      <c r="F29" s="7" t="n">
        <v>9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60"/>
  </cols>
  <sheetData>
    <row r="1" spans="1:5">
      <c r="A1" s="1" t="s">
        <v>127</v>
      </c>
      <c r="B1" s="2" t="s">
        <v>128</v>
      </c>
      <c r="C1" s="2" t="s">
        <v>129</v>
      </c>
      <c r="D1" s="2" t="s">
        <v>130</v>
      </c>
      <c r="E1" s="2" t="s">
        <v>131</v>
      </c>
    </row>
    <row r="2" spans="1:5">
      <c r="A2" s="4" t="s">
        <v>132</v>
      </c>
      <c r="C2" s="5" t="n">
        <v>6068543</v>
      </c>
    </row>
    <row r="3" spans="1:5">
      <c r="A3" s="4" t="s">
        <v>133</v>
      </c>
      <c r="B3" s="7" t="n">
        <v>214473</v>
      </c>
      <c r="C3" s="7" t="n">
        <v>84727</v>
      </c>
      <c r="D3" s="7" t="n">
        <v>129553</v>
      </c>
      <c r="E3" s="7" t="n">
        <v>193</v>
      </c>
    </row>
    <row r="4" spans="1:5">
      <c r="A4" s="3" t="s">
        <v>134</v>
      </c>
    </row>
    <row r="5" spans="1:5">
      <c r="A5" s="4" t="s">
        <v>110</v>
      </c>
      <c r="B5" s="5" t="n">
        <v>23134</v>
      </c>
      <c r="D5" s="5" t="n">
        <v>23134</v>
      </c>
    </row>
    <row r="6" spans="1:5">
      <c r="A6" s="4" t="s">
        <v>135</v>
      </c>
      <c r="B6" s="5" t="n">
        <v>-3486</v>
      </c>
      <c r="E6" s="5" t="n">
        <v>-3486</v>
      </c>
    </row>
    <row r="7" spans="1:5">
      <c r="A7" s="4" t="s">
        <v>136</v>
      </c>
      <c r="C7" s="5" t="n">
        <v>36117</v>
      </c>
    </row>
    <row r="8" spans="1:5">
      <c r="A8" s="4" t="s">
        <v>137</v>
      </c>
      <c r="B8" s="5" t="n">
        <v>1227</v>
      </c>
      <c r="C8" s="7" t="n">
        <v>1227</v>
      </c>
    </row>
    <row r="9" spans="1:5">
      <c r="A9" s="4" t="s">
        <v>138</v>
      </c>
      <c r="B9" s="5" t="n">
        <v>161</v>
      </c>
      <c r="C9" s="7" t="n">
        <v>161</v>
      </c>
    </row>
    <row r="10" spans="1:5">
      <c r="A10" s="4" t="s">
        <v>139</v>
      </c>
      <c r="C10" s="5" t="n">
        <v>621</v>
      </c>
    </row>
    <row r="11" spans="1:5">
      <c r="A11" s="4" t="s">
        <v>140</v>
      </c>
      <c r="B11" s="5" t="n">
        <v>32</v>
      </c>
      <c r="C11" s="7" t="n">
        <v>32</v>
      </c>
    </row>
    <row r="12" spans="1:5">
      <c r="A12" s="4" t="s">
        <v>141</v>
      </c>
      <c r="C12" s="5" t="n">
        <v>16910</v>
      </c>
    </row>
    <row r="13" spans="1:5">
      <c r="A13" s="4" t="s">
        <v>142</v>
      </c>
      <c r="B13" s="5" t="n">
        <v>0</v>
      </c>
      <c r="C13" s="7" t="n">
        <v>0</v>
      </c>
    </row>
    <row r="14" spans="1:5">
      <c r="A14" s="4" t="s">
        <v>143</v>
      </c>
      <c r="B14" s="5" t="n">
        <v>347</v>
      </c>
      <c r="C14" s="5" t="n">
        <v>347</v>
      </c>
    </row>
    <row r="15" spans="1:5">
      <c r="A15" s="4" t="s">
        <v>144</v>
      </c>
      <c r="B15" s="5" t="n">
        <v>638</v>
      </c>
      <c r="C15" s="7" t="n">
        <v>638</v>
      </c>
    </row>
    <row r="16" spans="1:5">
      <c r="A16" s="4" t="s">
        <v>145</v>
      </c>
      <c r="B16" s="5" t="n">
        <v>-6223</v>
      </c>
      <c r="D16" s="5" t="n">
        <v>-6223</v>
      </c>
    </row>
    <row r="17" spans="1:5">
      <c r="A17" s="4" t="s">
        <v>146</v>
      </c>
      <c r="C17" s="5" t="n">
        <v>516</v>
      </c>
    </row>
    <row r="18" spans="1:5">
      <c r="A18" s="4" t="s">
        <v>147</v>
      </c>
      <c r="B18" s="5" t="n">
        <v>26</v>
      </c>
      <c r="C18" s="7" t="n">
        <v>26</v>
      </c>
    </row>
    <row r="19" spans="1:5">
      <c r="A19" s="4" t="s">
        <v>148</v>
      </c>
      <c r="C19" s="5" t="n">
        <v>4607</v>
      </c>
    </row>
    <row r="20" spans="1:5">
      <c r="A20" s="4" t="s">
        <v>149</v>
      </c>
      <c r="B20" s="7" t="n">
        <v>234</v>
      </c>
      <c r="C20" s="7" t="n">
        <v>234</v>
      </c>
    </row>
    <row r="21" spans="1:5">
      <c r="A21" s="4" t="s">
        <v>150</v>
      </c>
      <c r="B21" s="5" t="n">
        <v>6127314</v>
      </c>
      <c r="C21" s="5" t="n">
        <v>6127314</v>
      </c>
    </row>
    <row r="22" spans="1:5">
      <c r="A22" s="4" t="s">
        <v>151</v>
      </c>
      <c r="B22" s="7" t="n">
        <v>230563</v>
      </c>
      <c r="C22" s="7" t="n">
        <v>87392</v>
      </c>
      <c r="D22" s="5" t="n">
        <v>146464</v>
      </c>
      <c r="E22" s="5" t="n">
        <v>-3293</v>
      </c>
    </row>
    <row r="23" spans="1:5">
      <c r="A23" s="3" t="s">
        <v>134</v>
      </c>
    </row>
    <row r="24" spans="1:5">
      <c r="A24" s="4" t="s">
        <v>110</v>
      </c>
      <c r="B24" s="5" t="n">
        <v>14866</v>
      </c>
      <c r="D24" s="5" t="n">
        <v>14866</v>
      </c>
    </row>
    <row r="25" spans="1:5">
      <c r="A25" s="4" t="s">
        <v>135</v>
      </c>
      <c r="B25" s="5" t="n">
        <v>2063</v>
      </c>
      <c r="E25" s="5" t="n">
        <v>2063</v>
      </c>
    </row>
    <row r="26" spans="1:5">
      <c r="A26" s="4" t="s">
        <v>152</v>
      </c>
      <c r="C26" s="5" t="n">
        <v>8786</v>
      </c>
    </row>
    <row r="27" spans="1:5">
      <c r="A27" s="4" t="s">
        <v>153</v>
      </c>
      <c r="B27" s="5" t="n">
        <v>28</v>
      </c>
      <c r="C27" s="7" t="n">
        <v>28</v>
      </c>
    </row>
    <row r="28" spans="1:5">
      <c r="A28" s="4" t="s">
        <v>139</v>
      </c>
      <c r="C28" s="5" t="n">
        <v>280</v>
      </c>
    </row>
    <row r="29" spans="1:5">
      <c r="A29" s="4" t="s">
        <v>140</v>
      </c>
      <c r="B29" s="5" t="n">
        <v>17</v>
      </c>
      <c r="C29" s="7" t="n">
        <v>17</v>
      </c>
    </row>
    <row r="30" spans="1:5">
      <c r="A30" s="4" t="s">
        <v>154</v>
      </c>
      <c r="C30" s="5" t="n">
        <v>21732</v>
      </c>
    </row>
    <row r="31" spans="1:5">
      <c r="A31" s="4" t="s">
        <v>155</v>
      </c>
      <c r="B31" s="5" t="n">
        <v>1335</v>
      </c>
      <c r="C31" s="7" t="n">
        <v>1335</v>
      </c>
    </row>
    <row r="32" spans="1:5">
      <c r="A32" s="4" t="s">
        <v>141</v>
      </c>
      <c r="C32" s="5" t="n">
        <v>14230</v>
      </c>
    </row>
    <row r="33" spans="1:5">
      <c r="A33" s="4" t="s">
        <v>142</v>
      </c>
      <c r="B33" s="5" t="n">
        <v>0</v>
      </c>
      <c r="C33" s="7" t="n">
        <v>0</v>
      </c>
    </row>
    <row r="34" spans="1:5">
      <c r="A34" s="4" t="s">
        <v>143</v>
      </c>
      <c r="B34" s="5" t="n">
        <v>423</v>
      </c>
      <c r="C34" s="5" t="n">
        <v>423</v>
      </c>
    </row>
    <row r="35" spans="1:5">
      <c r="A35" s="4" t="s">
        <v>144</v>
      </c>
      <c r="B35" s="5" t="n">
        <v>634</v>
      </c>
      <c r="C35" s="7" t="n">
        <v>634</v>
      </c>
    </row>
    <row r="36" spans="1:5">
      <c r="A36" s="4" t="s">
        <v>145</v>
      </c>
      <c r="B36" s="5" t="n">
        <v>-5103</v>
      </c>
      <c r="D36" s="5" t="n">
        <v>-5103</v>
      </c>
    </row>
    <row r="37" spans="1:5">
      <c r="A37" s="4" t="s">
        <v>146</v>
      </c>
      <c r="C37" s="5" t="n">
        <v>531</v>
      </c>
    </row>
    <row r="38" spans="1:5">
      <c r="A38" s="4" t="s">
        <v>147</v>
      </c>
      <c r="B38" s="5" t="n">
        <v>35</v>
      </c>
      <c r="C38" s="7" t="n">
        <v>35</v>
      </c>
    </row>
    <row r="39" spans="1:5">
      <c r="A39" s="4" t="s">
        <v>148</v>
      </c>
      <c r="C39" s="5" t="n">
        <v>2878</v>
      </c>
    </row>
    <row r="40" spans="1:5">
      <c r="A40" s="4" t="s">
        <v>149</v>
      </c>
      <c r="B40" s="7" t="n">
        <v>188</v>
      </c>
      <c r="C40" s="7" t="n">
        <v>188</v>
      </c>
    </row>
    <row r="41" spans="1:5">
      <c r="A41" s="4" t="s">
        <v>156</v>
      </c>
      <c r="B41" s="5" t="n">
        <v>6175751</v>
      </c>
      <c r="C41" s="5" t="n">
        <v>6175751</v>
      </c>
    </row>
    <row r="42" spans="1:5">
      <c r="A42" s="4" t="s">
        <v>157</v>
      </c>
      <c r="B42" s="7" t="n">
        <v>245049</v>
      </c>
      <c r="C42" s="7" t="n">
        <v>90052</v>
      </c>
      <c r="D42" s="7" t="n">
        <v>156227</v>
      </c>
      <c r="E42" s="7" t="n">
        <v>-12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3</v>
      </c>
    </row>
    <row r="2" spans="1:3">
      <c r="A2" s="4" t="s">
        <v>726</v>
      </c>
    </row>
    <row r="3" spans="1:3">
      <c r="A3" s="3" t="s">
        <v>727</v>
      </c>
    </row>
    <row r="4" spans="1:3">
      <c r="A4" s="4" t="s">
        <v>728</v>
      </c>
      <c r="B4" s="7" t="n">
        <v>1</v>
      </c>
      <c r="C4" s="7" t="n">
        <v>1</v>
      </c>
    </row>
    <row r="5" spans="1:3">
      <c r="A5" s="4" t="s">
        <v>729</v>
      </c>
    </row>
    <row r="6" spans="1:3">
      <c r="A6" s="3" t="s">
        <v>727</v>
      </c>
    </row>
    <row r="7" spans="1:3">
      <c r="A7" s="4" t="s">
        <v>730</v>
      </c>
      <c r="B7" s="5" t="n">
        <v>38</v>
      </c>
      <c r="C7" s="5" t="n">
        <v>55</v>
      </c>
    </row>
    <row r="8" spans="1:3">
      <c r="A8" s="4" t="s">
        <v>731</v>
      </c>
      <c r="B8" s="5" t="n">
        <v>0</v>
      </c>
      <c r="C8" s="5" t="n">
        <v>0</v>
      </c>
    </row>
    <row r="9" spans="1:3">
      <c r="A9" s="4" t="s">
        <v>732</v>
      </c>
      <c r="B9" s="5" t="n">
        <v>38</v>
      </c>
      <c r="C9" s="5" t="n">
        <v>55</v>
      </c>
    </row>
    <row r="10" spans="1:3">
      <c r="A10" s="4" t="s">
        <v>733</v>
      </c>
      <c r="B10" s="5" t="n">
        <v>-38</v>
      </c>
      <c r="C10" s="5" t="n">
        <v>-55</v>
      </c>
    </row>
    <row r="11" spans="1:3">
      <c r="A11" s="4" t="s">
        <v>734</v>
      </c>
      <c r="B11" s="5" t="n">
        <v>0</v>
      </c>
      <c r="C11" s="5" t="n">
        <v>0</v>
      </c>
    </row>
    <row r="12" spans="1:3">
      <c r="A12" s="4" t="s">
        <v>735</v>
      </c>
      <c r="B12" s="7" t="n">
        <v>0</v>
      </c>
      <c r="C1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3</v>
      </c>
    </row>
    <row r="2" spans="1:3">
      <c r="A2" s="4" t="s">
        <v>737</v>
      </c>
    </row>
    <row r="3" spans="1:3">
      <c r="A3" s="3" t="s">
        <v>738</v>
      </c>
    </row>
    <row r="4" spans="1:3">
      <c r="A4" s="4" t="s">
        <v>739</v>
      </c>
      <c r="B4" s="7" t="n">
        <v>8</v>
      </c>
      <c r="C4" s="7" t="n">
        <v>12</v>
      </c>
    </row>
    <row r="5" spans="1:3">
      <c r="A5" s="4" t="s">
        <v>729</v>
      </c>
    </row>
    <row r="6" spans="1:3">
      <c r="A6" s="3" t="s">
        <v>738</v>
      </c>
    </row>
    <row r="7" spans="1:3">
      <c r="A7" s="4" t="s">
        <v>740</v>
      </c>
      <c r="B7" s="5" t="n">
        <v>909</v>
      </c>
      <c r="C7" s="5" t="n">
        <v>933</v>
      </c>
    </row>
    <row r="8" spans="1:3">
      <c r="A8" s="4" t="s">
        <v>731</v>
      </c>
      <c r="B8" s="5" t="n">
        <v>0</v>
      </c>
      <c r="C8" s="5" t="n">
        <v>0</v>
      </c>
    </row>
    <row r="9" spans="1:3">
      <c r="A9" s="4" t="s">
        <v>741</v>
      </c>
      <c r="B9" s="5" t="n">
        <v>909</v>
      </c>
      <c r="C9" s="5" t="n">
        <v>933</v>
      </c>
    </row>
    <row r="10" spans="1:3">
      <c r="A10" s="4" t="s">
        <v>733</v>
      </c>
      <c r="B10" s="5" t="n">
        <v>-38</v>
      </c>
      <c r="C10" s="5" t="n">
        <v>-55</v>
      </c>
    </row>
    <row r="11" spans="1:3">
      <c r="A11" s="4" t="s">
        <v>742</v>
      </c>
      <c r="B11" s="5" t="n">
        <v>-871</v>
      </c>
      <c r="C11" s="5" t="n">
        <v>-878</v>
      </c>
    </row>
    <row r="12" spans="1:3">
      <c r="A12" s="4" t="s">
        <v>735</v>
      </c>
      <c r="B12" s="7" t="n">
        <v>0</v>
      </c>
      <c r="C1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20"/>
    <col customWidth="1" max="3" min="3" width="27"/>
    <col customWidth="1" max="4" min="4" width="21"/>
  </cols>
  <sheetData>
    <row r="1" spans="1:4">
      <c r="A1" s="1" t="s">
        <v>743</v>
      </c>
      <c r="B1" s="2" t="s">
        <v>744</v>
      </c>
      <c r="C1" s="2" t="s">
        <v>745</v>
      </c>
      <c r="D1" s="2" t="s">
        <v>455</v>
      </c>
    </row>
    <row r="2" spans="1:4">
      <c r="A2" s="3" t="s">
        <v>746</v>
      </c>
    </row>
    <row r="3" spans="1:4">
      <c r="A3" s="4" t="s">
        <v>747</v>
      </c>
      <c r="C3" s="7" t="n">
        <v>2155901</v>
      </c>
      <c r="D3" s="7" t="n">
        <v>2023493</v>
      </c>
    </row>
    <row r="4" spans="1:4">
      <c r="A4" s="4" t="s">
        <v>748</v>
      </c>
      <c r="C4" s="7" t="n">
        <v>1890970</v>
      </c>
      <c r="D4" s="7" t="n">
        <v>1772700</v>
      </c>
    </row>
    <row r="5" spans="1:4">
      <c r="A5" s="4" t="s">
        <v>749</v>
      </c>
    </row>
    <row r="6" spans="1:4">
      <c r="A6" s="3" t="s">
        <v>746</v>
      </c>
    </row>
    <row r="7" spans="1:4">
      <c r="A7" s="4" t="s">
        <v>750</v>
      </c>
      <c r="C7" s="5" t="n">
        <v>2</v>
      </c>
    </row>
    <row r="8" spans="1:4">
      <c r="A8" s="4" t="s">
        <v>747</v>
      </c>
      <c r="C8" s="7" t="n">
        <v>255300</v>
      </c>
    </row>
    <row r="9" spans="1:4">
      <c r="A9" s="4" t="s">
        <v>748</v>
      </c>
      <c r="C9" s="5" t="n">
        <v>226100</v>
      </c>
    </row>
    <row r="10" spans="1:4">
      <c r="A10" s="4" t="s">
        <v>751</v>
      </c>
      <c r="C10" s="7" t="n">
        <v>140500</v>
      </c>
    </row>
    <row r="11" spans="1:4">
      <c r="A11" s="4" t="s">
        <v>749</v>
      </c>
    </row>
    <row r="12" spans="1:4">
      <c r="A12" s="3" t="s">
        <v>746</v>
      </c>
    </row>
    <row r="13" spans="1:4">
      <c r="A13" s="4" t="s">
        <v>752</v>
      </c>
      <c r="B13" s="12" t="n">
        <v>0.3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8</v>
      </c>
      <c r="B1" s="2" t="s">
        <v>65</v>
      </c>
      <c r="D1" s="2" t="s">
        <v>1</v>
      </c>
      <c r="F1" s="2" t="s">
        <v>159</v>
      </c>
    </row>
    <row r="2" spans="1:6">
      <c r="B2" s="2" t="s">
        <v>2</v>
      </c>
      <c r="C2" s="2" t="s">
        <v>66</v>
      </c>
      <c r="D2" s="2" t="s">
        <v>2</v>
      </c>
      <c r="E2" s="2" t="s">
        <v>66</v>
      </c>
      <c r="F2" s="2" t="s">
        <v>23</v>
      </c>
    </row>
    <row r="3" spans="1:6">
      <c r="A3" s="3" t="s">
        <v>160</v>
      </c>
    </row>
    <row r="4" spans="1:6">
      <c r="A4" s="4" t="s">
        <v>110</v>
      </c>
      <c r="B4" s="7" t="n">
        <v>5132</v>
      </c>
      <c r="C4" s="7" t="n">
        <v>6964</v>
      </c>
      <c r="D4" s="7" t="n">
        <v>14866</v>
      </c>
      <c r="E4" s="7" t="n">
        <v>17447</v>
      </c>
      <c r="F4" s="7" t="n">
        <v>23134</v>
      </c>
    </row>
    <row r="5" spans="1:6">
      <c r="A5" s="3" t="s">
        <v>161</v>
      </c>
    </row>
    <row r="6" spans="1:6">
      <c r="A6" s="4" t="s">
        <v>162</v>
      </c>
      <c r="B6" s="5" t="n">
        <v>0</v>
      </c>
      <c r="C6" s="5" t="n">
        <v>-1550</v>
      </c>
      <c r="D6" s="5" t="n">
        <v>0</v>
      </c>
      <c r="E6" s="5" t="n">
        <v>-1550</v>
      </c>
    </row>
    <row r="7" spans="1:6">
      <c r="A7" s="4" t="s">
        <v>105</v>
      </c>
      <c r="B7" s="5" t="n">
        <v>100</v>
      </c>
      <c r="C7" s="5" t="n">
        <v>0</v>
      </c>
      <c r="D7" s="5" t="n">
        <v>57</v>
      </c>
      <c r="E7" s="5" t="n">
        <v>150</v>
      </c>
    </row>
    <row r="8" spans="1:6">
      <c r="A8" s="4" t="s">
        <v>163</v>
      </c>
      <c r="D8" s="5" t="n">
        <v>637</v>
      </c>
      <c r="E8" s="5" t="n">
        <v>0</v>
      </c>
    </row>
    <row r="9" spans="1:6">
      <c r="A9" s="4" t="s">
        <v>164</v>
      </c>
      <c r="D9" s="5" t="n">
        <v>170</v>
      </c>
      <c r="E9" s="5" t="n">
        <v>146</v>
      </c>
    </row>
    <row r="10" spans="1:6">
      <c r="A10" s="4" t="s">
        <v>165</v>
      </c>
      <c r="D10" s="5" t="n">
        <v>1057</v>
      </c>
      <c r="E10" s="5" t="n">
        <v>710</v>
      </c>
    </row>
    <row r="11" spans="1:6">
      <c r="A11" s="4" t="s">
        <v>166</v>
      </c>
      <c r="D11" s="5" t="n">
        <v>354</v>
      </c>
      <c r="E11" s="5" t="n">
        <v>400</v>
      </c>
    </row>
    <row r="12" spans="1:6">
      <c r="A12" s="4" t="s">
        <v>167</v>
      </c>
      <c r="D12" s="5" t="n">
        <v>2204</v>
      </c>
      <c r="E12" s="5" t="n">
        <v>2293</v>
      </c>
    </row>
    <row r="13" spans="1:6">
      <c r="A13" s="4" t="s">
        <v>168</v>
      </c>
      <c r="D13" s="5" t="n">
        <v>-706</v>
      </c>
      <c r="E13" s="5" t="n">
        <v>-1526</v>
      </c>
    </row>
    <row r="14" spans="1:6">
      <c r="A14" s="4" t="s">
        <v>169</v>
      </c>
      <c r="D14" s="5" t="n">
        <v>117</v>
      </c>
      <c r="E14" s="5" t="n">
        <v>145</v>
      </c>
    </row>
    <row r="15" spans="1:6">
      <c r="A15" s="4" t="s">
        <v>170</v>
      </c>
      <c r="D15" s="5" t="n">
        <v>85</v>
      </c>
      <c r="E15" s="5" t="n">
        <v>100</v>
      </c>
    </row>
    <row r="16" spans="1:6">
      <c r="A16" s="4" t="s">
        <v>171</v>
      </c>
      <c r="D16" s="5" t="n">
        <v>0</v>
      </c>
      <c r="E16" s="5" t="n">
        <v>13</v>
      </c>
    </row>
    <row r="17" spans="1:6">
      <c r="A17" s="4" t="s">
        <v>172</v>
      </c>
      <c r="D17" s="5" t="n">
        <v>-10</v>
      </c>
      <c r="E17" s="5" t="n">
        <v>-394</v>
      </c>
    </row>
    <row r="18" spans="1:6">
      <c r="A18" s="4" t="s">
        <v>99</v>
      </c>
      <c r="B18" s="5" t="n">
        <v>489</v>
      </c>
      <c r="C18" s="5" t="n">
        <v>449</v>
      </c>
      <c r="D18" s="5" t="n">
        <v>1433</v>
      </c>
      <c r="E18" s="5" t="n">
        <v>1343</v>
      </c>
    </row>
    <row r="19" spans="1:6">
      <c r="A19" s="4" t="s">
        <v>173</v>
      </c>
      <c r="D19" s="5" t="n">
        <v>0</v>
      </c>
      <c r="E19" s="5" t="n">
        <v>3</v>
      </c>
    </row>
    <row r="20" spans="1:6">
      <c r="A20" s="4" t="s">
        <v>174</v>
      </c>
      <c r="D20" s="5" t="n">
        <v>-1</v>
      </c>
      <c r="E20" s="5" t="n">
        <v>0</v>
      </c>
    </row>
    <row r="21" spans="1:6">
      <c r="A21" s="4" t="s">
        <v>175</v>
      </c>
      <c r="B21" s="5" t="n">
        <v>-209</v>
      </c>
      <c r="C21" s="5" t="n">
        <v>-216</v>
      </c>
      <c r="D21" s="5" t="n">
        <v>-628</v>
      </c>
      <c r="E21" s="5" t="n">
        <v>-626</v>
      </c>
    </row>
    <row r="22" spans="1:6">
      <c r="A22" s="3" t="s">
        <v>176</v>
      </c>
    </row>
    <row r="23" spans="1:6">
      <c r="A23" s="4" t="s">
        <v>177</v>
      </c>
      <c r="D23" s="5" t="n">
        <v>38</v>
      </c>
      <c r="E23" s="5" t="n">
        <v>-287</v>
      </c>
    </row>
    <row r="24" spans="1:6">
      <c r="A24" s="4" t="s">
        <v>34</v>
      </c>
      <c r="D24" s="5" t="n">
        <v>421</v>
      </c>
      <c r="E24" s="5" t="n">
        <v>2362</v>
      </c>
    </row>
    <row r="25" spans="1:6">
      <c r="A25" s="4" t="s">
        <v>45</v>
      </c>
      <c r="D25" s="5" t="n">
        <v>350</v>
      </c>
      <c r="E25" s="5" t="n">
        <v>-414</v>
      </c>
    </row>
    <row r="26" spans="1:6">
      <c r="A26" s="4" t="s">
        <v>178</v>
      </c>
      <c r="D26" s="5" t="n">
        <v>5578</v>
      </c>
      <c r="E26" s="5" t="n">
        <v>2868</v>
      </c>
    </row>
    <row r="27" spans="1:6">
      <c r="A27" s="4" t="s">
        <v>179</v>
      </c>
      <c r="D27" s="5" t="n">
        <v>20444</v>
      </c>
      <c r="E27" s="5" t="n">
        <v>20315</v>
      </c>
    </row>
    <row r="28" spans="1:6">
      <c r="A28" s="3" t="s">
        <v>180</v>
      </c>
    </row>
    <row r="29" spans="1:6">
      <c r="A29" s="4" t="s">
        <v>181</v>
      </c>
      <c r="D29" s="5" t="n">
        <v>-4496</v>
      </c>
      <c r="E29" s="5" t="n">
        <v>-2424</v>
      </c>
    </row>
    <row r="30" spans="1:6">
      <c r="A30" s="4" t="s">
        <v>182</v>
      </c>
      <c r="D30" s="5" t="n">
        <v>-51130</v>
      </c>
      <c r="E30" s="5" t="n">
        <v>-138432</v>
      </c>
    </row>
    <row r="31" spans="1:6">
      <c r="A31" s="4" t="s">
        <v>183</v>
      </c>
      <c r="B31" s="5" t="n">
        <v>0</v>
      </c>
      <c r="C31" s="5" t="n">
        <v>0</v>
      </c>
      <c r="D31" s="5" t="n">
        <v>1321</v>
      </c>
      <c r="E31" s="5" t="n">
        <v>68673</v>
      </c>
    </row>
    <row r="32" spans="1:6">
      <c r="A32" s="4" t="s">
        <v>184</v>
      </c>
      <c r="D32" s="5" t="n">
        <v>22352</v>
      </c>
      <c r="E32" s="5" t="n">
        <v>25150</v>
      </c>
    </row>
    <row r="33" spans="1:6">
      <c r="A33" s="4" t="s">
        <v>185</v>
      </c>
      <c r="D33" s="5" t="n">
        <v>37126</v>
      </c>
      <c r="E33" s="5" t="n">
        <v>110978</v>
      </c>
    </row>
    <row r="34" spans="1:6">
      <c r="A34" s="4" t="s">
        <v>186</v>
      </c>
      <c r="D34" s="5" t="n">
        <v>-37370</v>
      </c>
      <c r="E34" s="5" t="n">
        <v>-11723</v>
      </c>
    </row>
    <row r="35" spans="1:6">
      <c r="A35" s="4" t="s">
        <v>187</v>
      </c>
      <c r="D35" s="5" t="n">
        <v>0</v>
      </c>
      <c r="E35" s="5" t="n">
        <v>-2133</v>
      </c>
    </row>
    <row r="36" spans="1:6">
      <c r="A36" s="4" t="s">
        <v>188</v>
      </c>
      <c r="D36" s="5" t="n">
        <v>-1143</v>
      </c>
      <c r="E36" s="5" t="n">
        <v>-652</v>
      </c>
    </row>
    <row r="37" spans="1:6">
      <c r="A37" s="4" t="s">
        <v>189</v>
      </c>
      <c r="D37" s="5" t="n">
        <v>170</v>
      </c>
      <c r="E37" s="5" t="n">
        <v>0</v>
      </c>
    </row>
    <row r="38" spans="1:6">
      <c r="A38" s="4" t="s">
        <v>190</v>
      </c>
      <c r="D38" s="5" t="n">
        <v>0</v>
      </c>
      <c r="E38" s="5" t="n">
        <v>-1792</v>
      </c>
    </row>
    <row r="39" spans="1:6">
      <c r="A39" s="4" t="s">
        <v>191</v>
      </c>
      <c r="D39" s="5" t="n">
        <v>-899</v>
      </c>
      <c r="E39" s="5" t="n">
        <v>-298</v>
      </c>
    </row>
    <row r="40" spans="1:6">
      <c r="A40" s="4" t="s">
        <v>192</v>
      </c>
      <c r="D40" s="5" t="n">
        <v>-34069</v>
      </c>
      <c r="E40" s="5" t="n">
        <v>47347</v>
      </c>
    </row>
    <row r="41" spans="1:6">
      <c r="A41" s="3" t="s">
        <v>193</v>
      </c>
    </row>
    <row r="42" spans="1:6">
      <c r="A42" s="4" t="s">
        <v>194</v>
      </c>
      <c r="D42" s="5" t="n">
        <v>118270</v>
      </c>
      <c r="E42" s="5" t="n">
        <v>73243</v>
      </c>
    </row>
    <row r="43" spans="1:6">
      <c r="A43" s="4" t="s">
        <v>195</v>
      </c>
      <c r="D43" s="5" t="n">
        <v>88</v>
      </c>
      <c r="E43" s="5" t="n">
        <v>1206</v>
      </c>
    </row>
    <row r="44" spans="1:6">
      <c r="A44" s="4" t="s">
        <v>196</v>
      </c>
      <c r="D44" s="5" t="n">
        <v>-60</v>
      </c>
      <c r="E44" s="5" t="n">
        <v>0</v>
      </c>
    </row>
    <row r="45" spans="1:6">
      <c r="A45" s="4" t="s">
        <v>197</v>
      </c>
      <c r="D45" s="5" t="n">
        <v>750</v>
      </c>
      <c r="E45" s="5" t="n">
        <v>49</v>
      </c>
    </row>
    <row r="46" spans="1:6">
      <c r="A46" s="4" t="s">
        <v>198</v>
      </c>
      <c r="D46" s="5" t="n">
        <v>0</v>
      </c>
      <c r="E46" s="5" t="n">
        <v>-67000</v>
      </c>
    </row>
    <row r="47" spans="1:6">
      <c r="A47" s="4" t="s">
        <v>145</v>
      </c>
      <c r="D47" s="5" t="n">
        <v>-5103</v>
      </c>
      <c r="E47" s="5" t="n">
        <v>-4573</v>
      </c>
    </row>
    <row r="48" spans="1:6">
      <c r="A48" s="4" t="s">
        <v>199</v>
      </c>
      <c r="D48" s="5" t="n">
        <v>113945</v>
      </c>
      <c r="E48" s="5" t="n">
        <v>2925</v>
      </c>
    </row>
    <row r="49" spans="1:6">
      <c r="A49" s="4" t="s">
        <v>200</v>
      </c>
      <c r="D49" s="5" t="n">
        <v>100320</v>
      </c>
      <c r="E49" s="5" t="n">
        <v>70587</v>
      </c>
    </row>
    <row r="50" spans="1:6">
      <c r="A50" s="4" t="s">
        <v>201</v>
      </c>
      <c r="D50" s="5" t="n">
        <v>48804</v>
      </c>
      <c r="E50" s="5" t="n">
        <v>26343</v>
      </c>
      <c r="F50" s="5" t="n">
        <v>26343</v>
      </c>
    </row>
    <row r="51" spans="1:6">
      <c r="A51" s="4" t="s">
        <v>202</v>
      </c>
      <c r="B51" s="5" t="n">
        <v>149124</v>
      </c>
      <c r="C51" s="5" t="n">
        <v>96930</v>
      </c>
      <c r="D51" s="5" t="n">
        <v>149124</v>
      </c>
      <c r="E51" s="5" t="n">
        <v>96930</v>
      </c>
      <c r="F51" s="7" t="n">
        <v>48804</v>
      </c>
    </row>
    <row r="52" spans="1:6">
      <c r="A52" s="3" t="s">
        <v>203</v>
      </c>
    </row>
    <row r="53" spans="1:6">
      <c r="A53" s="4" t="s">
        <v>204</v>
      </c>
      <c r="D53" s="5" t="n">
        <v>1131</v>
      </c>
      <c r="E53" s="5" t="n">
        <v>1741</v>
      </c>
    </row>
    <row r="54" spans="1:6">
      <c r="A54" s="4" t="s">
        <v>205</v>
      </c>
      <c r="D54" s="5" t="n">
        <v>6815</v>
      </c>
      <c r="E54" s="5" t="n">
        <v>9095</v>
      </c>
    </row>
    <row r="55" spans="1:6">
      <c r="A55" s="3" t="s">
        <v>206</v>
      </c>
    </row>
    <row r="56" spans="1:6">
      <c r="A56" s="4" t="s">
        <v>120</v>
      </c>
      <c r="D56" s="5" t="n">
        <v>3273</v>
      </c>
      <c r="E56" s="5" t="n">
        <v>3817</v>
      </c>
    </row>
    <row r="57" spans="1:6">
      <c r="A57" s="4" t="s">
        <v>207</v>
      </c>
      <c r="D57" s="5" t="n">
        <v>128965</v>
      </c>
      <c r="E57" s="5" t="n">
        <v>0</v>
      </c>
    </row>
    <row r="58" spans="1:6">
      <c r="A58" s="4" t="s">
        <v>208</v>
      </c>
      <c r="B58" s="7" t="n">
        <v>135</v>
      </c>
      <c r="C58" s="7" t="n">
        <v>0</v>
      </c>
      <c r="D58" s="5" t="n">
        <v>299</v>
      </c>
      <c r="E58" s="5" t="n">
        <v>0</v>
      </c>
    </row>
    <row r="59" spans="1:6">
      <c r="A59" s="4" t="s">
        <v>209</v>
      </c>
      <c r="D59" s="7" t="n">
        <v>825</v>
      </c>
      <c r="E59" s="7" t="n">
        <v>2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26:40Z</dcterms:created>
  <dcterms:modified xmlns:dcterms="http://purl.org/dc/terms/" xmlns:xsi="http://www.w3.org/2001/XMLSchema-instance" xsi:type="dcterms:W3CDTF">2017-11-06T17:26:40Z</dcterms:modified>
</cp:coreProperties>
</file>